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Reporting Currency" sheetId="9" r:id="rId9"/>
    <s:sheet name="New Accounting Standards" sheetId="10" r:id="rId10"/>
    <s:sheet name="Reclassification" sheetId="11" r:id="rId11"/>
    <s:sheet name="Landfill Accounting" sheetId="12" r:id="rId12"/>
    <s:sheet name="Acquisitions" sheetId="13" r:id="rId13"/>
    <s:sheet name="Intangible Assets, Net" sheetId="14" r:id="rId14"/>
    <s:sheet name="Long-Term Debt" sheetId="15" r:id="rId15"/>
    <s:sheet name="Segment Reporting" sheetId="16" r:id="rId16"/>
    <s:sheet name="Derivative Financial Instrument" sheetId="17" r:id="rId17"/>
    <s:sheet name="Fair Value of Financial Instrum" sheetId="18" r:id="rId18"/>
    <s:sheet name="Net Income Per Share Informatio" sheetId="19" r:id="rId19"/>
    <s:sheet name="Fair Value Measurements" sheetId="20" r:id="rId20"/>
    <s:sheet name="Other Comprehensive Income (Los" sheetId="21" r:id="rId21"/>
    <s:sheet name="Stockholders' Equity" sheetId="22" r:id="rId22"/>
    <s:sheet name="Commitments and Contingencies" sheetId="23" r:id="rId23"/>
    <s:sheet name="Subsequent Events" sheetId="24" r:id="rId24"/>
    <s:sheet name="Landfill Accounting (Tables)" sheetId="25" r:id="rId25"/>
    <s:sheet name="Acquisitions (Tables)" sheetId="26" r:id="rId26"/>
    <s:sheet name="Intangible Assets, Net (Tables)" sheetId="27" r:id="rId27"/>
    <s:sheet name="Long-Term Debt (Tables)" sheetId="28" r:id="rId28"/>
    <s:sheet name="Segment Reporting (Tables)" sheetId="29" r:id="rId29"/>
    <s:sheet name="Derivative Financial Instrume30" sheetId="30" r:id="rId30"/>
    <s:sheet name="Fair Value of Financial Instr31" sheetId="31" r:id="rId31"/>
    <s:sheet name="Net Income Per Share Informat32" sheetId="32" r:id="rId32"/>
    <s:sheet name="Fair Value Measurements (Tables" sheetId="33" r:id="rId33"/>
    <s:sheet name="Other Comprehensive Income (L34" sheetId="34" r:id="rId34"/>
    <s:sheet name="Stockholders' Equity (Tables)" sheetId="35" r:id="rId35"/>
    <s:sheet name="New Accounting Standards (Narra" sheetId="36" r:id="rId36"/>
    <s:sheet name="Landfill Accounting (Narrative)" sheetId="37" r:id="rId37"/>
    <s:sheet name="Landfill Accounting (Reconcilia" sheetId="38" r:id="rId38"/>
    <s:sheet name="Acquisitions (Narrative) (Detai" sheetId="39" r:id="rId39"/>
    <s:sheet name="Acquisitions (Summary of Consid" sheetId="40" r:id="rId40"/>
    <s:sheet name="Acquisitions (Pro Forma Results" sheetId="41" r:id="rId41"/>
    <s:sheet name="Intangible Assets, Net (Narrati" sheetId="42" r:id="rId42"/>
    <s:sheet name="Intangible Assets, Net (Intangi" sheetId="43" r:id="rId43"/>
    <s:sheet name="Intangible Assets, Net (Estimat" sheetId="44" r:id="rId44"/>
    <s:sheet name="Long-Term Debt (Narrative) (Det" sheetId="45" r:id="rId45"/>
    <s:sheet name="Long-Term Debt (Long-Term Debt)" sheetId="46" r:id="rId46"/>
    <s:sheet name="Long-Term Debt (Details of the " sheetId="47" r:id="rId47"/>
    <s:sheet name="Segment Reporting (Narrative) (" sheetId="48" r:id="rId48"/>
    <s:sheet name="Segment Reporting (Summary of F" sheetId="49" r:id="rId49"/>
    <s:sheet name="Segment Reporting (Total Assets" sheetId="50" r:id="rId50"/>
    <s:sheet name="Segment Reporting (Changes in G" sheetId="51" r:id="rId51"/>
    <s:sheet name="Segment Reporting (Reconciliati" sheetId="52" r:id="rId52"/>
    <s:sheet name="Segment Reporting (Total Report"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Fair Value of Financial Instr59" sheetId="59" r:id="rId59"/>
    <s:sheet name="Net Income Per Share Informat60" sheetId="60" r:id="rId60"/>
    <s:sheet name="Fair Value Measurements (Narrat" sheetId="61" r:id="rId61"/>
    <s:sheet name="Fair Value Measurements (Assets" sheetId="62" r:id="rId62"/>
    <s:sheet name="Fair Value Measurements (Change" sheetId="63" r:id="rId63"/>
    <s:sheet name="Fair Value Measurements (Fair V" sheetId="64" r:id="rId64"/>
    <s:sheet name="Other Comprehensive Income (L65" sheetId="65" r:id="rId65"/>
    <s:sheet name="Other Comprehensive Income (L66" sheetId="66" r:id="rId66"/>
    <s:sheet name="Stockholders' Equity (Narrative" sheetId="67" r:id="rId67"/>
    <s:sheet name="Stockholders' Equity (Summary o" sheetId="68" r:id="rId68"/>
    <s:sheet name="Commitments and Contingencies ("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914">
  <si>
    <t>Document and Entity Information - shares</t>
  </si>
  <si>
    <t>6 Months Ended</t>
  </si>
  <si>
    <t>Jun. 30, 2016</t>
  </si>
  <si>
    <t>Jul. 28, 2016</t>
  </si>
  <si>
    <t>Document Documentand Entity Information [Abstract]</t>
  </si>
  <si>
    <t>Document Type</t>
  </si>
  <si>
    <t>10-Q</t>
  </si>
  <si>
    <t>Amendment Flag</t>
  </si>
  <si>
    <t>false</t>
  </si>
  <si>
    <t>Document Period End Date</t>
  </si>
  <si>
    <t>Jun. 30,
		2016</t>
  </si>
  <si>
    <t>Document Fiscal Year Focus</t>
  </si>
  <si>
    <t>Document Fiscal Period Focus</t>
  </si>
  <si>
    <t>Q2</t>
  </si>
  <si>
    <t>Entity Registrant Name</t>
  </si>
  <si>
    <t>WASTE CONNEC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equivalents</t>
  </si>
  <si>
    <t>Accounts receivable, net of allowance for doubtful accounts of $14,083 and $7,738 at June 30, 2016 and December 31, 2015,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Current liabilities:</t>
  </si>
  <si>
    <t>Accounts payable</t>
  </si>
  <si>
    <t>Book overdraft</t>
  </si>
  <si>
    <t>Accrued liabilities</t>
  </si>
  <si>
    <t>Deferred revenue</t>
  </si>
  <si>
    <t>Current portion of contingent consideration</t>
  </si>
  <si>
    <t>Current portion of long-term debt and notes payable</t>
  </si>
  <si>
    <t>Total current liabilities</t>
  </si>
  <si>
    <t>Long-term debt and notes payable</t>
  </si>
  <si>
    <t>Long-term portion of contingent consideration</t>
  </si>
  <si>
    <t>Other long-term liabilities</t>
  </si>
  <si>
    <t>Total liabilities</t>
  </si>
  <si>
    <t>Commitments and contingencies (Note 16)</t>
  </si>
  <si>
    <t xml:space="preserve"> </t>
  </si>
  <si>
    <t>Equity:</t>
  </si>
  <si>
    <t>Common stock: 175,037,601 and 122,375,955 shares issued and outstanding at June 30, 2016 and December 31, 2015, respectively</t>
  </si>
  <si>
    <t>Additional paid-in capital</t>
  </si>
  <si>
    <t>Accumulated other comprehensive loss</t>
  </si>
  <si>
    <t>Treasury stock: 375,007 and 0 shares at June 30, 2016 and December 31, 2015, respectively</t>
  </si>
  <si>
    <t>Retained earnings</t>
  </si>
  <si>
    <t>Total Waste Connections' equity</t>
  </si>
  <si>
    <t>Noncontrolling interest in subsidiaries</t>
  </si>
  <si>
    <t>Total equity</t>
  </si>
  <si>
    <t>Total liabilities and stockholders' equity</t>
  </si>
  <si>
    <t>Condensed Consolidated Balance Sheets (Parenthetical) - USD ($) $ in Thousands</t>
  </si>
  <si>
    <t>Statement Of Financial Position [Abstract]</t>
  </si>
  <si>
    <t>Allowance for doubtful accounts</t>
  </si>
  <si>
    <t>Common stock, shares issued</t>
  </si>
  <si>
    <t>Common stock, shares outstanding</t>
  </si>
  <si>
    <t>Treasury shares</t>
  </si>
  <si>
    <t>Condensed Consolidated Statements of Net Income - USD ($) $ in Thousands</t>
  </si>
  <si>
    <t>3 Months Ended</t>
  </si>
  <si>
    <t>Jun. 30, 2015</t>
  </si>
  <si>
    <t>Income Statement [Abstract]</t>
  </si>
  <si>
    <t>Revenues</t>
  </si>
  <si>
    <t>Operating expenses:</t>
  </si>
  <si>
    <t>Cost of operations</t>
  </si>
  <si>
    <t>Selling, general and administrative</t>
  </si>
  <si>
    <t>Depreciation</t>
  </si>
  <si>
    <t>Amortization of intangibles</t>
  </si>
  <si>
    <t>Other operating items</t>
  </si>
  <si>
    <t>Operating income</t>
  </si>
  <si>
    <t>Interest expense</t>
  </si>
  <si>
    <t>Other income (expense), net</t>
  </si>
  <si>
    <t>Foreign currency transaction gain</t>
  </si>
  <si>
    <t>Income before income tax provision</t>
  </si>
  <si>
    <t>Income tax provision</t>
  </si>
  <si>
    <t>Net income</t>
  </si>
  <si>
    <t>Less: Net income attributable to noncontrolling interests</t>
  </si>
  <si>
    <t>Net income attributable to Waste Connections</t>
  </si>
  <si>
    <t>Earnings (loss) per common share attributable to Waste Connections' common stockholders:</t>
  </si>
  <si>
    <t>Basic</t>
  </si>
  <si>
    <t>Diluted</t>
  </si>
  <si>
    <t>Shares used in the per share calculations:</t>
  </si>
  <si>
    <t>Cash dividends per common share</t>
  </si>
  <si>
    <t>Condensed Consolidated Statements of Comprehensive Income - USD ($) $ in Thousands</t>
  </si>
  <si>
    <t>Other comprehensive income (loss), before tax:</t>
  </si>
  <si>
    <t>Foreign currency translation adjustment</t>
  </si>
  <si>
    <t>Other comprehensive loss, before tax</t>
  </si>
  <si>
    <t>Income tax (expense) benefit related to items of other comprehensiv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 $ in Thousands</t>
  </si>
  <si>
    <t>Common Stock [Member]Deferred Compensation Plan [Member]</t>
  </si>
  <si>
    <t>Common Stock [Member]Performance Shares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4</t>
  </si>
  <si>
    <t>Beginning Balances, shares at Dec. 31, 2014</t>
  </si>
  <si>
    <t>Restricted stock units (shares)</t>
  </si>
  <si>
    <t>Restricted stock units</t>
  </si>
  <si>
    <t>Tax withholdings related to net share settlements of restricted stock units</t>
  </si>
  <si>
    <t>Tax withholdings related to net share settlements of restricted stock units, shares</t>
  </si>
  <si>
    <t>Equity-based compensation</t>
  </si>
  <si>
    <t>Exercise of stock options and warrants</t>
  </si>
  <si>
    <t>Exercise of stock options and warrants, shares</t>
  </si>
  <si>
    <t>Excess tax benefit associated with equity-based compensation</t>
  </si>
  <si>
    <t>Repurchase of common stock (shares)</t>
  </si>
  <si>
    <t>Repurchase of common stock</t>
  </si>
  <si>
    <t>Cash dividends on common stock</t>
  </si>
  <si>
    <t>Amounts reclassified into earnings, net of taxes</t>
  </si>
  <si>
    <t>Changes in fair value of cash flow hedges, net of taxes</t>
  </si>
  <si>
    <t>Distributions to noncontrolling interests</t>
  </si>
  <si>
    <t>Ending Balances at Jun. 30, 2015</t>
  </si>
  <si>
    <t>Ending Balances, shares at Jun. 30, 2015</t>
  </si>
  <si>
    <t>Beginning Balances at Dec. 31, 2015</t>
  </si>
  <si>
    <t>Beginning Balances, shares at Dec. 31, 2015</t>
  </si>
  <si>
    <t>Beginning Balance, treasury shares at Dec. 31, 2015</t>
  </si>
  <si>
    <t>Conversion of Old Waste Connections' common shares into common shares of New Waste Connections, APIC</t>
  </si>
  <si>
    <t>Conversion of Old Waste Connections' common shares into common shares of New Waste Connections</t>
  </si>
  <si>
    <t>Issuance of common shares to acquire Progressive Waste</t>
  </si>
  <si>
    <t>Issuance of common shares to acquire Progressive Waste, shares</t>
  </si>
  <si>
    <t>Acquired common shares held in trust</t>
  </si>
  <si>
    <t>Sale of common shares held in trust</t>
  </si>
  <si>
    <t>Sale of common shares held in trust, shares</t>
  </si>
  <si>
    <t>Exercise of warrants, shares</t>
  </si>
  <si>
    <t>Ending Balances at Jun. 30, 2016</t>
  </si>
  <si>
    <t>Ending Balances, shares at Jun. 30, 2016</t>
  </si>
  <si>
    <t>Ending Balance, treasury shares at Jun. 30, 2016</t>
  </si>
  <si>
    <t>Condensed Consolidated Statements of Cash Flows - USD ($) $ in Thousands</t>
  </si>
  <si>
    <t>Cash flows from operating activities:</t>
  </si>
  <si>
    <t>Adjustments to reconcile net income to net cash provided by operating activities:</t>
  </si>
  <si>
    <t>Loss (gain) on disposal of assets</t>
  </si>
  <si>
    <t>Deferred income taxes, net of acquisitions</t>
  </si>
  <si>
    <t>Amortization of debt issuance costs</t>
  </si>
  <si>
    <t>Share-based compensation</t>
  </si>
  <si>
    <t>Interest income on restricted assets</t>
  </si>
  <si>
    <t>Interest accretion</t>
  </si>
  <si>
    <t>Adjustments to contingent consideration</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Cash acquired from acquisition</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tock</t>
  </si>
  <si>
    <t>Payments for cash dividends</t>
  </si>
  <si>
    <t>Debt issuance costs</t>
  </si>
  <si>
    <t>Proceeds from sale of common shares held in trust</t>
  </si>
  <si>
    <t>Net cash used in financing activities</t>
  </si>
  <si>
    <t>Effect of foreign currency translation on cash and equivalents</t>
  </si>
  <si>
    <t>Net increase (decrease) in cash and equivalents</t>
  </si>
  <si>
    <t>Cash and equivalents at beginning of period</t>
  </si>
  <si>
    <t>Cash and equivalents at end of period</t>
  </si>
  <si>
    <t>Non-cash financing activity:</t>
  </si>
  <si>
    <t>Liabilities assumed and notes payable issued to sellers of businesses acquired</t>
  </si>
  <si>
    <t>Basis of Presentation and Summary</t>
  </si>
  <si>
    <t>Basis of Presentation and Summary [Abstract]</t>
  </si>
  <si>
    <t>1. BASIS OF PRESENTATION AND SUMMARY
On June 1, 2016, pursuant to the terms of the Agreement and Plan of Merger dated as of January 18, 2016 (the “Merger Agreement”), Water Merger Sub LLC (“Merger Sub”), a Delaware limited liability company and a wholly - 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Following the closing of the transaction , Old Waste Connections’ common stock was delisted from the New York Stock Exchange (“NYSE”) and deregistered under the U.S. Securities Exchange Act of 1934, as amended (the “Exchange Act”). Pursuant to the Merger Agreement , Old Waste Connections’ stockholders received common shares of Waste Connections, Inc. (f/k/a Progressive Waste Solutions Ltd. ) in exchange for their shares of common stock of Old Waste Connections.
As further discussed in Note 6 – “Acquisitions,” the Progressive Waste acquisition was accounted for as a reverse merger using the acquisition method of accounting. Old Waste Connections has been identified as the acquirer for accounting purposes and the acquisition method of accounting has been applied. T he term “Progressive Waste” is used herein in the context of references to Progressive Waste Solutions Ltd. and its shareholders prior to the completion of the Progressive Waste acquisition on June 1, 2016 .
The accompanying condensed consolidated financial statements relating to Waste Connections, Inc. (f/k/a Progressive Waste Solutions Ltd. , and together with its subsidiaries, “New Waste Connections,” “WCI” or the “Company”) are the historical financial statements of Old Waste Connections for the three and six month periods ended June 30 , 2016 and 2015 , with the inclusion on June 1, 2016 of the fair value of the assets and liabilities acquired from Progressive Waste and the inclusion of the results of operations from the acquired Progressive Waste operations commencing on June 1, 2016.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Old Waste Connections’ Annual Report on Form 10-K for the fis cal year ended December 31, 2015.</t>
  </si>
  <si>
    <t>Reporting Currency</t>
  </si>
  <si>
    <t>Reporting Currency [Abstract]</t>
  </si>
  <si>
    <t xml:space="preserve">2. REPORTING CURRENCY
The functional currency of the Company’s parent corporate entity and the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t>
  </si>
  <si>
    <t>New Accounting Standards</t>
  </si>
  <si>
    <t>New Accounting Standards [Abstract]</t>
  </si>
  <si>
    <t xml:space="preserve">3 . NEW ACCOUNTING STANDARDS
Revenue From Contracts With Customers . 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s, beginning after December 15, 2017 for public entities, with early adoption permitted (but not earlier than the original effective date of the pronouncement). The Company is currently assessing the impact that adopting this new accounting standard will have on its consolidated financial statements and footnote disclosures.
Accounting for Share-Based Payment When the Terms of an Award Provide That a Performance Target Could Be Achieved After the Requisite Service Period .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adopted this guidance as of January 1, 2016. The adoption of this guidance did not have a material impact on the Company’s financial position or results of operations.
Balance Sheet Classification of Deferred Taxes . In November 2015, the FASB issued guidance that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standard is effective in fiscal years beginning after December 15, 2016, including interim periods within those years, with early adoption permitted. The adoption of this guidance will result in the Company’s current deferred tax assets being recorded as noncurrent on a prospective basis . The Company’s c urrent deferred tax assets were $86,146 and $49,727 at June 30 , 2016 and December 31, 2015, respectively.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has not determined the effect the adoption of this lease accounting guidance will have on its financial position or results of operations.
Improvements to Employee Share-Based Payment Accounting . In March 2016, the FASB issued guidance tha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public companies for annual reporting periods beginning after December 15, 2016, and interim periods within that reporting period. Early adoption will be permitted in any interim or annual period, with any adjustments reflected as of the beginning of the fiscal year of adoption. The Company is currently assessing the impact that adopting this new accounting standard will have on its consolidated financial statements and footnote disclosures.
﻿
Principal versus Agent Considerations (Reporting Revenue Gross versus Net) . In March 2016, the FASB issued guidance that clarifies the implementation of the new revenue standard on principal versus agent considerations. The guidance includes indicators to assist an entity in determining whether it controls a specified good or service before it is transferred to the customers. The amendments have the same effective date and transition requirements as the new revenue standard, which is described above. The Company is currently assessing the impact that adopting this new accounting standard will have on its consolidated financial statements and footnote disclosures.
﻿ </t>
  </si>
  <si>
    <t>Reclassification</t>
  </si>
  <si>
    <t>Reclassification [Abstract]</t>
  </si>
  <si>
    <t xml:space="preserve">4 . RECLASSIFICATION
Certain amounts reported in the Company’s prior year financial statements have been reclassified to conform with the 2016 presentation. </t>
  </si>
  <si>
    <t>Landfill Accounting</t>
  </si>
  <si>
    <t>Landfill Accounting [Abstract]</t>
  </si>
  <si>
    <t xml:space="preserve">5 . LANDFILL ACCOUNTING
At June 30 , 2016, the Company owned or operated 69 municipal solid waste (“MSW”) landfills, 11 exploration and production (“E&amp;P”) waste landfills, which only accept E&amp;P waste, and 14 non- MSW landfills, which only accept construction and demolition, industrial and other non-putrescible waste. At June 30 , 2016, the Company’s landfills consisted of 80 owned landfills, eight landfills operated under life-of-site operating agreements and six landfills operated under limited-term o perating agreements. The Company’s landfills had site costs with a net book value of $2,793,766 at June 30 , 2016.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June 30 , 2016, and projected annual disposal volumes, the average remaining landfill life for the Company’s owned landfills and landfills operated under life-of-site operating agreements is estimated to be approximately 28 years . As of June 30 , 2016, the Company is seeking to expand permitted capacity at 18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4 years , with lives ranging from approximately 1 to 390 years.
During the six months ended June 30 , 2016 and 2015, the Company expensed $49,685 and $39,545 , respectively, or an average of $3.92 and $3.96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6 and 2015 “layers” for final capping, closure and post-closure obligations was 4.75% for both years, which reflects the Company’s long-term credit adjusted risk free rate as of the end of both 2015 and 2014. The Company’s inflation rate assumption is 2.5% for the years ending December 31, 2016 and 2015.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six months ended June 30 , 2016 and 2015, the Company expensed $2,763 and $1,833 respectively, or an average of $0.22 and $0.18 p er ton consumed, respectively, related to final capping, closure and post-closure accretion expense.
The following is a reconciliation of the Company’s final capping, closure and post-closure liability balance from December 31, 2015 to June 30, 2016:
﻿
﻿ Final capping, closure and post-closure liability at December 31, 2015
$ 78,613
﻿ Adjustments to final capping, closure and post-closure liabilities
(7,032)
﻿ Liabilities incurred
3,578
﻿ Accretion expense associated with landfill obligations
2,763
﻿ Closure payments
(34)
﻿ Assumption of closure liabilities from acquisitions
158,937
﻿ Final capping, closure and post-closure liability at June 30, 2016
$ 236,825
﻿
The Adjustments to final capping, closure and post-closure liabilities primarily consisted of increases in estimated airspace at some of the Company’s landfills at which expansions are being pursued, decreases in estimated annual tonnage consumptions at various landfills, decreases in estimated closure costs at some of the Company’s landfills and changes in engineering estimates of total site capacity. The Company performs its annual review of its cost and capacity estimates in the first quarter of each year.
At June 30 , 2016 and December 31, 2015 , $55,200 and $43,636 of the Company’s restricted assets balance was for purposes of securing its performance of future final capping, closure and post-closure obligations.
﻿ </t>
  </si>
  <si>
    <t>Acquisitions</t>
  </si>
  <si>
    <t>Acquisitions [Abstract]</t>
  </si>
  <si>
    <t>﻿
6 . ACQUISITIONS
Progressive Waste Acquisition
As described in Note 1, on June 1, 2016, pursuant to the Merger Agreement, Merger Sub merged with and into Old Waste Connections in an all- stock business combination wit h Old Waste Connections continuing as the surviving corporation and an indirect wholly-owned subsidiary of New Waste Connections. T he term “Progressive Waste” is used herein in the context of references to Progressive Waste Solutions Ltd. and its shareholders prior to the completion of the Progressive Waste acquisition on June 1, 2016 . The financial statements presented here in are the historical financial statements of Old Waste Connections with the inclusion on June 1, 2016 of the fair value of the identifiable assets and liabilities acquired from Progressive Waste and the inclusion of the results of operations from the acquired Progressive Waste operations commencing on June 1, 2016.
Under the terms of the Merger Agreement, Old Waste Connections’ stockholders received 2.076843 New Waste Connections shares for each Old Waste Connections share they owned. Immediately following the completion of the Progressive Waste acquisition , New Waste Connections also completed (i) a consolidation whereby every 2.076843 common shares outstanding were converted into one common share (the “ Consolidation ”) and (ii) an amalgamation with a wholly-owned subsidiary whereby its legal name was changed from Progressive Waste Solutions Ltd. to Waste Connections, Inc. (the “ Amalgamation ”). Upon completion of the Progressive Waste acquisition , Old Waste Connections’ former stockholders owned approximately 70% of the C ompany, and Progressive Waste ’s former shareholders owned approximately 30% . All share amounts stated herein reflect shares on a post-Consolidation basis .
Following the completion of the Progressive Waste acquisition, the Consolidation and the Amalgamation, on June 1, 2016, the post-Consolidation common shares of New Waste Connections (the “Common Shares”) commenced trading on the Toronto Stock Exchange (the “TSX”) and on the NYSE under the ticker symbol “WCN.” The common stock of Old Waste Connections, which traded previously under the symbol “WCN,” ceased trading on, and has been delisted from, the NYSE.
The transaction was accounted for as a reverse merger using the acquisition method of accounting. Old Waste Connections has been identified as the acquirer for accounting purposes and the acquisition method of accounting has been applied. Identifying the acquirer requires various considerations including the relative voting rights post-closing, the size of minority voting interests and the composition of the board of directors and senior management. Based on these considerations, Old Waste Connections ’ former stockholders hold a majority of the post-closing voting rights of the combined company and both the post-closing composition of the board of directors and senior management are most closely aligned with Old Waste Connections. The Progressive Waste acquisition provided the Company with significant strategic and financial benefits including enhanced size and revenue diversification , increased earnings and cash flow s and better access to capital markets.
The results of operations from the acquired Progressive Waste operations have been included in the Company’s C ondensed C onsolidated F inancial S tatements from June 1, 2016, the acquisition date. Total revenues during the period from June 1, 2016 to June 30, 2016, generated from the operations acquired in the Progressive Waste acquisition and included within consolidated revenues , were $174,019 . Total pre-tax earnings during the period from June 1, 2016 to June 30, 2016, generated from the operations acquired in the Progressive Waste acquisition and included within consolidated income before income taxes, were $25,574 .
The following table summarizes the consideration transferred to acquire Progressive Waste and the preliminary amounts of identifiable assets acquired and liabilities assumed:
﻿
Fair value of consideration transferred:
﻿ Shares issued
$ 3,503,162
﻿ Debt assumed
1,729,274
﻿
5,232,436
﻿ Less: cash acquired
(65,745)
﻿ Net fair value of consideration transferred
5,166,691
﻿
﻿ Recognized amounts of identifiable assets acquired and liabilities assumed associated with the business acquired:
﻿ Accounts receivable
231,496
﻿ Prepaid expenses and other current assets
28,271
﻿ Restricted assets
16,552
﻿ Property and equipment
2,083,607
﻿ Contracts
210,412
﻿ Customer lists
235,503
﻿ Other intangibles
218,499
﻿ Other assets
5,944
﻿ Accounts payable and accrued liabilities
(267,355)
﻿ Deferred revenue
(35,729)
﻿ Contingent consideration
(12,765)
﻿ Other long-term liabilities
(185,545)
﻿ Deferred income taxes
(224,116)
﻿ Total identifiable net assets
2,304,774
﻿ Goodwill
$ 2,861,917
﻿
Following the merger of Merger Sub into Old Waste Connections, and the issuance of 2.076843 New Waste Connections shares for each Old Waste Connections share as a result of the Consolidation, the Company issued an additional 52,145,919 common shares at $67.18 , the closing price on the NYSE of New Waste Connections common shares on June 1, 2016 as share consideration for the Progressive Waste acquisition . The Company assumed $1,729,27 4 of debt in the acquisition, consisting of $1,659,46 5 of amounts outstanding under the Progressive Waste credit facilities that were repaid in full following the close of the acquisition, $64,000 of tax-exempt bonds and $5,809 of other long-term debt. See Note 8 for further discussion of the debt assumed.
Contingent consideration acquired consists primarily of two amounts payable to the former owners of an acquisition completed by Progressive Waste in 2015. The first contingent amount payable is based on the acquired operations exceeding earnings targets specified in the purchase agreement over a one-year period ending September 30, 2017. There is no limit to this contingent amount payable under the terms of the purchase agreement, the fair value of which was computed at $7,315 , based upon applying a discount rate of 2.0% to the probability assessment of the expected future cash flows over the period in which the obligation is expected to be settled. The second contingent amount payable has a maximum possible payment of $5,000 , representing a purchase price holdback payable to the former owners subject to the satisfaction of various business performance conditions through December 31, 2016.
The goodwill acquired is primarily attributable to growth opportunities at operations acquired in the Progressive Waste acquisition and synergies that are expected to arise as a result of the acquisition. The expected tax deductible amount of the goodwill acquired is $303,594 .
The fair value of acquired working capital related to Progressive Waste is provisional pending final resolution of information that existed at the acquisition date to support the fair value of the assets acquired and liabilities assumed. The fair value related to certain other assets and liabilities is provisional as well, based on information existing at the acquisition date, and is subject to change. Measurement period adjustments will be evaluated to determine whether they relate to facts and circumstances that existed at the acquisition date. Any measurement period adjustments recorded will be recognized in the reporting period in which they are identified.
The gross amount of trade receivables due under contracts is $239,107 , of which $7,611 is expected to be uncollectible. The Company did not acquire any other class of receivable as a result of the Progressive Waste acquisition.
The Company incurred $31,559 of acquisition-related costs for the Progressive Waste acquisition during the six months ended June 30, 2016. These expenses are included in Selling, general and administrative expenses in the Company’s Condensed Consolidated Statements of Net Income.
Other Acquisitions
The Company acquired eight individually immaterial non-hazardous solid waste collection businesses during the six months ended June 30 , 2016. The total acquisition-related costs incurred during the six months ended June 30, 2016 for these acquisitions was $636 . These expenses are included in Selling, general and administrative expenses in the Company’s Condensed Consolidated Statements of Net Income.
In January 2015, the Company acquired Shale Gas Services, LLC (“Shale Gas”), which owns two E&amp;P waste stream treatment and recycling operations in Arkansas and Texas, for cash consideration of $41,000 and potential future contingent consideration. The contingent consideration would be paid to the former owners of Shale Gas based on the achievement of certain operating targets for the acquired operations, as specified in the membership purchase agreement, over a two -year period following the close of the acquisition. The Company used probability assessments of the expected future cash flows and determined that no liability for payment of future contingent consideration existed as of the acquisition close date. As of June 30, 2016, the assessment that no liability existed for payment of future contingent consideration has not changed.
In March 2015, the Company acquired DNCS Properties, LLC (“DNCS”), which owns land and permits to construct and operate an E&amp;P waste facility in the Permian Basin, for cash consideration of $30,000 and a long-term note issued to the former owners of DNCS with a fair value of $5,088 . The long-term note requires ten annual principal payments of $500 , followed by an additional ten annual principal payments of $250 , for total future cash payments of $7,500 . The fair value of the long-term note was determined by applying a discount rate of 4.75% to the payments over the 20 -year payment period.
In addition to the acquisitions of Shale Gas and DNCS, t he Company acquired five individually immaterial non-hazardous solid waste collection businesses during the six months ended June 30 , 2015. The total acquisition-related costs incurred during the six months ended June 30, 2015 for these acquisitions was $ 594 . These expenses are included in Selling, general and administrative expenses in the Company’s Condensed Consolidated Statements of Net Income.
The results of operations of thes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se individually immaterial acquisitions consummated in the six months ended June 30, 2016 and 2015:
﻿
﻿
2016
Acquisitions
2015 Acquisitions
Fair value of consideration transferred:
﻿ Cash
$ 12,541
$ 91,724
﻿ Notes issued to sellers
-
5,088
﻿
12,541
96,812
﻿
Recognized amounts of identifiable assets acquired and liabilities assumed associated with businesses acquired:
﻿ Accounts receivable
486
4,997
﻿ Prepaid expenses and other current assets
476
384
﻿ Property and equipment
2,782
23,479
﻿ Long-term franchise agreements and contracts
-
1,611
﻿ Customer lists
5,001
2,035
﻿ Permits
-
34,998
﻿ Indefinite-lived intangibles
-
1,257
﻿ Other intangibles
-
2,073
﻿ Other assets
261
976
﻿ Accounts payable and accrued liabilities
(741)
(1,371)
﻿ Deferred revenue
(610)
(1,647)
﻿ Contingent consideration
(345)
(515)
﻿ Total identifiable net assets
7,310
68,277
﻿ Goodwill
$ 5,231
$ 28,535
﻿
﻿
The acquisitions of eight non-hazardous solid waste collection businesses resulted in goodwill acquired during the six months ended June 30, 2016, totaling $5,231 , which is expected to be deductible for tax purposes. Goodwill acquired during the six months ended June 30, 2015, totaling $28,535 , is expected to be deductible for tax purposes.
The fair value of acquired working capital related to eight individually immaterial acquisitions completed during the six months ended June 30, 2016, is provisional pending receipt of information from the acquirees to support the fair value of the assets acquired and liabilities assumed. Any adjustments recorded relating to finalizing the working capital for these eight acquisitions are not expected to be material to the Company’s financial position.
The gross amount of trade receivables due under contracts acquired during the six months ended June 30, 2016, is $876 , of which $390 is expected to be uncollectible. The gross amount of trade receivables due under contracts acquired during the six months ended June 30, 2015, is $5,255 , of which $258 is expected to be uncollectible . The Company did not acquire any other class of receivable as a result of the acquisitions of these businesses.
Pro Forma Results of Operations
The following pro forma results of operations assume that the Company’s acquisition of Progressive Waste and its other acquisitions that were collectively insignificant, occurring during the six months ended June 30, 2016 and 2015, were acquired as of January 1, 2015 (unaudited):
﻿
﻿
Six Months Ended June 30,
﻿
2016
2015
﻿ Total revenue
$ 2,051,327
$ 2,033,087
﻿ Net income
178,058
169,122
﻿ Basic income per share
1.02
0.96
﻿ Diluted income per share
1.01
0.96
﻿
The unaudited pro forma results of operations do not purport to be indicative of the results of operations which actually would have resulted had the acquisitions occurred on January 1, 2015, nor are they necessarily indicative of future operating results. The above unaudited pro forma financial information includes adjustments to acquisition expenses incurred by the Company and the acquired businesses, severance payments to employees terminated as a result of the acquisitions, equity-based compensation expenses incurred as a result of accelerated vesting resulting from the Progressive Waste acquisition, interest expense on new and refinanced debt attributable to the acquisitions, expenses incurred by Progressive Waste to terminate interest rate swaps resulting from its credit facility being terminated, depreciation expense on acquired property and equipment, amortization of identifiable intangible assets acquired, accretion of closure and post-closure interest expense on acquired landfills and provision for income taxes .</t>
  </si>
  <si>
    <t>Intangible Assets, Net</t>
  </si>
  <si>
    <t>Intangible Assets, Net [Abstract]</t>
  </si>
  <si>
    <t xml:space="preserve">7. INTANGIBLE ASSETS, NET
Intangible assets, exclusive of goodwill, consisted of the following at June 30, 2016:
﻿
﻿
Gross Carrying Amount
Accumulated Amortization
Accumulated Impairment Loss
Net Carrying Amount
Finite-lived intangible assets:
﻿ Long-term franchise agreements and contracts
$ 421,143
$ (68,745)
$
-
$ 352,398
﻿ Customer lists
415,091
(108,192)
-
306,899
﻿ Permits and other
300,154
(15,515)
-
284,639
﻿
1,136,388
(192,452)
-
943,936
﻿ Indefinite-lived intangible assets:
﻿ Solid waste collection and transportation permits
152,761
-
-
152,761
﻿ Material recycling facility permits
42,283
-
-
42,283
﻿ E&amp;P facility permits
59,855
-
(38,351)
21,504
﻿
254,899
-
(38,351)
216,548
﻿ Intangible assets, exclusive of goodwill
$ 1,391,287
$ (192,452)
$ (38,351)
$ 1,160,484
﻿
﻿
The weighted-average amortization period of long-term franchise agreements and contracts acquired during the six months ended June 30, 2016 was 15.6 years. The weighted-average amortization period of customer lists acquired during the six months ended June 30, 2016 was 11.6 years. The weighted-average amortization period of finite-lived permits and other acquired during the six months ended June 30, 2016 was 20.0 years.
Intangible assets, exclusive of goodwill, consisted of the following at December 31, 2015:
﻿
﻿
Gross Carrying Amount
Accumulated Amortization
Accumulated Impairment Loss
Net Carrying Amount
Finite-lived intangible assets:
﻿ Long-term franchise agreements and contracts
$ 210,384
$ (60,205)
$
-
$ 150,179
﻿ Customer lists
173,855
(96,941)
-
76,914
﻿ Permits and other
81,240
(13,587)
-
67,653
﻿
465,479
(170,733)
-
294,746
Indefinite-lived intangible assets:
﻿ Solid waste collection and transportation permits
152,761
-
-
152,761
﻿ Material recycling facility permits
42,283
-
-
42,283
﻿ E&amp;P facility permits
59,855
-
(38,351)
21,504
﻿
254,899
-
(38,351)
216,548
﻿ Intangible assets, exclusive of goodwill
$ 720,378
$ (170,733)
$ (38,351)
$ 511,294
﻿
﻿
Estimated future amortization expense for the next five years relating to finite-lived intangible assets is as follows:
﻿
﻿ For the year ending December 31, 2016
$ 72,988
﻿ For the year ending December 31, 2017
$ 99,971
﻿ For the year ending December 31, 2018
$ 93,897
﻿ For the year ending December 31, 2019
$ 84,294
﻿ For the year ending December 31, 2020
$ 76,235
﻿ </t>
  </si>
  <si>
    <t>Long-Term Debt</t>
  </si>
  <si>
    <t>Long-Term Debt [Abstract]</t>
  </si>
  <si>
    <t xml:space="preserve">8 . LONG-TERM DEBT
Long-term debt consists of the following:
﻿
﻿
June 30,
2016
December 31, 2015
﻿ Revolver under Credit Agreement, bearing interest ranging from 1.66 % to 3.75 % (a)
$ 457,026
$
-
﻿ Term loan under Credit Agreement, bearing interest at 1.66 % (a)
1,637,500
-
﻿ Revolver under prior credit agreement, bearing interest ranging from 1.44% to 3.70% (b)
-
390,000
﻿ Term loan under prior credit agreement, bearing interest at 1.44% (b)
-
800,000
﻿ 2016 Notes, bearing interest at 3.30%
-
100,000
﻿ 2018 Notes, bearing interest at 4.00%
50,000
50,000
﻿ 2019 Notes, bearing interest at 5.25 %
175,000
175,000
﻿ 2021 Notes, bearing interest at 4.64%
100,000
100,000
﻿ New 2021 Notes, bearing interest at 2.39%
150,000
-
﻿ 2022 Notes, bearing interest at 3.09%
125,000
125,000
﻿ 2023 Notes, bearing interest at 2.75%
200,000
-
﻿ 2025 Notes, bearing interest at 3.41%
375,000
375,000
﻿ 2026 Notes, bearing interest at 3.03%
400,000
-
﻿ Tax-exempt bonds, bearing interest ranging from 0.46 % to 0.49 % (a)
95,430
31,430
﻿ Notes payable to sellers and other third parties, bearing interest at 3.0 % to 24.8 % (a)
15,027
10,855
﻿
3,779,983
2,157,285
﻿ Less – current portion
(1,575)
(2,127)
﻿ Less – debt issuance costs
(17,101)
(8,031)
﻿
$ 3,761,307
$ 2,147,127
____________________
(a) Interest rates represent the interest rates incurred at June 30, 2016 .
( b ) Interest rates represent the interest rates incurred at December 31, 2015 .
﻿
Summary of Changes in Debt Related to Progressive Waste Acquisition
On June 1, 2016, the Company assumed $1,729,27 4 of debt in the Progressive Waste acquisition consisting of $1,659,46 5 of amounts outstanding under Progressive Waste’s prior Amended and Restated Credit Agreement, dated as of June 30, 2015, among Progressive Waste, Bank of America, N.A., acting through its Canada branch, as global agent, Bank of America, N.A., as the U.S. agent, and the other lenders and financial institutions party thereto (the “2015 Progressive Waste Credit Agreement ”) , $64,000 of tax-exempt bonds and $5,809 of other long-term debt.
On June 1, 2016, the Company terminated the 2015 Progressive Waste Credit Agreement. Also on June 1, 2016, Old Waste Connections terminated a Revolving Credit and Term Loan Agreement, dated as of January 26, 2015, by and among Old Waste Connections, Bank of America, N.A., as the administrative agent and swing line lender and letter of credit issuer, and certain lenders and other financial institutions party thereto (the “ 2015 Old Waste Connections Credit Agreement ,” and together with the 2015 Progressive Waste Credit Agreement, the “ Prior Credit Agreements ”).
On June 1, 2016, the Company also entered into several financing agreements, including a Revolving Credit and Term Loan Agreement (as amended, restated, amended and restated, supplemented or otherwise modified from time to time, the “ Credit Agreement ”) with Bank of America, N.A., acting through its Canada Branch, as global agent, the swing line lender and letter of credit issuer, Bank of America, N.A., as the U.S. Agent and a letter of credit issuer, the lenders (the “ Lenders ”) and any other financial institutions from time to time party thereto and a Master Note Purchase Agreement (as amended, restated, amended and restated, assumed, supplemented or modified from time to time, the “ 2016 NPA ”) with certain accredited institutional investors, as more fully described below. Proceeds from the borrowings under the Credit Agreement were used initially to refinance indebtedness of the Company and its subsidiaries under the Prior Credit Agreements and for the payment of transaction fees and expenses related to the Progressive Waste acquisition. The Company used proceeds from the sale of the 2016 Senior Notes (defined below) to refinance existing indebtedness and for general corporate purposes.
New Credit Agreement
As described above, on June 1, 2016, the Company entered into the Credit Agreement , which has a scheduled maturity date of June 1, 2021.
Details of the Credit Agreement at June 30, 2016 are as follows:
﻿
﻿
Revolver under Credit Agreement
﻿ Available
$ 845,857
Letters of credit outstanding
$ 259,617
﻿ Total amount drawn, as follows:
$ 457,026
﻿ Amount drawn – U.S. based LIBOR loan
$ 22,500
﻿ Interest rate applicable – U.S. based LIBOR loan
1.66%
﻿ Amount drawn – U.S. based base rate loan
$ 15,200
﻿ Interest rate applicable - U.S. based base rate loan
3.75%
﻿ Amount drawn – Canadian prime rate loan
$ 17,680
﻿ Interest rate applicable - Canadian prime rate loan
2.95%
﻿ Amount drawn – Canadian BA loan
$ 401,646
﻿ Interest rate applicable – Canadian BA loan
2.08%
﻿ Commitment – rate applicable
0.15%
Term loan under Credit Agreement
﻿ Amount drawn – U.S. based LIBOR loan
$ 1,637,500
﻿ Interest rate applicable – U.S. based LIBOR loan
1.66%
﻿
Pursuant to the terms and conditions of the Credit Agreement, the Lenders have committed to provide a $3,200,000 credit facility to the Company, consisting of (i) revolving advances up to an aggregate principal amount of $1,562,500 at any one time outstanding, and (ii) a term loan in an aggregate principal amount of $1,637,500 , which term loan was fully drawn at closing. As part of the aggregate commitments under the revolving advances, the Credit Agreement provides for letters of credit to be issued at the request of the Company in an aggregate amount not to exceed $500,000 and for swing line loans to be issued at the request of the Company in an aggregate amount not to exceed the lesser of $75,000 and the aggregate commitments under the revolving advances. This swing line sublimit is part of, and not in addition to, the aggregate commitments under the revolving advances. In addition, certain existing letters of credit in place under the Prior Credit Agreements are continued and now deemed issued under and governed by the terms of the Credit Agreement.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700,000 . The Company has $7,015 of debt issuance costs related to the Credit Agreement recorded in Other assets, net in the Condensed Consolidated Balance Sheets at June 30, 2016, which are being amortized through the maturity date, or June 1, 2021 .
Advances are available under the Credit Agreement in U.S. dollars and Canadian dollars. Interest accrues on the term loan at a LIBOR rate or a base rate, at the Company’s option, plus an applicable margin. Interest accrues on revolving advances, at the Company’s option, (i) at a LIBOR rate or a base rate for U.S. dollar borrowings, plus an applicable margin, and (ii) at the Canadian prime rate for Canadian dollar borrowings, plus an applicable margin. Canadian dollar borrowings are also available by way of bankers' acceptances or BA equivalent loans (“BA loans”), subject to the payment of a drawing fee. The fees for letters of credit in US dollars and Canadian dollars are also based on the applicable margin. The applicable margin used in connection with interest rates and fees is based on the Company’s leverage ratio. The applicable margin for LIBOR rate loans, drawing fees for bankers' acceptance and BA loans and letter of credit fees ranges from 1.00% to 1.50% , and the applicable margin for base rate loans, Canadian prime rate loans and swing line loans ranges from 0.00% to 0.50% . The Company will also pay a fee based on its leverage ratio on the actual daily unused amount of the aggregate revolving commitments.
The borrowings under the Credit Agreement are unsecured. Proceeds from the borrowings under the Credit Agreement may be used on a go forward basis (i) to finance acquisitions permitted under the Credit Agreement, and (ii) for capital expenditures, working capital, letters of credit, and general corporate purposes.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The Credit Agreement includes a financial covenant limiting, 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 to (b) Consolidated EBITDA (as defined in the Credit Agreement), measured for the preceding 12 months,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o be not less than 2.75 to 1.00. During the continuance of an event of default, the Lenders may take a number of actions, including, among others, declaring the entire amount then outstanding under the Credit Agreement to be due and payable. As of June 30, 2016, the Company was in compliance with all applicable covenants in the Credit Agreement .
2015 Old Waste Connections Credit Agreement
The 2015 Old Waste Connections Credit Agreement provided revolving advances up to an aggregate principal amount of $1,200,000 at any one time outstanding (the “revolver”), a term loan in an aggregate principal amount of $800,000 (the “term loan”) and letters of credit to be issued at the request of Old Waste Connections in an aggregate amount not to exceed $250,000 . As of December 31, 2015, $800,000 under the term loan and $390,000 under the revolver were outstanding under the 2015 Old Waste Connections Credit Agreement, exclusive of outstanding standby letters of credit of $78,373 . As of December 31, 2015, Old Waste Connections was in compliance with all applicable covenants in the 2015 Old Waste Connections Credit Agreement .
Interest accrued on advances on the revolver, at Old Waste Connections’ option, at a LIBOR rate plus the applicable LIBOR margin (for a total rate of 1.44% at December 31, 2015) on LIBOR loans or a base rate plus an applicable margin (for a total rate of 3.70% at December 31, 2015) on base rate and swing line loans for each interest period. The issuing fees for all letters of credit were also based on an applicable margin. The applicable margin used in connection with interest rates and fees was based on Old Waste Connections’ consolidated leverage ratio. The applicable margin for LIBOR rate loans and letter of credit fees was 1.20% at December 31, 2015 and the applicable margin for base rate loans and swing line loans was 0.50% at December 31, 2015. As of December 31, 2015, $385,000 of the borrowings outstanding under the revolver were in LIBOR loans and $5,000 of the borrowings outstanding under the revolver were in swing line loans.
Outstanding amounts on the term loan could be either base rate loans or LIBOR loans. At December 31, 2015, all amounts outstanding under the term loan were in LIBOR loans which bore interest at the LIBOR rate plus the applicable LIBOR margin (for a total rate of 1.44% at December 31, 2015). The applicable margin was based on Old Waste Connections’ consolidated leverage ratio. The applicable margin for LIBOR rate loans was 1.20% at December 31, 2015.
Old Waste Connections paid a fee based on its consolidated leverage ratio on the actual daily unused amount of the aggregate revolving commitments ( 0.15% as of December 31, 2015).
2016 Master Note Purchase Agreement
As described above, on June 1, 2016, the Company entered into the 2016 NPA pursuant to which the Company issued and sold to the investors $750,000 aggregate principal amount of senior unsecured notes consisting of (i) $150,000 of 2.39% series 2016 senior notes, tranche A due June 1, 2021 (the “New 2021 Notes”), (ii) $200,000 of 2.75% series 2016 senior notes, tranche B due June 1, 2023 (the “2023 Notes”) and (iii) $400,000 of 3.03% series 2016 senior notes, tranche C due June 1, 2026 (the “2026 Notes”) (collectively, the “ 2016 Senior Notes ”) in a private placement. The 2016 Senior Notes bear interest at fixed rates with interest payable in arrears semi-annually on the first day of June and December, commencing on December 1, 2016, and on the respective maturity dates, until the principal thereunder becomes due and payable. The Company is amortizing the $5,319 of debt issuance costs through the maturity dates of the respective notes.
Under the terms and conditions of the 2016 NPA, the Company is authorized to issue and sell notes in the aggregate principal amount of $1,500,000 , inclusive of the outstanding $750,000 aggregate principal amount of 2016 Senior Notes issued and sold by the Company on June 1, 2016, provided that the purchasers of the 2016 Senior Notes shall not have any obligation to purchase any additional notes issued pursuant to the 2016 N PA.
The 2016 Senior Notes are unsecured obligations and rank pari passu with obligations under the Credit Agreement and the 2008 Notes (defined below). Certain subsidiaries of the Company have executed a subsidiary guaranty in relation to the Company’s obligations under the 2016 NPA.
The 2016 Senior Notes are subject to representations, warranties, covenants and events of default customary for a private placement of senior unsecured notes. Upon the occurrence of an event of default, payment of the 2016 Senior Notes may be accelerated by the holders of the 2016 Senior Notes. The 2016 Senior Notes may also be prepaid by the Company at any time at par plus a make whole amount determined by the amount of the excess, if any, to the discounted value of the remaining scheduled payments with respect to the called principal of such 2016 Senior Notes minus the amount of such called principal, provided that the make whole shall in no event be less than zero. The discounted value is determined using market-based discount rates. In addition, the Company will be required to offer to prepay the 2016 Senior Notes upon certain changes in control. The 2016 NPA also contemplates certain offers of prepayments for specified tax reasons or certain noteholder sanctions events.
2008 Master Note Purchase Agreement
On June 1, 2016, prior to the closing of the Progressive Waste acquisition, Old Waste Connections, certain subsidiaries of Old Waste Connections (together with Old Waste Connections, the “ Obligors ”) and certain holders of the 2008 Notes (defined below) entered into that certain Amendment No. 6 (the “ Sixth Amendment ”) to that certain Master Note Purchase Agreement, dated July 15, 2008 (the “ 2008 NPA ”), as amended by Amendment No. 1 to the 2008 NPA dated as of July 20, 2009 (the “ First Amendment ”), as supplemented by First Supplement to the 2008 NPA dated as of October 26, 2009 (the “ First Supplement ”), as amended by Amendment No. 2 to the 2008 NPA dated as of November 24, 2010 (the “ Second Amendment ”), as supplemented by Second Supplement to the 2008 NPA dated as of April 1, 2011 (the “ Second Supplement ”), as amended by Amendment No. 3 to the 2008 NPA dated as of October 12, 2011 (the “ Third Amendment ”), as amended by Amendment No. 4 to the 2008 NPA dated as of August 9, 2013 (the “ Fourth Amendment ”), as amended by Amendment No. 5 to the 2008 NPA dated as of February 20, 2015 (the “ Fifth Amendment ”), and as supplemented by Third Supplement to the 2008 NPA dated as of June 11, 2015 (the “ Third Supplement ”) (the 2008 NPA, as so amended, restated, amended and restated, supplemented or otherwise modified from time to time prior to June 1, 2016, the “ Amended 2008 NPA ”). The Sixth Amendment, among other things, provides certain amendments to the Amended 2008 NPA to facilitate (i) the Progressive Waste acquisition and related transactions contemplated thereunder, (ii) the Company’s assumption of the Obligors’ obligations under the Assumed 2008 NPA (defined below) pursuant to the Assumption Agreement (defined below) upon the consummation of the Progressive Waste acquisition, (iii) the release of and/or reconstitution of obligations as a guaranty for certain Obligors, and (iv) additional amendments to the Amended 2008 NPA (beyond those in the Sixth Amendment) which were effective upon the Company’s assumption of the Obligor’s obligations under the Assumed 2008 NPA pursuant to the Assumption Agreement.
On June 1, 2016, f ollowing the closing of the Progressive Waste acquisition , the Company entered into that certain Assumption and Exchange Agreement (as amended, restated, amended and restated, supplemented or modified from time to time, the “ Assumption Agreement ”) with Old Waste Connections, to and in favor of the holders of the notes issued from time to time under the Amended 2008 NPA as further amended by the Sixth Amendment (the Amended 2008 NPA as amended by the Sixth Amendment and as further modified by the Assumption Agreement, the “ Assumed 2008 NPA ”).
Pursuant to the terms and conditions of the Assumed 2008 NPA, the Company has $825,000 of outstanding senior unsecured notes (the “ 2008 Notes ”) at June 30, 2016 consisting of (i) $175,000 of 5.25% senior notes due 2019 (the “2019 Notes”), (ii) $50,000 of 4.00% senior notes due 2018 (the “2018 Notes”), (iii) $100,000 of 4.64% senior notes due 2021 (the “2021 Notes”), (iv) $ 125,000 of 3.09% senior notes due 2022 (the “2022 Notes”) and (v) $375,000 of 3.41% senior notes due 2025 (the “2025 Notes”), in each case, that were sold previously in a private placement.
Under the terms and conditions of the Assumed 2008 NPA, the Company is authorized to issue and sell notes in the aggregate principal amount of $1,250,000 , inclusive of the outstanding $825,000 aggregate principal amount of 2008 Notes assumed by the Company on June 1, 2016, provided that the purchasers of the 2008 Notes shall not have any obligation to purchase any additional notes issued pursuant to the Assumed 2008 NPA.
The 2008 Notes are unsecured obligations and rank pari passu with obligations under the Credit Agreement and the 2016 Senior Notes. Certain subsidiaries of the Company have executed a subsidiary guaranty in relation to the Company’s obligations under the Assumed 2008 NPA. The subsidiaries executing a guaranty in relation to the Assumed 2008 NPA are the same set of subsidiaries that executed a guaranty in relation to the 2016 NPA and the same set of subsidiaries that are guarantors under the Credit Agreement.
The 2008 Notes are subject to representations, warranties, covenants and events of default customary for a private placement of senior unsecured notes. Upon the occurrence of an event of default, payment of the 2008 Notes may be accelerated by the holders of the 2008 Notes. The 2008 Notes may also be prepaid by the Company at any time at par plus a make whole amount determined in respect of the remaining scheduled payments on the 2008 Notes, using a market-based discount rate. In addition, the Company will be required to offer to prepay the 2008 Notes upon certain changes in control; however, no such prepayment offer was accepted in connection with the Progressive Waste acquisition. The Assumed 2008 NPA also contemplates certain offers of prepayments for specified tax reasons or certain noteholder sanctions events.
2016 Notes
Old Waste Connections fully redeemed the 2016 Notes on April 1, 2016, using borrowings under the 2015 Old Waste Connections C redit A greement .
﻿
﻿ </t>
  </si>
  <si>
    <t>Segment Reporting</t>
  </si>
  <si>
    <t>Segment Reporting [Abstract]</t>
  </si>
  <si>
    <t xml:space="preserve">9 .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 which includes the majority of the Company’s E&amp;P waste treatment and disposal operations. The Company’s five geographic operating segments and its E&amp;P segment comprise the Company’s reportable segments. Each operating segment is responsible for managing several vertically integrated operations, which are comprised of districts. In June 2016, as a result of the Progressive Waste acquisition , described in Note 6, the Company formed two new geographic operating segments, Canada and Southern, and realigned its reporting structure at its existing Central and Eastern segments. The Company’s segment realignment consisted of the transfer of certain operations in Texas and Louisiana from its Central segment to its Southern segment and the transfer of certain operations in Tennessee, Mississippi and Alabama from its Eastern segment to its Southern segment. The Progressive Waste acquisition did not impact the Company’s Western or E&amp;P segments. The segment information presented her ein reflects the realignment of these districts.
Under the current orientation, the Company’s Western segment services customers located in Alaska, California, Idaho, Montana, Nevada, Oregon, Washington and western Wyoming; the Company’s Eastern segment services customers located in Illinois, Iowa, Kentucky, Maryland, Massachusetts, Michigan, New Jersey, New York, North Carolina, Pennsylvania, South Carolina, eastern Tennessee, Vermont, Virginia, Wisconsin and the District of Columbia; the Company’s Canada segment services customers located in the provinces of Alberta, British Columbia, Manitoba, Ontario, Quebec and Saskatchewan; the Company’s Central segment services customers located in Arizona, Colorado, Kansas, Louisiana, Minnesota, Missouri, Nebraska, New Mexico, Oklahoma, South Dakota, western Texas, Utah and eastern Wyoming; and the Company’s Southern segment services customers located in Alabama, Florida, Louisiana, Mississippi, western Tennessee and southern Texas. The E&amp;P segment services E&amp;P customers located in Arkansas, Louisiana, New Mexico, North Dakota, Oklahoma, Texas, Wyoming and along the Gulf of Mexico.
The Company’s Chief Operating Decision Maker (“CODM”) evaluates operating segment profitability and determines resource allocations based on several factors, of which the primary financial measure is segment EBITDA. The Company defines segment EBITDA as earnings before interest, taxes, depreciation, amor tization, other operating items, other income (expense) and foreign currency transaction gain (loss).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9.
Summarized financial information concerning the Company’s reportable segments for the three and six months ended June 30, 2016 and 2015, is shown in the following tables:
﻿
Three Months Ended
June 30, 2016
Revenue
Intercompany Revenue (b)
Reported Revenue
Segment EBITDA (c)
﻿ Western
$ 265,911
$ (29,480)
$ 236,431
$ 79,835
﻿ Eastern
168,824
(26,240)
142,584
44,824
﻿ Canada
70,103
(9,518)
60,585
23,555
﻿ Central
157,997
(18,327)
139,670
52,578
﻿ Southern
137,169
(16,618)
120,551
27,228
﻿ E&amp;P
31,002
(3,184)
27,818
6,485
﻿ Corporate (a)
-
-
-
(75,865)
﻿
$ 831,006
$ (103,367)
$ 727,639
$ 158,640
﻿
﻿
Three Months Ended
June 30, 2015
Revenue
Intercompany Revenue (b)
Reported Revenue
Segment EBITDA (c)
﻿ Western
$ 248,183
$ (25,795)
$ 222,388
$ 73,015
﻿ Eastern
111,797
(18,932)
92,865
29,622
﻿ Central
143,055
(15,349)
127,706
46,353
﻿ Southern
42,309
(6,265)
36,044
8,451
﻿ E&amp;P
55,427
(3,118)
52,309
16,331
﻿ Corporate (a)
-
-
-
2,839
﻿
$ 600,771
$ (69,459)
$ 531,312
$ 176,611
﻿
﻿
Six Months Ended
June 30, 2016
Revenue
Intercompany Revenue (b)
Reported Revenue
Segment EBITDA (c)
﻿ Western
$ 512,775
$ (57,111)
$ 455,664
$ 153,625
﻿ Eastern
297,040
(46,660)
250,380
79,438
﻿ Canada
70,103
(9,518)
60,585
23,555
﻿ Central
291,895
(32,288)
259,607
96,431
﻿ Southern
180,135
(22,665)
157,470
36,717
﻿ E&amp;P
64,098
(5,485)
58,613
13,034
﻿ Corporate (a)
-
-
-
(84,353)
﻿
$ 1,416,046
$ (173,727)
$ 1,242,319
$ 318,447
﻿
﻿
Six Months Ended
June 30, 2015
Revenue
Intercompany Revenue (b)
Reported Revenue
Segment EBITDA (c)
﻿ Western
$ 477,248
$ (49,234)
$ 428,014
$ 141,907
﻿ Eastern
212,638
(35,331)
177,307
56,493
﻿ Central
269,664
(28,241)
241,423
88,215
﻿ Southern
82,155
(11,660)
70,495
16,985
﻿ E&amp;P
126,630
(6,457)
120,173
37,462
﻿ Corporate (a)
-
-
-
2,381
﻿
$ 1,168,335
$ (130,923)
$ 1,037,412
$ 343,443
____________________
(a) Corporate functions include accounting, legal, tax, treasury, information technology, risk management, human resources, training and other administrative functions. Amounts reflected are net of allocations to the six operating segments. For the three and six months ended June 30, 2016, amounts also include costs associated with the Progressive Waste acquisition.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Old Waste Connections’ most recent Annual Report on Form 10-K, with the exception of foreign currency transaction gains (losses) for which the accounting policy is disclosed in Note 2 in these Condensed Consolidated Financial Statements.
﻿
Total assets for each of the Company’s reportable segments at June 30, 2016 and December 31, 2015, were as follows:
﻿
﻿
﻿
June 30,
2016
December 31, 2015
﻿ Western
$ 1,502,284
$ 1,498,296
﻿ Eastern
1,534,396
1,062,761
﻿ Canada
2,668,924
-
﻿ Central
1,285,706
1,070,505
﻿ Southern
2,793,763
259,046
﻿ E&amp;P
1,085,546
1,115,234
﻿ Corporate
222,933
115,956
﻿ Total Assets
$ 11,093,552
$ 5,121,798
﻿
The following tables show changes in goodwill during the six months ended June 30, 2016 and 2015, by reportable segment:
﻿
﻿
﻿
﻿
﻿
Western
Eastern
Canada
Central
Southern
E&amp;P
Total
﻿ Balance as of December 31, 2015
$ 373,820
$ 499,237
$
-
$
472,425
$
-
$ 77,343
$ 1,422,825
﻿ Goodwill transferred (a)
-
(39,705)
-
(56,005)
95,710
-
-
﻿ Goodwill acquired
2,673
70,723
1,510,220
42,113
1,241,419
-
2,867,148
﻿ Impact of changes in foreign currency
-
-
9,490
-
-
-
9,490
﻿ Balance as of June 30, 2016
$ 376,493
$ 530,255
$ 1,519,710
$ 458,533
$ 1,337,129
$ 77,343
$ 4,299,463
﻿
﻿
﻿
﻿
﻿
Western
Eastern
Central
Southern
E&amp;P
Total
﻿ Balance as of December 31, 2014
$ 372,915
$ 392,423
$ 460,381
$
-
$ 468,070
$ 1,693,789
﻿ Goodwill transferred (a)
-
(55,206)
(37,304)
92,510
-
-
﻿ Goodwill acquired
75
6,517
578
37
21,328
28,535
﻿ Balance as of June 30, 2015
$ 372,990
$ 343,734
$ 423,655
$ 92,547
$ 489,398
$ 1,722,324
____________________
(a) In June 2016, as a result of the Progressive Waste acquisition, described in Note 6, the Company realigned its reporting structure and changed its three geographic operating segments (Western, Central and Eastern) to five geographic operating segments (Western, Eastern, Canada, Central and Southern). Additionally, the Company realigned certain of the Company’s districts between operating segments. This realignment resulted in the reallocation of goodwill among its segments, which is reflected in the “Goodwill transferred” line item.
A reconciliation of the Company’s primary measure of segment profitability (segment EBITDA) to Income before income tax provision in the Condensed Consolidated Statements of Net Income is as follows:
﻿
﻿
Three months ended June 30,
Six months ended June 30,
﻿
2016
2015
2016
2015
﻿ Western segment EBITDA
$ 79,835
$ 73,015
$ 153,625
$ 141,907
﻿ Eastern segment EBITDA
44,824
29,622
79,438
56,493
﻿ Canada segment EBITDA
23,555
-
23,555
-
﻿ Central segment EBITDA
52,578
46,353
96,431
88,215
﻿ Southern segment EBITDA
27,228
8,451
36,717
16,985
﻿ E&amp;P segment EBITDA
6,485
16,331
13,034
37,462
﻿ Subtotal reportable segments
234,505
173,772
402,800
341,062
﻿ Unallocated corporate overhead
(75,865)
2,839
(84,353)
2,381
﻿ Depreciation
(84,348)
(59,639)
(145,245)
(116,945)
﻿ Amortization of intangibles
(14,081)
(7,264)
(21,775)
(14,263)
﻿ Other operating items
3,284
316
3,048
(346)
﻿ Interest expense
(20,485)
(15,322)
(37,670)
(31,018)
﻿ Other income (expense), net
(714)
92
(492)
(128)
﻿ Foreign currency transaction gain
689
-
689
-
﻿ Income before income tax provision
$ 42,985
$ 94,794
$ 117,002
$ 180,743
﻿
Unallocated corporate overhead for the three months ended June 30 , 2016, includes $23,037 of direct acquisition costs associated with the Progressive Waste acquisition , $19,4 02 of severance-related expenses payable to personnel of Progressive Waste, $14,322 from the Company paying excise taxes levied on the unvested or vested and undistributed equity-compensation holdings of Old Waste Connection s’ corporate officers resulting from the Progressive Waste acquisition and $13,379 of equity-based compensation expenses associated with Progressive Waste’s equity-based compensation plans assumed by the Company. Unallocated corporate overhead for the six months ended June 30, 2016, includes $31,559 of direct acquisition costs associated with the Progressive Waste acquisition , and the aforementioned charges during the three months ended June 30, 2016 of $19,402 , $14,322 and $13,379 resulting from the Progressive Waste acquisition .
The following tables reflect a breakdown of the Company’s revenue and inter-company eliminations for the periods indicated:
﻿
﻿
Three months ended June 30, 2016
﻿
Revenue
Intercompany Revenue
Reported Revenue
% of Reported Revenue
﻿ Solid waste collection
$ 502,948
$ (1,778)
$ 501,170
68.9%
﻿ Solid waste disposal and transfer
256,847
(96,815)
160,032
22.0
﻿ Solid waste recycling
18,119
(1,393)
16,726
2.3
﻿ E&amp;P waste treatment, recovery and disposal
30,734
(3,253)
27,481
3.8
﻿ Intermodal and other
22,358
(128)
22,230
3.0
﻿ Total
$ 831,006
$ (103,367)
$ 727,639
100.0%
﻿
﻿
﻿
Three months ended June 30, 2015
﻿
Revenue
Intercompany Revenue
Reported Revenue
% of Reported Revenue
﻿ Solid waste collection
$ 342,583
$ (981)
$ 341,602
64.3%
﻿ Solid waste disposal and transfer
171,932
(64,838)
107,094
20.1
﻿ Solid waste recycling
12,332
(278)
12,054
2.3
﻿ E&amp;P waste treatment, recovery and disposal
55,851
(3,362)
52,489
9.9
﻿ Intermodal and other
18,073
-
18,073
3.4
﻿ Total
$ 600,771
$ (69,459)
$ 531,312
100.0%
﻿
﻿
﻿
Six months ended June 30, 2016
﻿
Revenue
Intercompany Revenue
Reported Revenue
% of Reported Revenue
﻿ Solid waste collection
$ 859,546
$ (3,099)
$ 856,447
68.9%
﻿ Solid waste disposal and transfer
426,929
(162,849)
264,080
21.3
﻿ Solid waste recycling
28,738
(2,031)
26,707
2.1
﻿ E&amp;P waste treatment, recovery and disposal
63,586
(5,620)
57,966
4.7
﻿ Intermodal and other
37,247
(128)
37,119
3.0
﻿ Total
$ 1,416,046
$ (173,727)
$ 1,242,319
100.0%
﻿
﻿
﻿
Six months ended June 30, 2015
﻿
Revenue
Intercompany Revenue
Reported Revenue
% of Reported Revenue
﻿ Solid waste collection
$ 669,588
$ (1,900)
$ 667,688
64.4%
﻿ Solid waste disposal and transfer
314,362
(121,164)
193,198
18.6
﻿ Solid waste recycling
23,401
(499)
22,902
2.2
﻿ E&amp;P waste treatment, recovery and disposal
128,408
(7,360)
121,048
11.7
﻿ Intermodal and other
32,576
-
32,576
3.1
﻿ Total
$ 1,168,335
$ (130,923)
$ 1,037,412
100.0%
﻿ </t>
  </si>
  <si>
    <t>Derivative Financial Instruments</t>
  </si>
  <si>
    <t>Derivative Financial Instruments [Abstract]</t>
  </si>
  <si>
    <t xml:space="preserve">10 . DERIVATIVE FINANCIAL INSTRUMENTS
The Company recognizes all derivatives on the Condensed Consolidated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issued under its C redit A greement. The Company’s strategy to achieve that objective involves entering into interest rate swaps. The interest rate swaps outstanding at June 30 , 2016 were specifically designated to the C redit A greement and accounted for as cash flow hedges.
At June 30, 2016, the Company’s derivative instruments included ten interest rate swap agreements as follows:
﻿
﻿
Date Entered
Notional Amount
Fixed Interest Rate Paid*
Variable Interest Rate Received
Effective Date
Expiration Date
﻿ December 2011
$ 175,000
1.600%
1-month LIBOR
February 2014
February 2017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June 30, 2016, the Company’s derivative instruments included two fuel hedge agreements as follows:
﻿
Date Entered
Notional Amount
(in gallons per month)
Diesel Rate Paid Fixed (per gallon)
Diesel Rate Received Variable
Effective Date
Expiration Date
﻿ May 2015
300,000
$3.280
DOE Diesel Fuel Index*
January 2016
December 2017
﻿ May 2015
200,000
$3.275
DOE Diesel Fuel Index*
January 2016
December 2017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he fair values of derivative instruments designated as cash flow hedges as of June 30, 2016, were as follows:
﻿
﻿
Derivatives Designated as Cash
Asset Derivatives
Liability Derivatives
Flow Hedges
Balance Sheet Location
Fair Value
Balance Sheet Location
Fair Value
﻿ Interest rate swaps
$
-
Accrued liabilities (a)
$ (5,964)
﻿
Other long-term liabilities
(10,893)
﻿
﻿ Fuel hedges
-
Accrued liabilities (b)
(4,444)
﻿
Other long-term liabilities
(1,858)
﻿ Total derivatives designated as cash flow hedges
$
-
$ (23,159)
____________________
(a) Represents the estimated amount of the existing unrealized losses on interest rate swaps as of June 30, 2016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June 30, 2016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5, were as follows:
﻿
Derivatives Designated as Cash
Asset Derivatives
Liability Derivatives
Flow Hedges
Balance Sheet Location
Fair Value
Balance Sheet Location
Fair Value
﻿ Interest rate swaps
$
-
Accrued liabilities
$ (5,425)
﻿
Other long-term liabilities
(4,320)
﻿
﻿ Fuel hedges
-
Accrued liabilities
(5,699)
﻿
Other long-term liabilities
(4,201)
﻿ Total derivatives designated as cash flow hedges
$
-
$ (19,645)
﻿
﻿
The following table summarizes the impact of the Company’s cash flow hedges on the results of operations, comprehensive income (loss) and AOCL for the three and six months ended June 30, 2016 and 2015:
﻿
Derivatives Designated as Cash Flow Hedges
Amount of Gain or (Loss) Recognized as AOCL on Derivatives, Net of Tax (Effective Portion) (a)
Statement of
Net Income Classification
Amount of (Gain) or Loss Reclassified from AOCL into Earnings, Net of Tax (Effective Portion) (b),(c)
﻿
Three Months Ended
June 30,
Three Months Ended
June 30,
﻿
2016
2015
2016
2015
﻿ Interest rate swaps
$ (2,352)
$ 639
Interest expense
$ 1,047
$ 639
﻿ Fuel hedges
1,017
(1,024)
Cost of operations
911
417
﻿ Total
$ (1,335)
$ (385)
$ 1,958
$ 1,056
﻿
﻿
Derivatives Designated as Cash Flow Hedges
Amount of Gain or (Loss) Recognized as AOCL on Derivatives, Net of Tax (Effective Portion) (a)
Statement of
Net Income Classification
Amount of (Gain) or Loss Reclassified from AOCL into Earnings, Net of Tax (Effective Portion) (b),(c)
﻿
Six Months Ended
June 30,
Six Months Ended
June 30,
﻿
2016
2015
2016
2015
﻿ Interest rate swaps
$ (6,493)
$ (2,735)
Interest expense
$ 2,105
$ 1,277
﻿ Fuel hedges
210
(1,343)
Cost of operations
2,025
797
﻿ Total
$ (6,283)
$ (4,078)
$ 4,130
$ 2,074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densed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six months ended June 30, 2016 and 2015.
See Note 14 for further discussion on the impact of the Company’s hedge accounting to its consolidated comprehensive income (loss) and AOCL.
﻿ </t>
  </si>
  <si>
    <t>Fair Value of Financial Instruments</t>
  </si>
  <si>
    <t>Fair Value [Abstract]</t>
  </si>
  <si>
    <t xml:space="preserve">1 1 . FAIR VALUE OF FINANCIAL INSTRUMENTS
The Company’s financial instruments consist primarily of cash and equivalents, trade receivables, restricted assets, trade payables, debt instruments, contingent consideration obligations, interest rate swaps and fuel hedges. As of June 30 , 2016 and December 31, 2015,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June 30 , 2016 and December 31, 2015,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June 30, 2016 and December 31, 2015, are as follows:
﻿
﻿
Carrying Value at
Fair Value* at
﻿
June 30,
2016
December 31, 2015
June 30,
2016
December 31, 2015
﻿ 3.30% Senior Notes due 2016
$
-
$ 100,000
$
-
$ 100,536
﻿ 4.00% Senior Notes due 2018
$ 50,000
$ 50,000
$ 52,445
$ 51,860
﻿ 5.25% Senior Notes due 2019
$ 175,000
$ 175,000
$ 195,728
$ 190,985
﻿ 4.64% Senior Notes due 2021
$ 100,000
$ 100,000
$ 110,938
$ 107,613
﻿ 2.39% Senior Notes due 2021
$ 150,000
$
-
$ 151,128
$
-
﻿ 3.09% Senior Notes due 2022
$ 125,000
$ 125,000
$ 130,007
$ 123,516
﻿ 2.75% Senior Notes due 2023
$ 200,000
$
-
$ 202,728
$
-
﻿ 3.41% Senior Notes due 2025
$ 375,000
$ 375,000
$ 397,099
$ 370,245
﻿ 3.03% Senior Notes due 2026
$ 400,000
$
-
$ 410,477
$
-
______________________
* Senior Notes are classified as Level 2 within the fair value hierarchy. Fair value is based on quotes of bonds with similar ratings in similar industries.
For details on the fair value of the Company’s interest rate swaps, fuel hedges, restricted assets and contingent consideration, refer to Note 13.
﻿ </t>
  </si>
  <si>
    <t>Net Income Per Share Information</t>
  </si>
  <si>
    <t>Net Income Per Share Information [Abstract]</t>
  </si>
  <si>
    <t>1 2 . NET INCOME PER SHARE INFORMATION
The following table sets forth the calculation of the numerator and denominator used in the computation of basic and diluted net income per common share attributable to the Company’s share holders for the three and six months ended June 30, 2016 and 2015:
﻿
﻿
Three months ended June 30,
Six months ended June 30,
﻿
2016
2015
2016
2015
Numerator:
﻿ Net income attributable to Waste Connections for basic and diluted earnings per share
$ 27,489
$ 57,360
$ 72,331
$ 109,184
﻿
Denominator:
﻿ Basic shares outstanding
140,203,557
124,079,184
131,496,582
124,044,130
﻿ Dilutive effect of options and warrants
38,298
31,246
32,840
36,507
﻿ Dilutive effect of restricted share units
345,300
241,632
495,106
279,422
﻿ Diluted shares outstanding
140,587,155
124,352,062
132,024,528
124,360,059
﻿
﻿</t>
  </si>
  <si>
    <t>Fair Value Measurements</t>
  </si>
  <si>
    <t xml:space="preserve">1 3 . FAIR VALUE MEASURE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2.44 to $2.67 at June 30, 2016 and from $2.21 to $2.64 at December 31, 2015. The weighted average DOE index curve used in the DCF model was $2.57 and $2.43 at June 30 , 2016 and December 31, 2015,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The Company’s restricted assets measured at fair value are invested primarily in U.S. government and agency securities.
The Company’s assets and liabilities measured at fair value on a recurring basis at June 30, 2016 and December 31, 2015, were as follows:
﻿
﻿
Fair Value Measurement at June 30, 2016 Using
﻿
Total
Quoted Prices in Active Markets for Identical Assets (Level 1)
Significant Other Observable Inputs (Level 2)
Significant Unobservable Inputs (Level 3)
﻿ Interest rate swap derivative instruments – net liability position
$ (16,857)
$
-
$ (16,857)
$
-
﻿ Fuel hedge derivative instruments – net liability position
$ (6,302)
$
-
$
-
$ (6,302)
﻿ Restricted assets
$ 56,800
$
-
$ 56,800
$
-
﻿ Contingent consideration
$ (56,524)
$
-
$
-
$ (56,524)
﻿
﻿
﻿
Fair Value Measurement at December 31, 2015 Using
﻿
Total
Quoted Prices in Active Markets for Identical Assets (Level 1)
Significant Other Observable Inputs (Level 2)
Significant Unobservable Inputs (Level 3)
﻿ Interest rate swap derivative instruments – net liability position
$ (9,745)
$
-
$ (9,745)
$
-
﻿ Fuel hedge derivative instrument – net liability position
$ (9,900)
$
-
$
-
$ (9,900)
﻿ Restricted assets
$ 46,148
$
-
$ 46,148
$
-
﻿ Contingent consideration
$ (49,394)
$
-
$
-
$ (49,394)
﻿
The following table summarizes the changes in the fair value for Level 3 derivatives for the six months ended June 30, 2016 and 2015:
﻿
﻿
﻿
Six Months Ended June 30,
﻿
2016
2015
﻿ Beginning balance
$ (9,900)
$ (1,979)
﻿ Realized losses included in earnings
3,274
1,292
﻿ Unrealized losses included in AOCL
324
(2,178)
﻿ Ending balance
$ (6,302)
$ (2,865)
﻿
﻿
The following table summarizes the changes in the fair value for Level 3 liabilities related to contingent consideration for the six months ended June 30, 2016 and 2015:
﻿
﻿
Six Months Ended June 30,
﻿
2016
2015
﻿ Beginning balance
$ 49,394
$ 70,165
﻿ Contingent consideration recorded at acquisition date
13,110
515
﻿ Payment of contingent consideration recorded at acquisition date
(4,109)
(190)
﻿ Payment of contingent consideration recorded in earnings
(132)
-
﻿ Adjustments to contingent consideration
(2,495)
833
﻿ Interest accretion expense
756
1,762
﻿ Ending balance
$ 56,524
$ 73,085
﻿
﻿
﻿ </t>
  </si>
  <si>
    <t>Other Comprehensive Income (Loss)</t>
  </si>
  <si>
    <t>Other Comprehensive Income (Loss) [Abstract]</t>
  </si>
  <si>
    <t xml:space="preserve">1 4 . OTHER COMPREHENSIVE INCOME (LOSS)
O ther comprehensive income (loss) includes changes in the fair value of interest rate swaps and fuel hedges that qualify for hedge accounting. The components of other comprehensive income (loss) and related tax effects for the three and six month periods ended June 30, 2016 and 2015, are as follows:
﻿
﻿
Three months ended June 30, 2016
﻿
Gross
Tax effect
Net of tax
﻿ Interest rate swap amounts reclassified into interest expense
$ 1,693
$ (646)
$ 1,047
﻿ Fuel hedge amounts reclassified into cost of operations
1,473
(562)
911
﻿ Changes in fair value of interest rate swaps
(3,826)
1,474
(2,352)
﻿ Changes in fair value of fuel hedges
1,629
(612)
1,017
﻿ Foreign currency translation adjustment
12,651
-
12,651
﻿
$ 13,620
$ (346)
$ 13,274
﻿
﻿
﻿
﻿
Three months ended June 30, 2015
﻿
Gross
Tax effect
Net of tax
﻿ Interest rate swap amounts reclassified into interest expense
$ 1,037
$ (398)
$ 639
﻿ Fuel hedge amounts reclassified into cost of operations
677
(260)
417
﻿ Changes in fair value of interest rate swaps
1,036
(397)
639
﻿ Changes in fair value of fuel hedges
(1,662)
638
(1,024)
﻿
$ 1,088
$ (417)
$ 671
﻿
﻿
﻿
﻿
Six months ended June 30, 2016
﻿
Gross
Tax effect
Net of tax
﻿ Interest rate swap amounts reclassified into interest expense
$ 3,403
$ (1,298)
$ 2,105
﻿ Fuel hedge amounts reclassified into cost of operations
3,274
(1,249)
2,025
﻿ Changes in fair value of interest rate swaps
(10,514)
4,021
(6,493)
﻿ Changes in fair value of fuel hedges
324
(114)
210
﻿ Foreign currency translation adjustment
12,651
-
12,651
﻿
$ 9,138
$ 1,360
$ 10,498
﻿
﻿
﻿
﻿
Six months ended June 30, 2015
﻿
Gross
Tax effect
Net of tax
﻿ Interest rate swap amounts reclassified into interest expense
$ 2,072
$ (795)
$ 1,277
﻿ Fuel hedge amounts reclassified into cost of operations
1,292
(495)
797
﻿ Changes in fair value of interest rate swaps
(4,437)
1,702
(2,735)
﻿ Changes in fair value of fuel hedges
(2,178)
835
(1,343)
﻿
$ (3,251)
$ 1,247
$ (2,004)
﻿
﻿
﻿
A rollforward of the amounts included in AOCL, net of taxes, for the six months ended June 30, 2016 and 2015, is as follows:
﻿
﻿
Fuel Hedges
Interest Rate Swaps
Foreign Currency Translation Adjustment
Accumulated Other Comprehensive Loss
﻿ Balance at December 31, 2015
$ (6,134)
$ (6,037)
$
-
$ (12,171)
﻿ Amounts reclassified into earnings
2,025
2,105
-
4,130
﻿ Changes in fair value
210
(6,493)
-
(6,283)
﻿ Foreign currency translation adjustment
-
-
12,651
12,651
﻿ Balance at June 30, 2016
$ (3,899)
$ (10,425)
$ 12,651
$ (1,673)
﻿
﻿
﻿
Fuel Hedges
Interest Rate Swaps
Accumulated Other Comprehensive Loss
﻿ Balance at December 31, 2014
$ (1,221)
$ (4,372)
$ (5,593)
﻿ Amounts reclassified into earnings
797
1,277
2,074
﻿ Changes in fair value
(1,343)
(2,735)
(4,078)
﻿ Balance at June 30, 2015
$ (1,767)
$ (5,830)
$ (7,597)
﻿
See Note 10 for further discussion on the Company’s derivative instruments. </t>
  </si>
  <si>
    <t>Stockholders' Equity</t>
  </si>
  <si>
    <t>Stockholders' Equity [Abstract]</t>
  </si>
  <si>
    <t>1 5 . S HARE HOLDERS' EQUITY
Common Shares
Shares of Old Waste Connections common stock were converted into common shares of New Waste Connections, which do not have a stated par value; therefore, the portion of additional paid-in capital representing the amount of common shares issued above par for Old Waste Connections has been reclassified into common shares of New Waste Connections.
Common Shares Held in Trust
Common shares held in trust consist of shares of New Waste Connections held in a rabbi trust that were acquired by Progressive Waste prior to June 1, 2016 for the benefit of its employees participating in certain equity-based compensation plans. A total of 4 90,112 common shares were held in the rabbi trust on June 1, 2016 when it was acquired by the Company in the Progressive Waste acquisition. Common shares held in trust are classified as treasury shares in the Company’s Condensed Consolidated Balance Sheets. The Company will sell shares out of the rabbi trust as employees exercise restricted share units, which will be settled with cash, under the Progressive Waste equity-based compensation plans that were continued by the Company. During the period of June 1, 2016 to June 30, 2016, the Company sold 115,105 common shares held in the rabbi trust as a result of employees exercising cash-settled restricted share units.
Special Shares
The Company is authorized to issue an unlimited number of special shares. Holders of special shares are entitled to one vote in matters of the Company for each special share held. The special shares carry no right to receive dividends or to receive the remaining property or assets of the Company upon dissolution or wind-up. At Ju ne 30, 2016, no special shares we re issued.
Preferred Shares
The Company is authorized to issue an unlimited number of preferred shares, issuable in series.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At June 30, 2016, no preferred shares we re issued .
Share -Based Compensation
Restricted Share Units – New Waste Connections
A summary of activity related to restricted share units (“RSUs”) during the six - month period ended June 30, 2016, is presented below:
﻿
﻿
Unvested Shares
﻿ Outstanding at December 31, 2015
1,007,301
﻿ Granted
285,691
﻿ Forfeited
(13,935)
﻿ Vested and Issued
(397,819)
﻿ Vested and Unissued
(27,362)
﻿ Outstanding at June 30, 2016
853,876
﻿
﻿
The weighted average grant-date fair value per share for the common shares underlying the RSUs granted during the six- month period ended June 30 , 2016 was $56.66 .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common shares of the Company underlying the deferred RSUs. At June 30 , 2016 and 2015, the Company had 244,225 and 256,621 vested deferred RSUs outstanding, respectively.
Performance-Based Restricted Share Units – New Waste Connections
A summary of activity related to performance-based restricted share units (“PSUs”) during the six - month period ended June 30, 2016, is presented below:
﻿
﻿
Unvested Shares
﻿ Outstanding at December 31, 2015
293,413
﻿ Granted
144,644
﻿ Forfeited
(33,335)
﻿ Vested and Issued
(122,960)
﻿ Outstanding at June 30, 2016
281,762
﻿
﻿
During the six months ended June 30 , 2016, the Compensation Committee granted PSUs to the Company’s executive officers with a one-year performance-based metric that the Company must meet before those awards may be earned, with the awards then subject to time-based vesting for the remaining three years of their four -year vesting period. The Compensation Committee will determine the achievement of performance results and corresponding vesting of PSUs for each performance period. The weighted average grant-date fair value per share for the common shares underlying all PSUs granted during the six month period ended June 30 , 2016 was $56.43 .
Restricted Share Units - Progressive Waste Plans
New Waste Connections assumed 490,112 of outstanding restricted share units granted under Progressive Waste equity-based compensation plans as of June 1, 2016, of which 418,242 were vested. The Progressive Waste equity-based compensation plans were continued by the Company following the acquisition and allow for the issuance of shares or cash settlement to employees upon vesting. Restricted share units vest over periods that vary from immediately upon award to three years. The Company recorded a liability of $25,925 at June 1, 2016 associated with the fair value of the assumed restricted share units outstanding. The fair value was calculated using a Black-Scholes pricing model which includes assumptions regarding expected remaining life, stock volatility, discount rate and annual dividend rate. During the period from June 1, 2016 to June 30, 2016, 25,972 restricted share units vested as a result of plan provisions requiring accelerated vesting to employees due to a change in control followed by termination of employment. No restricted share units under the Progressive Waste equity-based compensation plans were granted subsequent to June 1, 2016. In June 2016, 181 restricted share units were forfeited and will be redistributed to other remaining active participants. During the period from June 1, 2016 to June 30, 2016, a total of 115,105 vested restricted share units were cash settled under the plans. At June 30, 2016, 375,007 restricted share units remain outstanding under the Progressive Waste equity-based compensation plans, of which 329,109 were vested. During the period of June 1, 2016 to June 30, 2016, the Company recognized compensation expense of $3,420 related to accelerated vesting and $2,381 related to vesting over remaining service periods for outstanding restricted share units. As of June 30, 2016, the Company has $3,250 of unrecognized compensation cost for restricted share units under the Progressive Waste equity-based compensation plans and a liability of $23,404 representing the June 30, 2016 fair value of outstanding restricted share units, less unrecognized compensation cost.
Performance-Based Restricted Share Units - Progressive Waste Plans
New Waste Connections assumed 206,856 of outstanding performance-based restricted share units granted under Progressive Waste equity-based compensation plans as of June 1, 2016, of which 38,409 were vested. The Progressive Waste equity-based compensation plans were continued by the Company following the acquisition and allow for cash settlement only to employees upon vesting based on achieving target results. Outstanding performance-based restricted share units vest over periods that vary from one month to three years. The Company recorded a liability of $7,218 at June 1, 2016 associated with the fair value of the assumed restricted share units outstanding. The fair value was calculated using a Black-Scholes pricing model which includes assumptions regarding expected remaining life, stock volatility, discount rate and annual dividend rate. During the period from June 1, 2016 to June 30, 2016, 75,282 performance-based restricted share units vested as a result of plan provisions requiring accelerated vesting to employees due to a change in control followed by termination of employment. No performance-based restricted share units under the Progressive Waste equity-based compensation plans were granted or forfeited subsequent to June 1, 2016. During the period from June 1, 2016 to June 30, 2016, a total of 75,070 vested performance-based restricted share units were cash settled under the plans. At June 30, 2016, 131,786 performance-based restricted share units remain outstanding under the Progressive Waste equity-based compensation plans, of which 48,317 were vested. During the period of June 1, 2016 to June 30, 2016, the Company recognized compensation expense of $4,130 related to accelerated vesting and $987 related to vesting over remaining service periods for performance-based restricted share units. As of June 30, 2016, the Company has $2,099 of unrecognized compensation cost for performance-based restricted share units under the Progressive Waste equity-based compensation plans and a liability of $7,264 representing the June 30, 2016 fair value of outstanding performance-based restricted share units, less unrecognized compensation cost.
Share Based Options – Progressive Waste Plans
New Waste Connections assumed 456,110 of outstanding share based options granted under Progressive Waste equity-based compensation plans as of June 1, 2016, of which 325,045 were vested. The Progressive Waste equity-based compensation plans were continued by the Company following the acquisition and allow for the issuance of shares or cash settlement to employees upon vesting. Outstanding options vest over periods that vary from one to nine months. The Company recorded a liability of $13,022 at June 1, 2016 associated with the fair value of the assumed options outstanding. The fair value was calculated using a Black-Scholes pricing model which includes assumptions regarding expected remaining life, stock volatility, discount rate and annual dividend rate. During the period from June 1, 2016 to June 30, 2016, 63,475 options vested as a result of plan provisions requiring accelerated vesting to employees due to a change in control followed by termination of employment. No options under the Progressive Waste equity-based compensation plans were granted or forfeited subsequent to June 1, 2016. During the period from June 1, 2016 to June 30, 2016, a total of 3,432 vested options were cash settled under the plans. At June 30, 2016, 452,678 options remain outstanding under the Progressive Waste equity-based compensation plans, of which 385,088 were vested. During the period of June 1, 2016 to June 30, 2016, the Company recognized compensation expense of $472 related to accelerated vesting and $1,989 related to vesting over remaining service periods for options. As of June 30, 2016, the Company has $319 of unrecognized compensation cost for options under the Progressive Waste equity-based compensation plans and a liability of $15,395 representing the June 30, 2016 fair value of outstanding options, less unrecognized compensation cost.
Normal Course Issuer Bid
On July 19, 2016, the Board of Directors of the Company approved, subject to receipt of regulatory approvals, undertaking a normal course issuer bid (the “NCIB”) to purchase up to 8,770,732 of the Company’s common shares for a one -year period that expires on August 7, 2017 . T he Company received TSX approval of the NCIB on August 3, 2016. Under the NCIB, the Company may make share repurchases only in the open market, including on the NYSE, the TSX, and alternative Canadian trading systems, at the prevailing market price at the time of the transaction.
In accordance with TSX rules, any daily repurchases made through the TSX and alternative Canadian trading systems would be limited to a maximum of 60,150 common shares, which represents 25% of the average daily trading volume on the TSX of 2 4 0,601 common shares for the period from June 1, 2016 to July 31, 2016, being the calendar month periods that the Company's shares have traded on the TSX since the Progressive Waste acquisition was complete d on June 1, 2016.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six months ended June 30, 2016, the Company did not repurchase any common shares pursuant to the NCIB or other share repurchase programs. For the six months ended June 30, 2015, Old Waste Connections repurchased 903,769 shares of common stock (which shares were cancelled at a total cost of $41,311 for the six month period ended June 30, 2015).
Cash Dividend
In October 2015, Old Waste Connections announced that its Board of Directors increased its regular quarterly cash dividend by $0.015 , from $0.13 to $0.145 per share. Cash dividends of $35,58 5 and $32,203 were paid by Old Waste Connections during the six months ended June 30 , 2016 and 2015, respectively.</t>
  </si>
  <si>
    <t>Commitments and Contingencies</t>
  </si>
  <si>
    <t>Commitments and Contingencies [Abstract]</t>
  </si>
  <si>
    <t xml:space="preserve">1 6 . COMMITMENTS AND CONTINGENCIE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eek to impose fines on the Company or to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June 30, 2016, there is no current proceeding or litigation involving the Company or its property that the Company believes could have a material adverse impact on its business, financial condition, results of operations or cash flows.
Lower Duwamish Waterway Superfund Site Allocation Process
The Company’s subsidiary, Northwest Container Services, Inc. (“NWCS”), has been named by the U.S. Environmental Protection Agency, Region 10 (the “EPA”), along with more than 100 others, as a potentially responsible party (“PRP”) under the Comprehensive Environmental Response, Compensation and Liability Act (also known as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or the “LDWG” and consisting of the City of Seattle, King County, the Port of Seattle, and Boeing Company conducted a Remedial Investigation/Feasibility Study for the LDW Site. On December 2, 2014, the EPA issued its Record of Decision (“ROD”) describing the selected clean-up remedy, and therein estimated that clean-up costs (in present value dollars as of November 2014) would total about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While three of the EAA clean-ups have been completed to date, some work remains to be done on three other EAAs. Implementation of the clean-up also must await additional baseline sampling throughout the LDW Site and the preparation of a remedial design for performing the clean-up .
On April 27, 2016, the LDWG entered into a third amendment of its Administrative Order on Consent with the EPA (the “AOC 3”) in which it agreed to perform the additional baseline sediment sampling and certain technical studies needed to prepare the actual remedial design. While the schedule for the work in the AOC 3 is not exact, the Company estimates that the work thereunder may not be completed until 2019. On June 8, 2016, the EPA conducted a public stakeholder meeting regarding the LDW Site. During the public stakeholder meeting, the EPA provided an overview of the AOC 3 work and the progress of the on-going work on the EAA cleanups, which are reportedly nearing completion. The EPA did not address the issue of when it intends to negotiate a “global settlement” with all of the PRPs to implement the ROD, though previously it has indicated that it would initiate these negotiations once the work under the AOC 3 was complete.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allocation process is designed to develop evidence relating to each PRP’s nexus, if any, to the LDW Site (whether or not that PRP is participating in the allocation process), for the allocator to hear arguments as to how each PRP’s nexus affects the allocation of response costs, and to determine each PRP’s share of the past and future response costs. The goal of the allocation process is to reach agreement on a division of responsibility between and amongst the PRPs so that the PRPs then will be in a position to negotiate a global settlement with the EPA. NWCS is defending itself vigorously in this confidential allocation process. At this point, the Company is not able to determine the likelihood of the allocation process being completed as intended by the participating PRPs, nor the likelihood of the parties then negotiating a global settlement with the EPA, and thus cannot determine the likelihood of any outcome in this matter.
Under CERCLA, certain Federal, State, and Indian Tribe officials are designated as natural resource trustees and have responsibility for ensuring the restoration of injured natural resources.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The Letter, versions of which NWCS believes were sent to all or a group of the PRPs at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dated March 9, 2016,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Chiquita Canyon Landfill Expansion Complaint
The Company’s subsidiary, Chiquita Canyon, LLC (“CCL”), is in the process of seeking approval to expand the lateral footprint and vertical height of its Chiquita Canyon Landfill in California. In response to its published draft environmental impact report (“EIR”) regarding the proposed expansion, on June 8, 2015 two individuals and two organizations filed an administrative complaint with the California Environmental Protection Agency, the California Department of Resources Recycling and Recovery and the California Air Resources Board against the County of Los Angeles, alleging that the county has committed racial discrimination under California law through its permitting policies and practices. Among other things, the complaint alleges that the County of Los Angeles failed to provide equal opportunities for residents of all races to participate in the draft EIR process. The complaint seeks, among other things, a suspension of the draft EIR process, the institution of hearings regarding the draft EIR that follow specified procedures and the implementation of certain surveys, notices and other hearings. CCL is not a party to this complaint, although CCL may participate in any hearing on the complaint if the agencies elect to schedule such a hearing. At this point the Company does not believe that the administrative complaint will adversely affect CCL’s ability to obtain approval of the proposed expansion of its facility. As a result, the Company will not provide any further updates on this matter unless a material development occurs that may result in the matter causing a delay of the permitting process for CCL’s facility .
﻿ </t>
  </si>
  <si>
    <t>Subsequent Events</t>
  </si>
  <si>
    <t>Subsequent Events [Abstract]</t>
  </si>
  <si>
    <t xml:space="preserve">17. SUBSEQUENT EVENTS
On July 1, 2016 , the Company entered into an interest rate swap agreement with a notional amount of $50,000 , a fixed interest rate paid of 0.900% , an effective date of January 2018 and an expiration date of January 2021 . On July 5, 2016 , the Company entered into an interest rate swap agreement with a notional amount of $50,000 , a fixed interest rate paid of 0.890% , an effective date of January 2018 and an expiration date of January 2021 .
On July 19, 2016 , the Company announced that its Board of Directors approved a regular quarterly cash dividend of $0.145 per common share. The dividend will be paid o n August 15, 2016 , to shareh olders of record on the close of business on August 2, 2016 .
On July 26, 2016 , t he C ompany entered into two fuel hedge agreements. One fuel hedge agreement has a notional amount of 500,000 gallons per month, a diesel rate paid fixed of $2.4988 per gallon, an effective date of January 2017 and an expiration date of December 2017 . The second fuel hedge agreement has a notional amount of 1,000,000 gallons per month, a diesel rate paid fixed of $2.6345 per gallon, an effective date of January 2018 and an expiration of December 2018 .
﻿ </t>
  </si>
  <si>
    <t>Landfill Accounting (Tables)</t>
  </si>
  <si>
    <t>Reconciliation of Final Capping, Closure and Post-Closure Liability Balance</t>
  </si>
  <si>
    <t xml:space="preserve">The following is a reconciliation of the Company’s final capping, closure and post-closure liability balance from December 31, 2015 to June 30, 2016:
﻿
﻿ Final capping, closure and post-closure liability at December 31, 2015
$ 78,613
﻿ Adjustments to final capping, closure and post-closure liabilities
(7,032)
﻿ Liabilities incurred
3,578
﻿ Accretion expense associated with landfill obligations
2,763
﻿ Closure payments
(34)
﻿ Assumption of closure liabilities from acquisitions
158,937
﻿ Final capping, closure and post-closure liability at June 30, 2016
$ 236,825
﻿
﻿ </t>
  </si>
  <si>
    <t>Acquisitions (Tables)</t>
  </si>
  <si>
    <t>Pro Forma Results of Operations</t>
  </si>
  <si>
    <t xml:space="preserve">The following pro forma results of operations assume that the Company’s acquisition of Progressive Waste and its other acquisitions that were collectively insignificant, occurring during the six months ended June 30, 2016 and 2015, were acquired as of January 1, 2015 (unaudited):
﻿
﻿
Six Months Ended June 30,
﻿
2016
2015
﻿ Total revenue
$ 2,051,327
$ 2,033,087
﻿ Net income
178,058
169,122
﻿ Basic income per share
1.02
0.96
﻿ Diluted income per share
1.01
0.96
﻿ </t>
  </si>
  <si>
    <t>Progressive Waste Solutions Ltd. [Member]</t>
  </si>
  <si>
    <t>Summary of Consideration Transferred to Acquire Businesses and Amounts of Identifiable Assets Acquired, Liabilities Assumed and Noncontrolling Interests</t>
  </si>
  <si>
    <t xml:space="preserve">The following table summarizes the consideration transferred to acquire Progressive Waste and the preliminary amounts of identifiable assets acquired and liabilities assumed:
﻿
Fair value of consideration transferred:
﻿ Shares issued
$ 3,503,162
﻿ Debt assumed
1,729,274
﻿
5,232,436
﻿ Less: cash acquired
(65,745)
﻿ Net fair value of consideration transferred
5,166,691
﻿
﻿ Recognized amounts of identifiable assets acquired and liabilities assumed associated with the business acquired:
﻿ Accounts receivable
231,496
﻿ Prepaid expenses and other current assets
28,271
﻿ Restricted assets
16,552
﻿ Property and equipment
2,083,607
﻿ Contracts
210,412
﻿ Customer lists
235,503
﻿ Other intangibles
218,499
﻿ Other assets
5,944
﻿ Accounts payable and accrued liabilities
(267,355)
﻿ Deferred revenue
(35,729)
﻿ Contingent consideration
(12,765)
﻿ Other long-term liabilities
(185,545)
﻿ Deferred income taxes
(224,116)
﻿ Total identifiable net assets
2,304,774
﻿ Goodwill
$ 2,861,917
﻿ </t>
  </si>
  <si>
    <t>Other Acquisition [Member]</t>
  </si>
  <si>
    <t xml:space="preserve">The following table summarizes the consideration transferred to acquire these businesses and the preliminary amounts of identifiable assets acquired and liabilities assumed at the acquisition dates for these individually immaterial acquisitions consummated in the six months ended June 30, 2016 and 2015:
﻿
﻿
2016
Acquisitions
2015 Acquisitions
Fair value of consideration transferred:
﻿ Cash
$ 12,541
$ 91,724
﻿ Notes issued to sellers
-
5,088
﻿
12,541
96,812
﻿
Recognized amounts of identifiable assets acquired and liabilities assumed associated with businesses acquired:
﻿ Accounts receivable
486
4,997
﻿ Prepaid expenses and other current assets
476
384
﻿ Property and equipment
2,782
23,479
﻿ Long-term franchise agreements and contracts
-
1,611
﻿ Customer lists
5,001
2,035
﻿ Permits
-
34,998
﻿ Indefinite-lived intangibles
-
1,257
﻿ Other intangibles
-
2,073
﻿ Other assets
261
976
﻿ Accounts payable and accrued liabilities
(741)
(1,371)
﻿ Deferred revenue
(610)
(1,647)
﻿ Contingent consideration
(345)
(515)
﻿ Total identifiable net assets
7,310
68,277
﻿ Goodwill
$ 5,231
$ 28,535
﻿
﻿ </t>
  </si>
  <si>
    <t>Intangible Assets, Net (Tables)</t>
  </si>
  <si>
    <t>Intangible Assets Exclusive of Goodwill</t>
  </si>
  <si>
    <t xml:space="preserve">Intangible assets, exclusive of goodwill, consisted of the following at June 30, 2016:
﻿
﻿
Gross Carrying Amount
Accumulated Amortization
Accumulated Impairment Loss
Net Carrying Amount
Finite-lived intangible assets:
Long-term franchise agreements and contracts
$ 421,143
$ (68,745)
$
-
$ 352,398
Customer lists
415,091
(108,192)
-
306,899
Permits and other
300,154
(15,515)
-
284,639
﻿
1,136,388
(192,452)
-
943,936
Indefinite-lived intangible assets:
Solid waste collection and transportation permits
152,761
-
-
152,761
Material recycling facility permits
42,283
-
-
42,283
E&amp;P facility permits
59,855
-
(38,351)
21,504
﻿
254,899
-
(38,351)
216,548
Intangible assets, exclusive of goodwill
$ 1,391,287
$ (192,452)
$ (38,351)
$ 1,160,484
﻿
Intangible assets, exclusive of goodwill, consisted of the following at December 31, 2015:
﻿
﻿
Gross Carrying Amount
Accumulated Amortization
Accumulated Impairment Loss
Net Carrying Amount
Finite-lived intangible assets:
Long-term franchise agreements and contracts
$ 210,384
$ (60,205)
$
-
$ 150,179
Customer lists
173,855
(96,941)
-
76,914
Permits and other
81,240
(13,587)
-
67,653
﻿
465,479
(170,733)
-
294,746
Indefinite-lived intangible assets:
Solid waste collection and transportation permits
152,761
-
-
152,761
Material recycling facility permits
42,283
-
-
42,283
E&amp;P facility permits
59,855
-
(38,351)
21,504
﻿
254,899
-
(38,351)
216,548
Intangible assets, exclusive of goodwill
$ 720,378
$ (170,733)
$ (38,351)
$ 511,294
﻿
﻿ </t>
  </si>
  <si>
    <t>Estimated Future Amortization Expense of Amortizable Intangible Assets</t>
  </si>
  <si>
    <t xml:space="preserve">Estimated future amortization expense for the next five years relating to finite-lived intangible assets is as follows:
﻿
﻿ For the year ending December 31, 2016
$ 72,988
﻿ For the year ending December 31, 2017
$ 99,971
﻿ For the year ending December 31, 2018
$ 93,897
﻿ For the year ending December 31, 2019
$ 84,294
﻿ For the year ending December 31, 2020
$ 76,235
﻿ </t>
  </si>
  <si>
    <t>Long-Term Debt (Tables)</t>
  </si>
  <si>
    <t xml:space="preserve">Long-term debt consists of the following:
﻿
﻿
June 30,
2016
December 31, 2015
﻿ Revolver under Credit Agreement, bearing interest ranging from 1.66 % to 3.75 % (a)
$ 457,026
$
-
﻿ Term loan under Credit Agreement, bearing interest at 1.66 % (a)
1,637,500
-
﻿ Revolver under prior credit agreement, bearing interest ranging from 1.44% to 3.70% (b)
-
390,000
﻿ Term loan under prior credit agreement, bearing interest at 1.44% (b)
-
800,000
﻿ 2016 Notes, bearing interest at 3.30%
-
100,000
﻿ 2018 Notes, bearing interest at 4.00%
50,000
50,000
﻿ 2019 Notes, bearing interest at 5.25 %
175,000
175,000
﻿ 2021 Notes, bearing interest at 4.64%
100,000
100,000
﻿ New 2021 Notes, bearing interest at 2.39%
150,000
-
﻿ 2022 Notes, bearing interest at 3.09%
125,000
125,000
﻿ 2023 Notes, bearing interest at 2.75%
200,000
-
﻿ 2025 Notes, bearing interest at 3.41%
375,000
375,000
﻿ 2026 Notes, bearing interest at 3.03%
400,000
-
﻿ Tax-exempt bonds, bearing interest ranging from 0.46 % to 0.49 % (a)
95,430
31,430
﻿ Notes payable to sellers and other third parties, bearing interest at 3.0 % to 24.8 % (a)
15,027
10,855
﻿
3,779,983
2,157,285
﻿ Less – current portion
(1,575)
(2,127)
﻿ Less – debt issuance costs
(17,101)
(8,031)
﻿
$ 3,761,307
$ 2,147,127
____________________
(a) Interest rates represent the interest rates incurred at June 30, 2016 .
( b ) Interest rates represent the interest rates incurred at December 31, 2015 . </t>
  </si>
  <si>
    <t>Details of the Company's Credit Agreement</t>
  </si>
  <si>
    <t xml:space="preserve">Details of the Credit Agreement at June 30, 2016 are as follows:
﻿
﻿
Revolver under Credit Agreement
﻿ Available
$ 845,857
Letters of credit outstanding
$ 259,617
﻿ Total amount drawn, as follows:
$ 457,026
﻿ Amount drawn – U.S. based LIBOR loan
$ 22,500
﻿ Interest rate applicable – U.S. based LIBOR loan
1.66%
﻿ Amount drawn – U.S. based base rate loan
$ 15,200
﻿ Interest rate applicable - U.S. based base rate loan
3.75%
﻿ Amount drawn – Canadian prime rate loan
$ 17,680
﻿ Interest rate applicable - Canadian prime rate loan
2.95%
﻿ Amount drawn – Canadian BA loan
$ 401,646
﻿ Interest rate applicable – Canadian BA loan
2.08%
﻿ Commitment – rate applicable
0.15%
Term loan under Credit Agreement
﻿ Amount drawn – U.S. based LIBOR loan
$ 1,637,500
﻿ Interest rate applicable – U.S. based LIBOR loan
1.66%
﻿ </t>
  </si>
  <si>
    <t>Segment Reporting (Tables)</t>
  </si>
  <si>
    <t>Summary of Financial Information Concerning Company's Reportable Segments</t>
  </si>
  <si>
    <t xml:space="preserve">Summarized financial information concerning the Company’s reportable segments for the three and six months ended June 30, 2016 and 2015, is shown in the following tables:
﻿
Three Months Ended
June 30, 2016
Revenue
Intercompany Revenue (b)
Reported Revenue
Segment EBITDA (c)
﻿ Western
$ 265,911
$ (29,480)
$ 236,431
$ 79,835
﻿ Eastern
168,824
(26,240)
142,584
44,824
﻿ Canada
70,103
(9,518)
60,585
23,555
﻿ Central
157,997
(18,327)
139,670
52,578
﻿ Southern
137,169
(16,618)
120,551
27,228
﻿ E&amp;P
31,002
(3,184)
27,818
6,485
﻿ Corporate (a)
-
-
-
(75,865)
﻿
$ 831,006
$ (103,367)
$ 727,639
$ 158,640
﻿
﻿
Three Months Ended
June 30, 2015
Revenue
Intercompany Revenue (b)
Reported Revenue
Segment EBITDA (c)
﻿ Western
$ 248,183
$ (25,795)
$ 222,388
$ 73,015
﻿ Eastern
111,797
(18,932)
92,865
29,622
﻿ Central
143,055
(15,349)
127,706
46,353
﻿ Southern
42,309
(6,265)
36,044
8,451
﻿ E&amp;P
55,427
(3,118)
52,309
16,331
﻿ Corporate (a)
-
-
-
2,839
﻿
$ 600,771
$ (69,459)
$ 531,312
$ 176,611
﻿
﻿
Six Months Ended
June 30, 2016
Revenue
Intercompany Revenue (b)
Reported Revenue
Segment EBITDA (c)
﻿ Western
$ 512,775
$ (57,111)
$ 455,664
$ 153,625
﻿ Eastern
297,040
(46,660)
250,380
79,438
﻿ Canada
70,103
(9,518)
60,585
23,555
﻿ Central
291,895
(32,288)
259,607
96,431
﻿ Southern
180,135
(22,665)
157,470
36,717
﻿ E&amp;P
64,098
(5,485)
58,613
13,034
﻿ Corporate (a)
-
-
-
(84,353)
﻿
$ 1,416,046
$ (173,727)
$ 1,242,319
$ 318,447
﻿
﻿
Six Months Ended
June 30, 2015
Revenue
Intercompany Revenue (b)
Reported Revenue
Segment EBITDA (c)
﻿ Western
$ 477,248
$ (49,234)
$ 428,014
$ 141,907
﻿ Eastern
212,638
(35,331)
177,307
56,493
﻿ Central
269,664
(28,241)
241,423
88,215
﻿ Southern
82,155
(11,660)
70,495
16,985
﻿ E&amp;P
126,630
(6,457)
120,173
37,462
﻿ Corporate (a)
-
-
-
2,381
﻿
$ 1,168,335
$ (130,923)
$ 1,037,412
$ 343,443
____________________
(a) Corporate functions include accounting, legal, tax, treasury, information technology, risk management, human resources, training and other administrative functions. Amounts reflected are net of allocations to the six operating segments. For the three and six months ended June 30, 2016, amounts also include costs associated with the Progressive Waste acquisition.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Old Waste Connections’ most recent Annual Report on Form 10-K, with the exception of foreign currency transaction gains (losses) for which the accounting policy is disclosed in Note 2 in these Condensed Consolidated Financial Statements. </t>
  </si>
  <si>
    <t>Total Assets for Reportable Segments</t>
  </si>
  <si>
    <t xml:space="preserve">Total assets for each of the Company’s reportable segments at June 30, 2016 and December 31, 2015, were as follows:
﻿
﻿
﻿
June 30,
2016
December 31, 2015
﻿ Western
$ 1,502,284
$ 1,498,296
﻿ Eastern
1,534,396
1,062,761
﻿ Canada
2,668,924
-
﻿ Central
1,285,706
1,070,505
﻿ Southern
2,793,763
259,046
﻿ E&amp;P
1,085,546
1,115,234
﻿ Corporate
222,933
115,956
﻿ Total Assets
$ 11,093,552
$ 5,121,798
﻿ </t>
  </si>
  <si>
    <t>Changes in Goodwill by Reportable Segment</t>
  </si>
  <si>
    <t xml:space="preserve">The following tables show changes in goodwill during the six months ended June 30, 2016 and 2015, by reportable segment:
﻿
﻿
﻿
﻿
﻿
Western
Eastern
Canada
Central
Southern
E&amp;P
Total
﻿ Balance as of December 31, 2015
$ 373,820
$ 499,237
$
-
$
472,425
$
-
$ 77,343
$ 1,422,825
﻿ Goodwill transferred (a)
-
(39,705)
-
(56,005)
95,710
-
-
﻿ Goodwill acquired
2,673
70,723
1,510,220
42,113
1,241,419
-
2,867,148
﻿ Impact of changes in foreign currency
-
-
9,490
-
-
-
9,490
﻿ Balance as of June 30, 2016
$ 376,493
$ 530,255
$ 1,519,710
$ 458,533
$ 1,337,129
$ 77,343
$ 4,299,463
﻿
﻿
﻿
﻿
﻿
Western
Eastern
Central
Southern
E&amp;P
Total
﻿ Balance as of December 31, 2014
$ 372,915
$ 392,423
$ 460,381
$
-
$ 468,070
$ 1,693,789
﻿ Goodwill transferred (a)
-
(55,206)
(37,304)
92,510
-
-
﻿ Goodwill acquired
75
6,517
578
37
21,328
28,535
﻿ Balance as of June 30, 2015
$ 372,990
$ 343,734
$ 423,655
$ 92,547
$ 489,398
$ 1,722,324
____________________
(a) In June 2016, as a result of the Progressive Waste acquisition, described in Note 6, the Company realigned its reporting structure and changed its three geographic operating segments (Western, Central and Eastern) to five geographic operating segments (Western, Eastern, Canada, Central and Southern). Additionally, the Company realigned certain of the Company’s districts between operating segments. This realignment resulted in the reallocation of goodwill among its segments, which is reflected in the “Goodwill transferred” line item. </t>
  </si>
  <si>
    <t>Reconciliation of Primary Measure of Segment Profitability to Income before Income Tax Provision</t>
  </si>
  <si>
    <t xml:space="preserve">A reconciliation of the Company’s primary measure of segment profitability (segment EBITDA) to Income before income tax provision in the Condensed Consolidated Statements of Net Income is as follows:
﻿
﻿
Three months ended June 30,
Six months ended June 30,
﻿
2016
2015
2016
2015
﻿ Western segment EBITDA
$ 79,835
$ 73,015
$ 153,625
$ 141,907
﻿ Eastern segment EBITDA
44,824
29,622
79,438
56,493
﻿ Canada segment EBITDA
23,555
-
23,555
-
﻿ Central segment EBITDA
52,578
46,353
96,431
88,215
﻿ Southern segment EBITDA
27,228
8,451
36,717
16,985
﻿ E&amp;P segment EBITDA
6,485
16,331
13,034
37,462
﻿ Subtotal reportable segments
234,505
173,772
402,800
341,062
﻿ Unallocated corporate overhead
(75,865)
2,839
(84,353)
2,381
﻿ Depreciation
(84,348)
(59,639)
(145,245)
(116,945)
﻿ Amortization of intangibles
(14,081)
(7,264)
(21,775)
(14,263)
﻿ Other operating items
3,284
316
3,048
(346)
﻿ Interest expense
(20,485)
(15,322)
(37,670)
(31,018)
﻿ Other income (expense), net
(714)
92
(492)
(128)
﻿ Foreign currency transaction gain
689
-
689
-
﻿ Income before income tax provision
$ 42,985
$ 94,794
$ 117,002
$ 180,743
﻿
﻿ </t>
  </si>
  <si>
    <t>Total Reported Revenues by Service Line</t>
  </si>
  <si>
    <t xml:space="preserve">The following tables reflect a breakdown of the Company’s revenue and inter-company eliminations for the periods indicated:
﻿
﻿
Three months ended June 30, 2016
﻿
Revenue
Intercompany Revenue
Reported Revenue
% of Reported Revenue
﻿ Solid waste collection
$ 502,948
$ (1,778)
$ 501,170
68.9%
﻿ Solid waste disposal and transfer
256,847
(96,815)
160,032
22.0
﻿ Solid waste recycling
18,119
(1,393)
16,726
2.3
﻿ E&amp;P waste treatment, recovery and disposal
30,734
(3,253)
27,481
3.8
﻿ Intermodal and other
22,358
(128)
22,230
3.0
﻿ Total
$ 831,006
$ (103,367)
$ 727,639
100.0%
﻿
﻿
﻿
Three months ended June 30, 2015
﻿
Revenue
Intercompany Revenue
Reported Revenue
% of Reported Revenue
﻿ Solid waste collection
$ 342,583
$ (981)
$ 341,602
64.3%
﻿ Solid waste disposal and transfer
171,932
(64,838)
107,094
20.1
﻿ Solid waste recycling
12,332
(278)
12,054
2.3
﻿ E&amp;P waste treatment, recovery and disposal
55,851
(3,362)
52,489
9.9
﻿ Intermodal and other
18,073
-
18,073
3.4
﻿ Total
$ 600,771
$ (69,459)
$ 531,312
100.0%
﻿
﻿
﻿
Six months ended June 30, 2016
﻿
Revenue
Intercompany Revenue
Reported Revenue
% of Reported Revenue
﻿ Solid waste collection
$ 859,546
$ (3,099)
$ 856,447
68.9%
﻿ Solid waste disposal and transfer
426,929
(162,849)
264,080
21.3
﻿ Solid waste recycling
28,738
(2,031)
26,707
2.1
﻿ E&amp;P waste treatment, recovery and disposal
63,586
(5,620)
57,966
4.7
﻿ Intermodal and other
37,247
(128)
37,119
3.0
﻿ Total
$ 1,416,046
$ (173,727)
$ 1,242,319
100.0%
﻿
﻿
﻿
Six months ended June 30, 2015
﻿
Revenue
Intercompany Revenue
Reported Revenue
% of Reported Revenue
﻿ Solid waste collection
$ 669,588
$ (1,900)
$ 667,688
64.4%
﻿ Solid waste disposal and transfer
314,362
(121,164)
193,198
18.6
﻿ Solid waste recycling
23,401
(499)
22,902
2.2
﻿ E&amp;P waste treatment, recovery and disposal
128,408
(7,360)
121,048
11.7
﻿ Intermodal and other
32,576
-
32,576
3.1
﻿ Total
$ 1,168,335
$ (130,923)
$ 1,037,412
100.0%
﻿ </t>
  </si>
  <si>
    <t>Derivative Financial Instruments (Tables)</t>
  </si>
  <si>
    <t>Fair Value of Derivative Instrument Designated as Cash Flow Hedges</t>
  </si>
  <si>
    <t xml:space="preserve">﻿
The fair values of derivative instruments designated as cash flow hedges as of June 30, 2016, were as follows:
﻿
﻿
Derivatives Designated as Cash
Asset Derivatives
Liability Derivatives
Flow Hedges
Balance Sheet Location
Fair Value
Balance Sheet Location
Fair Value
﻿ Interest rate swaps
$
-
Accrued liabilities (a)
$ (5,964)
﻿
Other long-term liabilities
(10,893)
﻿
﻿ Fuel hedges
-
Accrued liabilities (b)
(4,444)
﻿
Other long-term liabilities
(1,858)
﻿ Total derivatives designated as cash flow hedges
$
-
$ (23,159)
____________________
(a) Represents the estimated amount of the existing unrealized losses on interest rate swaps as of June 30, 2016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June 30, 2016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5, were as follows:
﻿
Derivatives Designated as Cash
Asset Derivatives
Liability Derivatives
Flow Hedges
Balance Sheet Location
Fair Value
Balance Sheet Location
Fair Value
﻿ Interest rate swaps
$
-
Accrued liabilities
$ (5,425)
﻿
Other long-term liabilities
(4,320)
﻿
﻿ Fuel hedges
-
Accrued liabilities
(5,699)
﻿
Other long-term liabilities
(4,201)
﻿ Total derivatives designated as cash flow hedges
$
-
$ (19,645)
﻿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L for the three and six months ended June 30, 2016 and 2015:
﻿
Derivatives Designated as Cash Flow Hedges
Amount of Gain or (Loss) Recognized as AOCL on Derivatives, Net of Tax (Effective Portion) (a)
Statement of
Net Income Classification
Amount of (Gain) or Loss Reclassified from AOCL into Earnings, Net of Tax (Effective Portion) (b),(c)
﻿
Three Months Ended
June 30,
Three Months Ended
June 30,
﻿
2016
2015
2016
2015
﻿ Interest rate swaps
$ (2,352)
$ 639
Interest expense
$ 1,047
$ 639
﻿ Fuel hedges
1,017
(1,024)
Cost of operations
911
417
﻿ Total
$ (1,335)
$ (385)
$ 1,958
$ 1,056
﻿
﻿
Derivatives Designated as Cash Flow Hedges
Amount of Gain or (Loss) Recognized as AOCL on Derivatives, Net of Tax (Effective Portion) (a)
Statement of
Net Income Classification
Amount of (Gain) or Loss Reclassified from AOCL into Earnings, Net of Tax (Effective Portion) (b),(c)
﻿
Six Months Ended
June 30,
Six Months Ended
June 30,
﻿
2016
2015
2016
2015
﻿ Interest rate swaps
$ (6,493)
$ (2,735)
Interest expense
$ 2,105
$ 1,277
﻿ Fuel hedges
210
(1,343)
Cost of operations
2,025
797
﻿ Total
$ (6,283)
$ (4,078)
$ 4,130
$ 2,074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June 30, 2016, the Company’s derivative instruments included ten interest rate swap agreements as follows:
﻿
﻿
Date Entered
Notional Amount
Fixed Interest Rate Paid*
Variable Interest Rate Received
Effective Date
Expiration Date
﻿ December 2011
$ 175,000
1.600%
1-month LIBOR
February 2014
February 2017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____________________
* Plus applicable margin. </t>
  </si>
  <si>
    <t xml:space="preserve">At June 30, 2016, the Company’s derivative instruments included two fuel hedge agreements as follows:
﻿
Date Entered
Notional Amount
(in gallons per month)
Diesel Rate Paid Fixed (per gallon)
Diesel Rate Received Variable
Effective Date
Expiration Date
﻿ May 2015
300,000
$3.280
DOE Diesel Fuel Index*
January 2016
December 2017
﻿ May 2015
200,000
$3.275
DOE Diesel Fuel Index*
January 2016
December 2017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
  </si>
  <si>
    <t>Fair Value of Financial Instruments (Tables)</t>
  </si>
  <si>
    <t>Carrying Values and Fair Values of Debt Instruments</t>
  </si>
  <si>
    <t xml:space="preserve">The carrying values and fair values of the Company’s debt instruments where the carrying values do not approximate their fair values as of June 30, 2016 and December 31, 2015, are as follows:
﻿
﻿
Carrying Value at
Fair Value* at
﻿
June 30,
2016
December 31, 2015
June 30,
2016
December 31, 2015
﻿ 3.30% Senior Notes due 2016
$
-
$ 100,000
$
-
$ 100,536
﻿ 4.00% Senior Notes due 2018
$ 50,000
$ 50,000
$ 52,445
$ 51,860
﻿ 5.25% Senior Notes due 2019
$ 175,000
$ 175,000
$ 195,728
$ 190,985
﻿ 4.64% Senior Notes due 2021
$ 100,000
$ 100,000
$ 110,938
$ 107,613
﻿ 2.39% Senior Notes due 2021
$ 150,000
$
-
$ 151,128
$
-
﻿ 3.09% Senior Notes due 2022
$ 125,000
$ 125,000
$ 130,007
$ 123,516
﻿ 2.75% Senior Notes due 2023
$ 200,000
$
-
$ 202,728
$
-
﻿ 3.41% Senior Notes due 2025
$ 375,000
$ 375,000
$ 397,099
$ 370,245
﻿ 3.03% Senior Notes due 2026
$ 400,000
$
-
$ 410,477
$
-
______________________
* Senior Notes are classified as Level 2 within the fair value hierarchy. Fair value is based on quotes of bonds with similar ratings in similar industries. </t>
  </si>
  <si>
    <t>Net Income Per Share Information (Tables)</t>
  </si>
  <si>
    <t>Basic and Diluted Net Income Per Common Share</t>
  </si>
  <si>
    <t xml:space="preserve">The following table sets forth the calculation of the numerator and denominator used in the computation of basic and diluted net income per common share attributable to the Company’s share holders for the three and six months ended June 30, 2016 and 2015:
﻿
﻿
Three months ended June 30,
Six months ended June 30,
﻿
2016
2015
2016
2015
Numerator:
﻿ Net income attributable to Waste Connections for basic and diluted earnings per share
$ 27,489
$ 57,360
$ 72,331
$ 109,184
﻿
Denominator:
﻿ Basic shares outstanding
140,203,557
124,079,184
131,496,582
124,044,130
﻿ Dilutive effect of options and warrants
38,298
31,246
32,840
36,507
﻿ Dilutive effect of restricted share units
345,300
241,632
495,106
279,422
﻿ Diluted shares outstanding
140,587,155
124,352,062
132,024,528
124,360,059
﻿
﻿ </t>
  </si>
  <si>
    <t>Fair Value Measurements (Tables)</t>
  </si>
  <si>
    <t>Assets and Liabilities Measured At Fair Value on Recurring Basis</t>
  </si>
  <si>
    <t xml:space="preserve">The Company’s assets and liabilities measured at fair value on a recurring basis at June 30, 2016 and December 31, 2015, were as follows:
﻿
﻿
Fair Value Measurement at June 30, 2016 Using
﻿
Total
Quoted Prices in Active Markets for Identical Assets (Level 1)
Significant Other Observable Inputs (Level 2)
Significant Unobservable Inputs (Level 3)
﻿ Interest rate swap derivative instruments – net liability position
$ (16,857)
$
-
$ (16,857)
$
-
﻿ Fuel hedge derivative instruments – net liability position
$ (6,302)
$
-
$
-
$ (6,302)
﻿ Restricted assets
$ 56,800
$
-
$ 56,800
$
-
﻿ Contingent consideration
$ (56,524)
$
-
$
-
$ (56,524)
﻿
﻿
﻿
Fair Value Measurement at December 31, 2015 Using
﻿
Total
Quoted Prices in Active Markets for Identical Assets (Level 1)
Significant Other Observable Inputs (Level 2)
Significant Unobservable Inputs (Level 3)
﻿ Interest rate swap derivative instruments – net liability position
$ (9,745)
$
-
$ (9,745)
$
-
﻿ Fuel hedge derivative instrument – net liability position
$ (9,900)
$
-
$
-
$ (9,900)
﻿ Restricted assets
$ 46,148
$
-
$ 46,148
$
-
﻿ Contingent consideration
$ (49,394)
$
-
$
-
$ (49,394)
﻿ </t>
  </si>
  <si>
    <t>Change in Fair Value for Level 3 Derivatives</t>
  </si>
  <si>
    <t xml:space="preserve">The following table summarizes the changes in the fair value for Level 3 derivatives for the six months ended June 30, 2016 and 2015:
﻿
﻿
﻿
Six Months Ended June 30,
﻿
2016
2015
﻿ Beginning balance
$ (9,900)
$ (1,979)
﻿ Realized losses included in earnings
3,274
1,292
﻿ Unrealized losses included in AOCL
324
(2,178)
﻿ Ending balance
$ (6,302)
$ (2,865)
﻿
﻿ </t>
  </si>
  <si>
    <t>Fair Value for Level 3 Liabilities</t>
  </si>
  <si>
    <t xml:space="preserve">The following table summarizes the changes in the fair value for Level 3 liabilities related to contingent consideration for the six months ended June 30, 2016 and 2015:
﻿
﻿
Six Months Ended June 30,
﻿
2016
2015
﻿ Beginning balance
$ 49,394
$ 70,165
﻿ Contingent consideration recorded at acquisition date
13,110
515
﻿ Payment of contingent consideration recorded at acquisition date
(4,109)
(190)
﻿ Payment of contingent consideration recorded in earnings
(132)
-
﻿ Adjustments to contingent consideration
(2,495)
833
﻿ Interest accretion expense
756
1,762
﻿ Ending balance
$ 56,524
$ 73,085
﻿
﻿ </t>
  </si>
  <si>
    <t>Other Comprehensive Income (Loss) (Tables)</t>
  </si>
  <si>
    <t>Components of Other Comprehensive Income (Loss)</t>
  </si>
  <si>
    <t xml:space="preserve">The components of other comprehensive income (loss) and related tax effects for the three and six month periods ended June 30, 2016 and 2015, are as follows:
﻿
﻿
Three months ended June 30, 2016
﻿
Gross
Tax effect
Net of tax
﻿ Interest rate swap amounts reclassified into interest expense
$ 1,693
$ (646)
$ 1,047
﻿ Fuel hedge amounts reclassified into cost of operations
1,473
(562)
911
﻿ Changes in fair value of interest rate swaps
(3,826)
1,474
(2,352)
﻿ Changes in fair value of fuel hedges
1,629
(612)
1,017
﻿ Foreign currency translation adjustment
12,651
-
12,651
﻿
$ 13,620
$ (346)
$ 13,274
﻿
﻿
﻿
﻿
Three months ended June 30, 2015
﻿
Gross
Tax effect
Net of tax
﻿ Interest rate swap amounts reclassified into interest expense
$ 1,037
$ (398)
$ 639
﻿ Fuel hedge amounts reclassified into cost of operations
677
(260)
417
﻿ Changes in fair value of interest rate swaps
1,036
(397)
639
﻿ Changes in fair value of fuel hedges
(1,662)
638
(1,024)
﻿
$ 1,088
$ (417)
$ 671
﻿
﻿
﻿
﻿
Six months ended June 30, 2016
﻿
Gross
Tax effect
Net of tax
﻿ Interest rate swap amounts reclassified into interest expense
$ 3,403
$ (1,298)
$ 2,105
﻿ Fuel hedge amounts reclassified into cost of operations
3,274
(1,249)
2,025
﻿ Changes in fair value of interest rate swaps
(10,514)
4,021
(6,493)
﻿ Changes in fair value of fuel hedges
324
(114)
210
﻿ Foreign currency translation adjustment
12,651
-
12,651
﻿
$ 9,138
$ 1,360
$ 10,498
﻿
﻿
﻿
﻿
Six months ended June 30, 2015
﻿
Gross
Tax effect
Net of tax
﻿ Interest rate swap amounts reclassified into interest expense
$ 2,072
$ (795)
$ 1,277
﻿ Fuel hedge amounts reclassified into cost of operations
1,292
(495)
797
﻿ Changes in fair value of interest rate swaps
(4,437)
1,702
(2,735)
﻿ Changes in fair value of fuel hedges
(2,178)
835
(1,343)
﻿
$ (3,251)
$ 1,247
$ (2,004)
﻿
﻿
﻿ </t>
  </si>
  <si>
    <t>Amounts Included in Accumulated Other Comprehensive Loss</t>
  </si>
  <si>
    <t xml:space="preserve">A rollforward of the amounts included in AOCL, net of taxes, for the six months ended June 30, 2016 and 2015, is as follows:
﻿
﻿
Fuel Hedges
Interest Rate Swaps
Foreign Currency Translation Adjustment
Accumulated Other Comprehensive Loss
﻿ Balance at December 31, 2015
$ (6,134)
$ (6,037)
$
-
$ (12,171)
﻿ Amounts reclassified into earnings
2,025
2,105
-
4,130
﻿ Changes in fair value
210
(6,493)
-
(6,283)
﻿ Foreign currency translation adjustment
-
-
12,651
12,651
﻿ Balance at June 30, 2016
$ (3,899)
$ (10,425)
$ 12,651
$ (1,673)
﻿
﻿
﻿
Fuel Hedges
Interest Rate Swaps
Accumulated Other Comprehensive Loss
﻿ Balance at December 31, 2014
$ (1,221)
$ (4,372)
$ (5,593)
﻿ Amounts reclassified into earnings
797
1,277
2,074
﻿ Changes in fair value
(1,343)
(2,735)
(4,078)
﻿ Balance at June 30, 2015
$ (1,767)
$ (5,830)
$ (7,597)
﻿ </t>
  </si>
  <si>
    <t>Stockholders' Equity (Tables)</t>
  </si>
  <si>
    <t>Restricted Stock Units (RSUs) [Member]</t>
  </si>
  <si>
    <t>Share Based Compensation Arrangement By Share Based Payment Award [Line Items]</t>
  </si>
  <si>
    <t>Summary of Activity Related to Restricted Stock Units</t>
  </si>
  <si>
    <t xml:space="preserve">A summary of activity related to restricted share units (“RSUs”) during the six - month period ended June 30, 2016, is presented below:
﻿
﻿
Unvested Shares
﻿ Outstanding at December 31, 2015
1,007,301
﻿ Granted
285,691
﻿ Forfeited
(13,935)
﻿ Vested and Issued
(397,819)
﻿ Vested and Unissued
(27,362)
﻿ Outstanding at June 30, 2016
853,876
﻿
﻿ </t>
  </si>
  <si>
    <t>Performance Shares [Member]</t>
  </si>
  <si>
    <t>Summary of Performance-Based Restricted Stock Units Activity and Related Information</t>
  </si>
  <si>
    <t xml:space="preserve">A summary of activity related to performance-based restricted share units (“PSUs”) during the six - month period ended June 30, 2016, is presented below:
﻿
﻿
Unvested Shares
﻿ Outstanding at December 31, 2015
293,413
﻿ Granted
144,644
﻿ Forfeited
(33,335)
﻿ Vested and Issued
(122,960)
﻿ Outstanding at June 30, 2016
281,762
﻿
﻿ </t>
  </si>
  <si>
    <t>New Accounting Standards (Narrative) (Details) - USD ($) $ in Thousands</t>
  </si>
  <si>
    <t>Deferred tax asset, current</t>
  </si>
  <si>
    <t>Landfill Accounting (Narrative) (Details) $ in Thousands</t>
  </si>
  <si>
    <t>12 Months Ended</t>
  </si>
  <si>
    <t>Jun. 30, 2016USD ($)site$ / T</t>
  </si>
  <si>
    <t>Jun. 30, 2015USD ($)$ / T</t>
  </si>
  <si>
    <t>Dec. 31, 2015USD ($)</t>
  </si>
  <si>
    <t>Landfill Accounting [Line Items]</t>
  </si>
  <si>
    <t>Number of municipal solid waste landfills owned or operated by company</t>
  </si>
  <si>
    <t>Number of owned landfills that only accept exploration and production waste</t>
  </si>
  <si>
    <t>Number of owned landfills that only accept construction and demolition, industrial and other non-putrescible waste</t>
  </si>
  <si>
    <t>Number of landfills owned and operated by company</t>
  </si>
  <si>
    <t>Number of landfills operated, not owned, under life-of-site operating agreements</t>
  </si>
  <si>
    <t>Number of landfills operated under limited-term operating agreements</t>
  </si>
  <si>
    <t>Property and equipment, net | $</t>
  </si>
  <si>
    <t>Average remaining landfill life based on permitted capacity and projected annual disposal volumes</t>
  </si>
  <si>
    <t>28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34 years</t>
  </si>
  <si>
    <t>Life of Company's owned landfills and landfills operated under life-of-site operating agreements min range</t>
  </si>
  <si>
    <t>1 year</t>
  </si>
  <si>
    <t>Life of Company's owned landfills and landfills operated under life of site operating agreements max range</t>
  </si>
  <si>
    <t>390 years</t>
  </si>
  <si>
    <t>Landfill depletion expense | $</t>
  </si>
  <si>
    <t>Average rate per ton consumed related to landfill depletion at owned landfills and landfills operated under life-of-site agreements | $ / T</t>
  </si>
  <si>
    <t>Discount rate for purposes of computing layers for final capping, closure and post-closure obligations</t>
  </si>
  <si>
    <t>4.75%</t>
  </si>
  <si>
    <t>Inflation rate for purposes of computing layers for final capping, closure and post-closure obligations</t>
  </si>
  <si>
    <t>2.50%</t>
  </si>
  <si>
    <t>Accretion expense associated with landfill obligations | $</t>
  </si>
  <si>
    <t>Average rate per ton consumed related to final capping, closure and post-closure landfill accretion expense | $ / T</t>
  </si>
  <si>
    <t>Restricted asset balance for purposes of securing our performance of future final capping, closure and post-closure obligations | $</t>
  </si>
  <si>
    <t>Landfill [Member]</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Liabilities incurred</t>
  </si>
  <si>
    <t>Accretion expense associated with landfill obligations</t>
  </si>
  <si>
    <t>Closure payments</t>
  </si>
  <si>
    <t>Assumption of closure liabilities from acquisitions</t>
  </si>
  <si>
    <t>Final capping, closure and post-closure liability at the end of the period</t>
  </si>
  <si>
    <t>Acquisitions (Narrative) (Detail) $ / shares in Units, $ in Thousands</t>
  </si>
  <si>
    <t>Jun. 02, 2016USD ($)shares</t>
  </si>
  <si>
    <t>Jun. 30, 2016USD ($)</t>
  </si>
  <si>
    <t>Mar. 31, 2015USD ($)</t>
  </si>
  <si>
    <t>Jan. 31, 2015USD ($)</t>
  </si>
  <si>
    <t>Jun. 30, 2015USD ($)</t>
  </si>
  <si>
    <t>Jun. 30, 2016USD ($)territoryentity</t>
  </si>
  <si>
    <t>Jun. 30, 2015USD ($)entity</t>
  </si>
  <si>
    <t>Jun. 01, 2016USD ($)$ / shares</t>
  </si>
  <si>
    <t>Business Acquisition [Line Items]</t>
  </si>
  <si>
    <t>Cash consideration, net of cash acquired</t>
  </si>
  <si>
    <t>Acquisition-related costs</t>
  </si>
  <si>
    <t>Number of individual businesses acquired that are not specifically described | entity</t>
  </si>
  <si>
    <t>Goodwill expected to be deductible for tax purposes</t>
  </si>
  <si>
    <t>Goodwill acquired</t>
  </si>
  <si>
    <t>Trade receivables acquired in business combination gross contractual amount</t>
  </si>
  <si>
    <t>Trade receivables acquired In business combination expected to be uncollectible amount</t>
  </si>
  <si>
    <t>Shale Gas [Member]</t>
  </si>
  <si>
    <t>Number of E&amp;P waste stream treatment and recycling operations acquired | territory</t>
  </si>
  <si>
    <t>Contingent consideration payable period</t>
  </si>
  <si>
    <t>2 years</t>
  </si>
  <si>
    <t>Contingent consideration</t>
  </si>
  <si>
    <t>DNCS [Member]</t>
  </si>
  <si>
    <t>Fair value discount rate</t>
  </si>
  <si>
    <t>Long-term note payment period</t>
  </si>
  <si>
    <t>20 years</t>
  </si>
  <si>
    <t>Payment terms</t>
  </si>
  <si>
    <t>The long-term note requires ten annual principal payments of $500, followed by an additional ten annual principal payments of $250, for total future cash payments of $7,500. The fair value of the long-term note was determined by applying a discount rate of 4.75% to the payments over the 20-year payment period.</t>
  </si>
  <si>
    <t>Total future cash payments</t>
  </si>
  <si>
    <t>DNCS [Member] | First 10 Years [Member]</t>
  </si>
  <si>
    <t>Annual principal payment</t>
  </si>
  <si>
    <t>DNCS [Member] | Years 11 Through 20 [Member]</t>
  </si>
  <si>
    <t>Issuance of common shares to acquire Progressive Waste, shares | shares</t>
  </si>
  <si>
    <t>Closing price per share | $ / shares</t>
  </si>
  <si>
    <t>Progressive Waste Solutions Ltd. [Member] | Waste Connections, Inc. [Member]</t>
  </si>
  <si>
    <t>Stockholders equity stock conversion ratio</t>
  </si>
  <si>
    <t>Percentage of combined company owned</t>
  </si>
  <si>
    <t>70.00%</t>
  </si>
  <si>
    <t>Progressive Waste Solutions Ltd. [Member] | Progressive Waste [Member]</t>
  </si>
  <si>
    <t>30.00%</t>
  </si>
  <si>
    <t>Number of immaterial businesses acquired in period | entity</t>
  </si>
  <si>
    <t>Fair value of acquired working capital is provisional | entity</t>
  </si>
  <si>
    <t>Debt [Member]</t>
  </si>
  <si>
    <t>Debt [Member] | Progressive Waste Solutions Ltd. [Member]</t>
  </si>
  <si>
    <t>Debt [Member] | Progressive Waste Solutions Ltd. [Member] | Credit Agreement [Member]</t>
  </si>
  <si>
    <t>Debt [Member] | Other Acquisition [Member]</t>
  </si>
  <si>
    <t>Tax-exempt Bonds [Member] | Progressive Waste Solutions Ltd. [Member]</t>
  </si>
  <si>
    <t>Other Long-term Liabilities [Member} | Progressive Waste Solutions Ltd. [Member]</t>
  </si>
  <si>
    <t>Contingent Consideration [Member] | Progressive Waste Solutions Ltd. [Member]</t>
  </si>
  <si>
    <t>2.00%</t>
  </si>
  <si>
    <t>Contingent payable fair value</t>
  </si>
  <si>
    <t>Contingent Consideration [Member] | Progressive Waste Solutions Ltd. [Member] | Maximum [Member]</t>
  </si>
  <si>
    <t>Acquisitions (Summary of Consideration Transferred to Acquire Businesses and Amounts of Identifiable Assets Acquired, Liabilities Assumed and Noncontrolling Interests) (Detail) - USD ($) $ in Thousands</t>
  </si>
  <si>
    <t>Jun. 02, 2016</t>
  </si>
  <si>
    <t>Dec. 31, 2014</t>
  </si>
  <si>
    <t>Recognized amounts of identifiable assets acquired and liabilities assumed associated with businesses acquired:</t>
  </si>
  <si>
    <t>Fair value of consideration transferred:</t>
  </si>
  <si>
    <t>Cash</t>
  </si>
  <si>
    <t>Consideration transferred</t>
  </si>
  <si>
    <t>Accounts receivable</t>
  </si>
  <si>
    <t>Property and equipment</t>
  </si>
  <si>
    <t>Indefinite-lived intangibles</t>
  </si>
  <si>
    <t>Other assets</t>
  </si>
  <si>
    <t>Total identifiable net assets</t>
  </si>
  <si>
    <t>Other Acquisition [Member] | Accounts Payable and Accrued Liabilities [Member]</t>
  </si>
  <si>
    <t>Accounts payable and accrued liabilities</t>
  </si>
  <si>
    <t>Other Acquisition [Member] | Debt [Member]</t>
  </si>
  <si>
    <t>Other Acquisition [Member] | Contingent Consideration [Member]</t>
  </si>
  <si>
    <t>Stock issued</t>
  </si>
  <si>
    <t>Less: cash acquired</t>
  </si>
  <si>
    <t>Net fair value of consideration transferred</t>
  </si>
  <si>
    <t>Progressive Waste Solutions Ltd. [Member] | Restricted Assets [Member]</t>
  </si>
  <si>
    <t>Progressive Waste Solutions Ltd. [Member] | Accounts Payable and Accrued Liabilities [Member]</t>
  </si>
  <si>
    <t>Progressive Waste Solutions Ltd. [Member] | Debt [Member]</t>
  </si>
  <si>
    <t>Progressive Waste Solutions Ltd. [Member] | Contingent Consideration [Member]</t>
  </si>
  <si>
    <t>Contracts [Member] | Other Acquisition [Member]</t>
  </si>
  <si>
    <t>Intangibles</t>
  </si>
  <si>
    <t>Contracts [Member] | Progressive Waste Solutions Ltd. [Member]</t>
  </si>
  <si>
    <t>Customer Lists [Member] | Other Acquisition [Member]</t>
  </si>
  <si>
    <t>Customer Lists [Member] | Progressive Waste Solutions Ltd. [Member]</t>
  </si>
  <si>
    <t>Permits and Other [Member] | Other Acquisition [Member]</t>
  </si>
  <si>
    <t>Other Intangibles | Other Acquisition [Member]</t>
  </si>
  <si>
    <t>Other Intangibles | Progressive Waste Solutions Ltd. [Member]</t>
  </si>
  <si>
    <t>Acquisitions (Pro Forma Results of Operations) (Details) - USD ($) $ / shares in Units, $ in Thousands</t>
  </si>
  <si>
    <t>Total revenue</t>
  </si>
  <si>
    <t>Basic income per share</t>
  </si>
  <si>
    <t>Diluted income per share</t>
  </si>
  <si>
    <t>Intangible Assets, Net (Narrative) (Detail) - USD ($) $ in Thousands</t>
  </si>
  <si>
    <t>Acquired Finite-Lived Intangible Assets [Line Items]</t>
  </si>
  <si>
    <t>Indefinite-lived intangible assets</t>
  </si>
  <si>
    <t>Long-term Franchise Agreements and Contracts [Member]</t>
  </si>
  <si>
    <t>Weighted average amortization period of acquired intangible assets</t>
  </si>
  <si>
    <t>15 years 6 months 26 days</t>
  </si>
  <si>
    <t>Customer Lists [Member]</t>
  </si>
  <si>
    <t>11 years 7 months 6 days</t>
  </si>
  <si>
    <t>Permits and Other [Member]</t>
  </si>
  <si>
    <t>Exploration and Production [Member]</t>
  </si>
  <si>
    <t>Exploration and Production Facility Permits [Member]</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Finite-lived intangible assets, accumulated amortization</t>
  </si>
  <si>
    <t>Intangible assets, accumulated impairment loss</t>
  </si>
  <si>
    <t>Finite-lived intangible assets, net carrying amount</t>
  </si>
  <si>
    <t>Intangible assets, net, exclusive of goodwill</t>
  </si>
  <si>
    <t>Indefinite-lived intangible assets, gross carrying amount</t>
  </si>
  <si>
    <t>Solid Waste Collection and Transportation Permits [Member]</t>
  </si>
  <si>
    <t>Material Recycling Facility Permits [Member]</t>
  </si>
  <si>
    <t>Intangible Assets, Net (Estimated Future Amortization Expense of Amortizable Intangible Assets) (Detail) $ in Thousands</t>
  </si>
  <si>
    <t>For the year ending December 31, 2016</t>
  </si>
  <si>
    <t>For the year ending December 31, 2017</t>
  </si>
  <si>
    <t>For the year ending December 31, 2018</t>
  </si>
  <si>
    <t>For the year ending December 31, 2019</t>
  </si>
  <si>
    <t>For the year ending December 31, 2020</t>
  </si>
  <si>
    <t>Long-Term Debt (Narrative) (Detail) - USD ($)</t>
  </si>
  <si>
    <t>Debt Instrument [Line Items]</t>
  </si>
  <si>
    <t>Long term debt</t>
  </si>
  <si>
    <t>Cash and cash equivalents</t>
  </si>
  <si>
    <t>Credit Agreement [Member]</t>
  </si>
  <si>
    <t>Credit facility maximum borrowing capicity</t>
  </si>
  <si>
    <t>Covenant decription</t>
  </si>
  <si>
    <t>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to (b) Consolidated EBITDA (as defined in the Credit Agreement), measured for the preceding 12 months,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o be not less than 2.75 to 1.00. During the continuance of an event of default, the Lenders may take a number of actions, including, among others, declaring the entire amount then outstanding under the Credit Agreement to be due and payable.</t>
  </si>
  <si>
    <t>Covenant compliance</t>
  </si>
  <si>
    <t>As of June 30, 2016, the Company was in compliance with all applicable covenants in the Credit Agreement.</t>
  </si>
  <si>
    <t>Maturity date</t>
  </si>
  <si>
    <t>Jun. 1,
		2021</t>
  </si>
  <si>
    <t>Credit Agreement [Member] | Revolving Credit Facility [Member]</t>
  </si>
  <si>
    <t>[1]</t>
  </si>
  <si>
    <t>Credit facility outstanding</t>
  </si>
  <si>
    <t>Credit Agreement [Member] | Term Loan Facility [Member]</t>
  </si>
  <si>
    <t>Credit Agreement [Member] | Minimum [Member]</t>
  </si>
  <si>
    <t>Required interest coverage ratio</t>
  </si>
  <si>
    <t>Credit Agreement [Member] | Maximum [Member]</t>
  </si>
  <si>
    <t>Reguired leverage ratio during material acquisition period</t>
  </si>
  <si>
    <t>Required leverage ratio</t>
  </si>
  <si>
    <t>Credit Agreement [Member] | Maximum [Member] | Letter of Credit [Member]</t>
  </si>
  <si>
    <t>Credit Agreement [Member] | Maximum [Member] | Swing Line Loans [Member]</t>
  </si>
  <si>
    <t>Swing line loans</t>
  </si>
  <si>
    <t>Prior Credit Agreement [Member]</t>
  </si>
  <si>
    <t>As of December 31, 2015, Old Waste Connections was in compliance with all applicable covenants in the 2015 Old Waste Connections Credit Agreement</t>
  </si>
  <si>
    <t>Commitment fee</t>
  </si>
  <si>
    <t>0.15%</t>
  </si>
  <si>
    <t>Prior Credit Agreement [Member] | Letter of Credit [Member]</t>
  </si>
  <si>
    <t>Revolving credit term loan maximum borrowing capacity</t>
  </si>
  <si>
    <t>Prior Credit Agreement [Member] | Revolving Credit Facility [Member]</t>
  </si>
  <si>
    <t>[2]</t>
  </si>
  <si>
    <t>Prior Credit Agreement [Member] | Term Loan Facility [Member]</t>
  </si>
  <si>
    <t>Aggregate principal amount</t>
  </si>
  <si>
    <t>Prior Credit Agreement [Member] | Swing Line Loans [Member]</t>
  </si>
  <si>
    <t>2016 Master Note Purchase Agreement [Member]</t>
  </si>
  <si>
    <t>Maximum limit of aggregate principal amount of notes outstanding</t>
  </si>
  <si>
    <t>Assumed 2008 Note Purchase Agreement [Member]</t>
  </si>
  <si>
    <t>Tax-exempt Bonds [Member]</t>
  </si>
  <si>
    <t>Notes Payable to Sellers and Other Third Parties [Member]</t>
  </si>
  <si>
    <t>Senior Notes [Member] | 2016 Master Note Purchase Agreement [Member]</t>
  </si>
  <si>
    <t>Senior Notes [Member] | Assumed 2008 Note Purchase Agreement [Member]</t>
  </si>
  <si>
    <t>Senior Notes [Member] | Senior Notes due 2016 [Member]</t>
  </si>
  <si>
    <t>Interest rate</t>
  </si>
  <si>
    <t>3.30%</t>
  </si>
  <si>
    <t>Senior Notes [Member] | Senior Notes due 2018 [Member]</t>
  </si>
  <si>
    <t>4.00%</t>
  </si>
  <si>
    <t>Senior Notes [Member] | Senior Notes due 2019 [Member]</t>
  </si>
  <si>
    <t>5.25%</t>
  </si>
  <si>
    <t>Senior Notes [Member] | Senior Notes due 2021 [Member]</t>
  </si>
  <si>
    <t>4.64%</t>
  </si>
  <si>
    <t>Senior Notes [Member] | New Senior Notes due 2021 [Member]</t>
  </si>
  <si>
    <t>2.39%</t>
  </si>
  <si>
    <t>Senior Notes [Member] | Senior Notes due 2022 [Member]</t>
  </si>
  <si>
    <t>3.09%</t>
  </si>
  <si>
    <t>Senior Notes [Member] | Senior Notes due 2023 [Member]</t>
  </si>
  <si>
    <t>Jun. 1,
		2023</t>
  </si>
  <si>
    <t>2.75%</t>
  </si>
  <si>
    <t>Senior Notes [Member] | Senior Notes due 2025 [Member]</t>
  </si>
  <si>
    <t>3.41%</t>
  </si>
  <si>
    <t>Senior Notes [Member] | Senior Notes due 2026 [Member]</t>
  </si>
  <si>
    <t>Jun. 1,
		2026</t>
  </si>
  <si>
    <t>3.03%</t>
  </si>
  <si>
    <t>Term Loan Facility [Member] | Credit Agreement [Member]</t>
  </si>
  <si>
    <t>1.66%</t>
  </si>
  <si>
    <t>Term Loan Facility [Member] | Credit Agreement [Member] | Revolving Credit Facility [Member]</t>
  </si>
  <si>
    <t>Credit facility maximum increase to borrowing capacity</t>
  </si>
  <si>
    <t>Maximum amount of increase in commitments under the credit agreement</t>
  </si>
  <si>
    <t>Term Loan Facility [Member] | Prior Credit Agreement [Member]</t>
  </si>
  <si>
    <t>1.44%</t>
  </si>
  <si>
    <t>Other Assets [Member] | Credit Agreement [Member]</t>
  </si>
  <si>
    <t>Prepaid expense, debt issuance costs</t>
  </si>
  <si>
    <t>Debt [Member] | Credit Agreement [Member] | Progressive Waste Solutions Ltd. [Member]</t>
  </si>
  <si>
    <t>Debt [Member] | Prior Credit Agreement [Member] | Progressive Waste Solutions Ltd. [Member]</t>
  </si>
  <si>
    <t>Credit Agreement Covenant [Member] | Credit Agreement [Member] | Minimum [Member]</t>
  </si>
  <si>
    <t>Credit Agreement Covenant [Member] | Credit Agreement [Member] | Maximum [Member]</t>
  </si>
  <si>
    <t>Credit Agreement Covenant [Member] | Other Assets [Member] | Credit Agreement [Member] | Maximum [Member]</t>
  </si>
  <si>
    <t>Base Rate [Member] | Credit Agreement [Member] | Revolving Credit Facility [Member]</t>
  </si>
  <si>
    <t>Interest rate applicable</t>
  </si>
  <si>
    <t>3.75%</t>
  </si>
  <si>
    <t>Base Rate [Member] | Prior Credit Agreement [Member] | Revolving Credit Facility [Member]</t>
  </si>
  <si>
    <t>3.70%</t>
  </si>
  <si>
    <t>Base Rate [Member] | Prior Credit Agreement [Member] | Swing Line Loans [Member]</t>
  </si>
  <si>
    <t>Margin rate for loans</t>
  </si>
  <si>
    <t>0.50%</t>
  </si>
  <si>
    <t>Base Rate [Member] | Canadian Prime Rate Loans and Swing Line Loans [Member] | Minimum [Member]</t>
  </si>
  <si>
    <t>0.00%</t>
  </si>
  <si>
    <t>Base Rate [Member] | Canadian Prime Rate Loans and Swing Line Loans [Member] | Maximum [Member]</t>
  </si>
  <si>
    <t>LIBOR [Member] | Credit Agreement [Member] | Revolving Credit Facility [Member]</t>
  </si>
  <si>
    <t>LIBOR [Member] | Credit Agreement [Member] | Term Loan Facility [Member]</t>
  </si>
  <si>
    <t>LIBOR [Member] | Prior Credit Agreement [Member] | Letter of Credit [Member]</t>
  </si>
  <si>
    <t>1.20%</t>
  </si>
  <si>
    <t>LIBOR [Member] | Prior Credit Agreement [Member] | Revolving Credit Facility [Member]</t>
  </si>
  <si>
    <t>LIBOR [Member] | Prior Credit Agreement [Member] | Term Loan Facility [Member]</t>
  </si>
  <si>
    <t>LIBOR [Member] | Drawing Fees for Bankers' Acceptance and BA Loans and Letter of Credit [Member] | Minimum [Member]</t>
  </si>
  <si>
    <t>1.00%</t>
  </si>
  <si>
    <t>LIBOR [Member] | Drawing Fees for Bankers' Acceptance and BA Loans and Letter of Credit [Member] | Maximum [Member]</t>
  </si>
  <si>
    <t>1.50%</t>
  </si>
  <si>
    <t>Canadian Prime Rate [Member] | Credit Agreement [Member] | Revolving Credit Facility [Member]</t>
  </si>
  <si>
    <t>2.95%</t>
  </si>
  <si>
    <t>Canadian Bankers Acceptance Loan [Member] | Credit Agreement [Member] | Revolving Credit Facility [Member]</t>
  </si>
  <si>
    <t>2.08%</t>
  </si>
  <si>
    <t>Interest rates represent the interest rates incurred at June 30, 2016</t>
  </si>
  <si>
    <t>Interest rates represent the interest rates incurred at December 31, 2015</t>
  </si>
  <si>
    <t>Long-Term Debt (Long-Term Debt) (Detail) - USD ($) $ in Thousands</t>
  </si>
  <si>
    <t>Total debt</t>
  </si>
  <si>
    <t>Less - current portion</t>
  </si>
  <si>
    <t>Interest rate, minimum</t>
  </si>
  <si>
    <t>Interest rate, maximum</t>
  </si>
  <si>
    <t>Senior Notes due 2016 [Member] | Senior Notes [Member]</t>
  </si>
  <si>
    <t>Debt instrument maturity date year</t>
  </si>
  <si>
    <t>Senior Notes due 2018 [Member] | Senior Notes [Member]</t>
  </si>
  <si>
    <t>Senior Notes due 2019 [Member] | Senior Notes [Member]</t>
  </si>
  <si>
    <t>Senior Notes due 2021 [Member] | Senior Notes [Member]</t>
  </si>
  <si>
    <t>New Senior Notes due 2021 [Member] | Senior Notes [Member]</t>
  </si>
  <si>
    <t>Senior Notes due 2022 [Member] | Senior Notes [Member]</t>
  </si>
  <si>
    <t>Senior Notes due 2023 [Member] | Senior Notes [Member]</t>
  </si>
  <si>
    <t>Senior Notes due 2025 [Member] | Senior Notes [Member]</t>
  </si>
  <si>
    <t>Senior Notes due 2026 [Member] | Senior Notes [Member]</t>
  </si>
  <si>
    <t>0.46%</t>
  </si>
  <si>
    <t>0.49%</t>
  </si>
  <si>
    <t>3.00%</t>
  </si>
  <si>
    <t>24.80%</t>
  </si>
  <si>
    <t>Debt Issuance Costs [Member]</t>
  </si>
  <si>
    <t>Less - debt issuance costs</t>
  </si>
  <si>
    <t>Long-Term Debt (Details of the Company's Credit Agreement) (Details) - USD ($) $ in Thousands</t>
  </si>
  <si>
    <t>Line of Credit Facility [Line Items]</t>
  </si>
  <si>
    <t>Amount drawn</t>
  </si>
  <si>
    <t>Revolving Credit Facility [Member] | Credit Agreement [Member]</t>
  </si>
  <si>
    <t>Letter of credit</t>
  </si>
  <si>
    <t>Available</t>
  </si>
  <si>
    <t>Commitment - rate applicable</t>
  </si>
  <si>
    <t>Base Rate [Member] | Revolving Credit Facility [Member] | Credit Agreement [Member]</t>
  </si>
  <si>
    <t>LIBOR [Member] | Revolving Credit Facility [Member] | Credit Agreement [Member]</t>
  </si>
  <si>
    <t>LIBOR [Member] | Term Loan Facility [Member] | Credit Agreement [Member]</t>
  </si>
  <si>
    <t>Canadian Prime Rate [Member] | Revolving Credit Facility [Member] | Credit Agreement [Member]</t>
  </si>
  <si>
    <t>Canadian Bankers Acceptance Loan [Member] | Revolving Credit Facility [Member] | Credit Agreement [Member]</t>
  </si>
  <si>
    <t>Segment Reporting (Narrative) (Detail) $ in Thousands</t>
  </si>
  <si>
    <t>Jun. 30, 2016USD ($)customersegment</t>
  </si>
  <si>
    <t>Number of contracts or customers accounted for more than 10% of the Company's total revenues at the consolidated or reportable segment level | customer</t>
  </si>
  <si>
    <t>Number of operating segments | segment</t>
  </si>
  <si>
    <t>Number of reportable segments | segment</t>
  </si>
  <si>
    <t>Severance expenses</t>
  </si>
  <si>
    <t>Excise taxes</t>
  </si>
  <si>
    <t>Equity based compensation expense assumed</t>
  </si>
  <si>
    <t>Segment Reporting (Summary of Financial Information Concerning Company's Reportable Segments) (Detail) $ in Thousands</t>
  </si>
  <si>
    <t>Jun. 30, 2016USD ($)segment</t>
  </si>
  <si>
    <t>Segment Reporting Information [Line Items]</t>
  </si>
  <si>
    <t>Revenue</t>
  </si>
  <si>
    <t>Segment EBITDA</t>
  </si>
  <si>
    <t>Intercompany Revenues [Member]</t>
  </si>
  <si>
    <t>Operating Segments [Member]</t>
  </si>
  <si>
    <t>Western [Member]</t>
  </si>
  <si>
    <t>Western [Member] | Intercompany Revenues [Member]</t>
  </si>
  <si>
    <t>Western [Member] | Operating Segments [Member]</t>
  </si>
  <si>
    <t>Eastern [Member]</t>
  </si>
  <si>
    <t>Eastern [Member] | Intercompany Revenues [Member]</t>
  </si>
  <si>
    <t>Eastern [Member] | Operating Segments [Member]</t>
  </si>
  <si>
    <t>Canada [Member]</t>
  </si>
  <si>
    <t>Canada [Member] | Intercompany Revenues [Member]</t>
  </si>
  <si>
    <t>Canada [Member] | Operating Segments [Member]</t>
  </si>
  <si>
    <t>Central [Member]</t>
  </si>
  <si>
    <t>Central [Member] | Intercompany Revenues [Member]</t>
  </si>
  <si>
    <t>Central [Member] | Operating Segments [Member]</t>
  </si>
  <si>
    <t>Southern [Member]</t>
  </si>
  <si>
    <t>[3]</t>
  </si>
  <si>
    <t>Southern [Member] | Intercompany Revenues [Member]</t>
  </si>
  <si>
    <t>Southern [Member] | Operating Segments [Member]</t>
  </si>
  <si>
    <t>Exploration and Production [Member] | Intercompany Revenues [Member]</t>
  </si>
  <si>
    <t>Exploration and Production [Member] | Operating Segments [Member]</t>
  </si>
  <si>
    <t>Corporate [Member]</t>
  </si>
  <si>
    <t>[1],[3]</t>
  </si>
  <si>
    <t>Corporate [Member] | Intercompany Revenues [Member]</t>
  </si>
  <si>
    <t>[2],[3]</t>
  </si>
  <si>
    <t>Corporate [Member] | Operating Segments [Member]</t>
  </si>
  <si>
    <t>For those items included in the determination of segment EBITDA, the accounting policies of the segments are the same as those described in Old Waste Connections' most recent Annual Report on Form 10-K, with the exception of foreign currency transaction gains (losses) for which the accounting policy is disclosed in Note 2 in these Condensed Consolidated Financial Statements.</t>
  </si>
  <si>
    <t>Intercompany revenues reflect each segment's total intercompany sales, including intercompany sales within a segment and between segments.  Transactions within and between segments are generally made on a basis intended to reflect the market value of the service.</t>
  </si>
  <si>
    <t>Corporate functions include accounting, legal, tax, treasury, information technology, risk management, human resources, training and other administrative functions.  Amounts reflected are net of allocations to the six operating segments.  For the three and six months ended June 30, 2016, amounts also include costs associated with the Progressive Waste acquisition.</t>
  </si>
  <si>
    <t>Segment Reporting (Total Assets for Reportable Segments) (Details) - USD ($) $ in Thousands</t>
  </si>
  <si>
    <t>Assets</t>
  </si>
  <si>
    <t>Segment Reporting (Changes in Goodwill by Reportable Segment) (Detail) - USD ($) $ in Thousands</t>
  </si>
  <si>
    <t>Goodwill [Line Items]</t>
  </si>
  <si>
    <t>Goodwill, Beginning Balance</t>
  </si>
  <si>
    <t>Impact of changes in foreign currency</t>
  </si>
  <si>
    <t>Goodwill, Ending Balance</t>
  </si>
  <si>
    <t>Goodwill transferred</t>
  </si>
  <si>
    <t>In June 2016, as a result of the Progressive Waste acquisition, described in Note 6, the Company realigned its reporting structure and changed its three geographic operating segments (Western, Central and Eastern) to five geographic operating segments (Western, Eastern, Canada, Central and Southern).  Additionally, the Company realigned certain of the Company's districts between operating segments.  This realignment resulted in the reallocation of goodwill among its segments, which is reflected in the "Goodwill transferred" line item.</t>
  </si>
  <si>
    <t>Segment Reporting (Reconciliation of Primary Measure of Segment Profitability to Income before Income Tax Provision) (Detail) - USD ($) $ in Thousands</t>
  </si>
  <si>
    <t>[1],[2]</t>
  </si>
  <si>
    <t>Segment Reporting (Total Reported Revenues by Service Line) (Detail) - USD ($) $ in Thousands</t>
  </si>
  <si>
    <t>Revenue from External Customer [Line Items]</t>
  </si>
  <si>
    <t>Percentage of reported revenue</t>
  </si>
  <si>
    <t>100.00%</t>
  </si>
  <si>
    <t>Solid Waste Collection [Member]</t>
  </si>
  <si>
    <t>68.90%</t>
  </si>
  <si>
    <t>64.30%</t>
  </si>
  <si>
    <t>64.40%</t>
  </si>
  <si>
    <t>Solid Waste Disposal and Transfer [Member]</t>
  </si>
  <si>
    <t>22.00%</t>
  </si>
  <si>
    <t>20.10%</t>
  </si>
  <si>
    <t>21.30%</t>
  </si>
  <si>
    <t>18.60%</t>
  </si>
  <si>
    <t>Solid Waste Recycling [Member]</t>
  </si>
  <si>
    <t>2.30%</t>
  </si>
  <si>
    <t>2.10%</t>
  </si>
  <si>
    <t>2.20%</t>
  </si>
  <si>
    <t>E&amp;P Waste Treatment, Recovery and Disposal [Member]</t>
  </si>
  <si>
    <t>3.80%</t>
  </si>
  <si>
    <t>9.90%</t>
  </si>
  <si>
    <t>4.70%</t>
  </si>
  <si>
    <t>11.70%</t>
  </si>
  <si>
    <t>Intermodal and Other [Member]</t>
  </si>
  <si>
    <t>3.40%</t>
  </si>
  <si>
    <t>3.10%</t>
  </si>
  <si>
    <t>Intercompany Revenues [Member] | Solid Waste Collection [Member]</t>
  </si>
  <si>
    <t>Intercompany Revenues [Member] | Solid Waste Disposal and Transfer [Member]</t>
  </si>
  <si>
    <t>Intercompany Revenues [Member] | Solid Waste Recycling [Member]</t>
  </si>
  <si>
    <t>Intercompany Revenues [Member] | E&amp;P Waste Treatment, Recovery and Disposal [Member]</t>
  </si>
  <si>
    <t>Intercompany Revenues [Member] | Intermodal and Other [Member]</t>
  </si>
  <si>
    <t>Operating Segments [Member] | Solid Waste Collection [Member]</t>
  </si>
  <si>
    <t>Operating Segments [Member] | Solid Waste Disposal and Transfer [Member]</t>
  </si>
  <si>
    <t>Operating Segments [Member] | Solid Waste Recycling [Member]</t>
  </si>
  <si>
    <t>Operating Segments [Member] | E&amp;P Waste Treatment, Recovery and Disposal [Member]</t>
  </si>
  <si>
    <t>Operating Segments [Member] | Intermodal and Other [Member]</t>
  </si>
  <si>
    <t>Derivative Financial Instruments (Narrative) (Details) $ in Thousands</t>
  </si>
  <si>
    <t>Jun. 30, 2016USD ($)agreement</t>
  </si>
  <si>
    <t>Number of interest rate swap agreements</t>
  </si>
  <si>
    <t>Number of fuel hedge agreements</t>
  </si>
  <si>
    <t>Ineffectiveness recognized on the fuel hedges | $</t>
  </si>
  <si>
    <t>Derivative Financial Instruments (Company's Derivative Instruments of Interest Rate Swaps) (Details) - LIBOR [Member] $ in Thousands</t>
  </si>
  <si>
    <t>Interest Rate Swap One [Member]</t>
  </si>
  <si>
    <t>Derivative [Line Items]</t>
  </si>
  <si>
    <t>Date entered</t>
  </si>
  <si>
    <t>2011-12</t>
  </si>
  <si>
    <t>Notional amount</t>
  </si>
  <si>
    <t>Fixed interest rate paid</t>
  </si>
  <si>
    <t>1.60%</t>
  </si>
  <si>
    <t>Variable interest rate received</t>
  </si>
  <si>
    <t>1-month LIBOR</t>
  </si>
  <si>
    <t>Effective date</t>
  </si>
  <si>
    <t>2014-02</t>
  </si>
  <si>
    <t>Expiration date</t>
  </si>
  <si>
    <t>2017-02</t>
  </si>
  <si>
    <t>Interest Rate Swap Two [Member]</t>
  </si>
  <si>
    <t>2014-04</t>
  </si>
  <si>
    <t>1.80%</t>
  </si>
  <si>
    <t>2014-07</t>
  </si>
  <si>
    <t>2019-07</t>
  </si>
  <si>
    <t>Interest Rate Swap Three [Member]</t>
  </si>
  <si>
    <t>2014-05</t>
  </si>
  <si>
    <t>2.344%</t>
  </si>
  <si>
    <t>2015-10</t>
  </si>
  <si>
    <t>2020-10</t>
  </si>
  <si>
    <t>Interest Rate Swap Four [Member]</t>
  </si>
  <si>
    <t>2.326%</t>
  </si>
  <si>
    <t>Interest Rate Swap Five [Member]</t>
  </si>
  <si>
    <t>2.35%</t>
  </si>
  <si>
    <t>Interest Rate Swap Six [Member]</t>
  </si>
  <si>
    <t>Interest Rate Swap Seven [Member]</t>
  </si>
  <si>
    <t>2016-04</t>
  </si>
  <si>
    <t>2020-02</t>
  </si>
  <si>
    <t>Interest Rate Swap Eight [Member]</t>
  </si>
  <si>
    <t>2016-06</t>
  </si>
  <si>
    <t>0.85%</t>
  </si>
  <si>
    <t>Interest Rate Swap Nine [Member]</t>
  </si>
  <si>
    <t>0.95%</t>
  </si>
  <si>
    <t>2018-01</t>
  </si>
  <si>
    <t>2021-01</t>
  </si>
  <si>
    <t>Interest Rate Swap Ten [Member]</t>
  </si>
  <si>
    <t>Plus applicable margin.</t>
  </si>
  <si>
    <t>Derivative Financial Instruments (Company's Derivative Instruments of Fuel Hedge Agreements) (Details) - Fuel [Member]</t>
  </si>
  <si>
    <t>Jun. 30, 2016gal / M$ / gal</t>
  </si>
  <si>
    <t>Fuel Hedge Agreement One [Member]</t>
  </si>
  <si>
    <t>2015-05</t>
  </si>
  <si>
    <t>Notional amount (in gallons per month) | gal / M</t>
  </si>
  <si>
    <t>Diesel rate paid fixed (per gallon) | $ / gal</t>
  </si>
  <si>
    <t>Diesel rate received variable</t>
  </si>
  <si>
    <t>DOE Diesel Fuel Index*</t>
  </si>
  <si>
    <t>2016-01</t>
  </si>
  <si>
    <t>2017-12</t>
  </si>
  <si>
    <t>Fuel Hedge Agreement Two [Member]</t>
  </si>
  <si>
    <t>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Derivative Financial Instruments (Fair Values of Derivative Instruments Designated as Cash Flow Hedges) (Details) - USD ($) $ in Thousands</t>
  </si>
  <si>
    <t>Derivatives, Fair Value [Line Items]</t>
  </si>
  <si>
    <t>Derivatives designated as cash flow hedges, liability derivatives</t>
  </si>
  <si>
    <t>Interest Rate Swap [Member] | Accrued Liabilities [Member]</t>
  </si>
  <si>
    <t>Interest Rate Swap [Member] | Other Long-term Liabilities [Member}</t>
  </si>
  <si>
    <t>Fuel [Member] | Commodity Contract [Member] | Accrued Liabilities [Member]</t>
  </si>
  <si>
    <t>Fuel [Member] | Commodity Contract [Member] | Other Long-term Liabilities [Member}</t>
  </si>
  <si>
    <t>Fuel [Member] | Commodity Contract [Member] | Prepaid Expenses and Other Current Assets [Member]</t>
  </si>
  <si>
    <t>Derivatives designated as cash flow hedges, asset derivatives</t>
  </si>
  <si>
    <t>Represents the estimated amount of the existing unrealized losses on interest rate swaps as of June 30, 2016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losses on fuel hedges as of June 30, 2016 (based on the forward DOE diesel fuel index curve at that date), included in AOCL expected to be reclassified into pre-tax earnings within the next 12 months.  The actual amounts reclassified into earnings are dependent on future movements in diesel fuel prices.</t>
  </si>
  <si>
    <t>Derivative Financial Instruments (Impact of Cash Flow Hedges on Results of Operations, Comprehensive Income and Accumulated Other Comprehensive Loss) (Details)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Interest Expense [Member]</t>
  </si>
  <si>
    <t>Cost Of Operations [Member]</t>
  </si>
  <si>
    <t>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Amounts reclassified from AOC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Senior Notes [Member] | 3.30% Senior Notes Due 2016 [Member]</t>
  </si>
  <si>
    <t>Fair value of senior notes</t>
  </si>
  <si>
    <t>Interest rate of senior notes</t>
  </si>
  <si>
    <t>Senior note year due</t>
  </si>
  <si>
    <t>Senior Notes [Member] | 4.00% Senior Notes Due 2018 [Member]</t>
  </si>
  <si>
    <t>Senior Notes [Member] | 5.25% Senior Notes Due 2019 [Member]</t>
  </si>
  <si>
    <t>Senior Notes [Member] | 4.64% Senior Notes Due 2021 [Member]</t>
  </si>
  <si>
    <t>Senior Notes [Member] | 2.39% Senior Notes Due 2021 [Member]</t>
  </si>
  <si>
    <t>Senior Notes [Member] | 3.09% Senior Notes Due 2022 [Member]</t>
  </si>
  <si>
    <t>Senior Notes [Member] | 2.75% Senior Notes Due 2023 [Member]</t>
  </si>
  <si>
    <t>Senior Notes [Member] | 3.41% Senior Notes Due 2025 [Member]</t>
  </si>
  <si>
    <t>Senior Notes [Member] | 3.03% Senior Notes Due 2026 [Member]</t>
  </si>
  <si>
    <t>Senior Notes are classified as Level 2 within the fair value hierarchy.  Fair value is based on quotes of bonds with similar ratings in similar industries.</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stock options and warrants</t>
  </si>
  <si>
    <t>Dilutive effect of restricted stock units</t>
  </si>
  <si>
    <t>Diluted shares outstanding</t>
  </si>
  <si>
    <t>Fair Value Measurements (Narrative) (Detail) - $ / ga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 Fair Value, Measurements, Recurring [Member] - USD ($) $ in Thousands</t>
  </si>
  <si>
    <t>Fair Value, Assets and Liabilities Measured on Recurring and Nonrecurring Basis [Line Items]</t>
  </si>
  <si>
    <t>Derivative instrument - net</t>
  </si>
  <si>
    <t>Fair Value, Inputs, Level 2 [Member]</t>
  </si>
  <si>
    <t>Fair Value, Inputs, Level 2 [Member] | Interest Rate Swap [Member]</t>
  </si>
  <si>
    <t>Fair Value, Inputs, Level 3 [Member]</t>
  </si>
  <si>
    <t>Fuel [Member] | Fair Value, Inputs, Level 3 [Member] | Commodity Contract [Member]</t>
  </si>
  <si>
    <t>Fair Value Measurements (Change in Fair Value for Level 3 Derivatives) (Detail) - USD ($) $ in Thousands</t>
  </si>
  <si>
    <t>Beginning balance</t>
  </si>
  <si>
    <t>Realized losses included in earnings</t>
  </si>
  <si>
    <t>Unrealized losses included in AOCL</t>
  </si>
  <si>
    <t>Ending balance</t>
  </si>
  <si>
    <t>Fair Value Measurements (Fair Value for Level 3 Liabilities) (Details) - USD ($) $ in Thousands</t>
  </si>
  <si>
    <t>Contingent consideration recorded at acquisition date</t>
  </si>
  <si>
    <t>Adjustments to contingent considerations</t>
  </si>
  <si>
    <t>Interest accretion expense</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Income tax benefit related to items of other comprehensive loss</t>
  </si>
  <si>
    <t>Amounts reclassified, net of tax</t>
  </si>
  <si>
    <t>Changes in fair value, net of tax</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Foreign Currency Translation Adjustment [Member]</t>
  </si>
  <si>
    <t>Stockholders' Equity (Narrative) (Detail) - USD ($) $ / shares in Units, $ in Thousands</t>
  </si>
  <si>
    <t>Jul. 19, 2016</t>
  </si>
  <si>
    <t>Oct. 31, 2015</t>
  </si>
  <si>
    <t>Sep. 30, 2015</t>
  </si>
  <si>
    <t>Jul. 31, 2016</t>
  </si>
  <si>
    <t>Jun. 01, 2016</t>
  </si>
  <si>
    <t>Share-based Compensation Arrangement by Share-based Payment Award [Line Items]</t>
  </si>
  <si>
    <t>Common shares held in trust</t>
  </si>
  <si>
    <t>Shares sold</t>
  </si>
  <si>
    <t>Shares issued</t>
  </si>
  <si>
    <t>Preferred stock, shares issued</t>
  </si>
  <si>
    <t>Aggregate cost of stock repurchased</t>
  </si>
  <si>
    <t>Cash dividend per share</t>
  </si>
  <si>
    <t>Cash dividend per common share, increase</t>
  </si>
  <si>
    <t>Special Shares [Member]</t>
  </si>
  <si>
    <t>Weighted average grant-date fair value of award</t>
  </si>
  <si>
    <t>Vested and unissued</t>
  </si>
  <si>
    <t>Shares outstanding</t>
  </si>
  <si>
    <t>Units granted in period</t>
  </si>
  <si>
    <t>Units forfeited in period</t>
  </si>
  <si>
    <t>Vested deferred RSUs outstanding</t>
  </si>
  <si>
    <t>Restricted Stock Units (RSUs) [Member] | Progressive Waste Solutions Ltd. [Member]</t>
  </si>
  <si>
    <t>Units vested in period</t>
  </si>
  <si>
    <t>Units cash settled in period</t>
  </si>
  <si>
    <t>Accelerated vesting in period</t>
  </si>
  <si>
    <t>Vesting in period</t>
  </si>
  <si>
    <t>Unrecognized compensation cost, other than options</t>
  </si>
  <si>
    <t>Fair value of share based compensation outstanding less unrecognized compensation expense</t>
  </si>
  <si>
    <t>Restricted Stock Units (RSUs) [Member] | Maximum [Member] | Progressive Waste Solutions Ltd. [Member]</t>
  </si>
  <si>
    <t>Vesting period of award</t>
  </si>
  <si>
    <t>3 years</t>
  </si>
  <si>
    <t>Performance Shares [Member] | Officer [Member]</t>
  </si>
  <si>
    <t>4 years</t>
  </si>
  <si>
    <t>Performance Shares [Member] | Progressive Waste Solutions Ltd. [Member]</t>
  </si>
  <si>
    <t>Performance Shares [Member] | Minimum [Member] | Progressive Waste Solutions Ltd. [Member]</t>
  </si>
  <si>
    <t>1 month</t>
  </si>
  <si>
    <t>Performance Shares [Member] | Maximum [Member] | Progressive Waste Solutions Ltd. [Member]</t>
  </si>
  <si>
    <t>Employee Stock Option [Member] | Progressive Waste Solutions Ltd. [Member]</t>
  </si>
  <si>
    <t>Outstanding share based options</t>
  </si>
  <si>
    <t>Outstanding options vested</t>
  </si>
  <si>
    <t>Share based options vested in period</t>
  </si>
  <si>
    <t>Options granted in period</t>
  </si>
  <si>
    <t>Options forfeited in period</t>
  </si>
  <si>
    <t>Options cash settled in period</t>
  </si>
  <si>
    <t>Value of options vested in period</t>
  </si>
  <si>
    <t>Unrecognized compensation costs, options</t>
  </si>
  <si>
    <t>Employee Stock Option [Member] | Minimum [Member] | Progressive Waste Solutions Ltd. [Member]</t>
  </si>
  <si>
    <t>Employee Stock Option [Member] | Maximum [Member] | Progressive Waste Solutions Ltd. [Member]</t>
  </si>
  <si>
    <t>9 months</t>
  </si>
  <si>
    <t>Subsequent Event [Member]</t>
  </si>
  <si>
    <t>Maximum number of shares authorized for repurchase</t>
  </si>
  <si>
    <t>Period for stock repurchase program</t>
  </si>
  <si>
    <t>Stock repurchase plan expiration date</t>
  </si>
  <si>
    <t>Aug. 7,
		2017</t>
  </si>
  <si>
    <t>Daily repurchase of shares, maximum</t>
  </si>
  <si>
    <t>Average daily trading volume during period</t>
  </si>
  <si>
    <t>Stockholders' Equity (Summary of Activity Related to Restricted Stock Units) (Detail)</t>
  </si>
  <si>
    <t>Jun. 30, 2016shares</t>
  </si>
  <si>
    <t>Unvested shares</t>
  </si>
  <si>
    <t>Outstanding, shares at December 31, 2015</t>
  </si>
  <si>
    <t>Granted</t>
  </si>
  <si>
    <t>Forfeited</t>
  </si>
  <si>
    <t>Vested and issued</t>
  </si>
  <si>
    <t>Outstanding, shares at June 30, 2016</t>
  </si>
  <si>
    <t>Commitments and Contingencies (Narrative) (Detail) $ in Thousands</t>
  </si>
  <si>
    <t>Dec. 02, 2014USD ($)</t>
  </si>
  <si>
    <t>Contingencies And Commitments [Line Items]</t>
  </si>
  <si>
    <t>Estimated clean up costs</t>
  </si>
  <si>
    <t>Subsequent Events (Details) - Subsequent Event [Member]</t>
  </si>
  <si>
    <t>Jul. 26, 2016USD ($)$ / gal</t>
  </si>
  <si>
    <t>Jul. 19, 2016$ / shares</t>
  </si>
  <si>
    <t>Jul. 05, 2016USD ($)</t>
  </si>
  <si>
    <t>Jul. 01, 2016USD ($)</t>
  </si>
  <si>
    <t>Subsequent Event [Line Items]</t>
  </si>
  <si>
    <t>Dividends, declared date</t>
  </si>
  <si>
    <t>Jul. 19,
		2016</t>
  </si>
  <si>
    <t>Dividends per share amount | $ / shares</t>
  </si>
  <si>
    <t>Dividends, date to be paid</t>
  </si>
  <si>
    <t>Aug. 15,
		2016</t>
  </si>
  <si>
    <t>Dividends, date of record</t>
  </si>
  <si>
    <t>Aug. 2,
		2016</t>
  </si>
  <si>
    <t>Derivative inception date</t>
  </si>
  <si>
    <t>Jul. 5,
		2016</t>
  </si>
  <si>
    <t>Jul. 1,
		2016</t>
  </si>
  <si>
    <t>0.89%</t>
  </si>
  <si>
    <t>0.90%</t>
  </si>
  <si>
    <t>Derivative effective date</t>
  </si>
  <si>
    <t>Jan. 2,
		2018</t>
  </si>
  <si>
    <t>Jan. 1,
		2018</t>
  </si>
  <si>
    <t>Derivative expiration date</t>
  </si>
  <si>
    <t>Jan. 1,
		2021</t>
  </si>
  <si>
    <t>Fuel [Member] | Fuel Hedge Agreement One [Member]</t>
  </si>
  <si>
    <t>Jul. 26,
		2016</t>
  </si>
  <si>
    <t>Jan. 1,
		2017</t>
  </si>
  <si>
    <t>Dec. 31,
		2017</t>
  </si>
  <si>
    <t>Fuel [Member] | Fuel Hedge Agreement Two [Member]</t>
  </si>
  <si>
    <t>Dec. 31,
		2018</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00_);(#,##0.0000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18220</v>
      </c>
    </row>
    <row spans="1:3" r="11">
      <c t="s" r="A11" s="4">
        <v>17</v>
      </c>
      <c t="s" r="B11" s="4">
        <v>18</v>
      </c>
    </row>
    <row spans="1:3" r="12">
      <c t="s" r="A12" s="4">
        <v>19</v>
      </c>
      <c t="s" r="B12" s="4">
        <v>20</v>
      </c>
    </row>
    <row spans="1:3" r="13">
      <c t="s" r="A13" s="4">
        <v>21</v>
      </c>
      <c t="n" r="C13" s="6">
        <v>175039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5624</v>
      </c>
      <c t="n" r="C3" s="7">
        <v>10974</v>
      </c>
    </row>
    <row spans="1:3" r="4">
      <c t="s" r="A4" s="4">
        <v>26</v>
      </c>
      <c t="n" r="B4" s="6">
        <v>502833</v>
      </c>
      <c t="n" r="C4" s="6">
        <v>255192</v>
      </c>
    </row>
    <row spans="1:3" r="5">
      <c t="s" r="A5" s="4">
        <v>27</v>
      </c>
      <c t="n" r="B5" s="6">
        <v>86146</v>
      </c>
      <c t="n" r="C5" s="6">
        <v>49727</v>
      </c>
    </row>
    <row spans="1:3" r="6">
      <c t="s" r="A6" s="4">
        <v>28</v>
      </c>
      <c t="n" r="B6" s="6">
        <v>89465</v>
      </c>
      <c t="n" r="C6" s="6">
        <v>46534</v>
      </c>
    </row>
    <row spans="1:3" r="7">
      <c t="s" r="A7" s="4">
        <v>29</v>
      </c>
      <c t="n" r="B7" s="6">
        <v>734068</v>
      </c>
      <c t="n" r="C7" s="6">
        <v>362427</v>
      </c>
    </row>
    <row spans="1:3" r="8">
      <c t="s" r="A8" s="4">
        <v>30</v>
      </c>
      <c t="n" r="B8" s="6">
        <v>4788084</v>
      </c>
      <c t="n" r="C8" s="6">
        <v>2738288</v>
      </c>
    </row>
    <row spans="1:3" r="9">
      <c t="s" r="A9" s="4">
        <v>31</v>
      </c>
      <c t="n" r="B9" s="6">
        <v>4299463</v>
      </c>
      <c t="n" r="C9" s="6">
        <v>1422825</v>
      </c>
    </row>
    <row spans="1:3" r="10">
      <c t="s" r="A10" s="4">
        <v>32</v>
      </c>
      <c t="n" r="B10" s="6">
        <v>1160484</v>
      </c>
      <c t="n" r="C10" s="6">
        <v>511294</v>
      </c>
    </row>
    <row spans="1:3" r="11">
      <c t="s" r="A11" s="4">
        <v>33</v>
      </c>
      <c t="n" r="B11" s="6">
        <v>62985</v>
      </c>
      <c t="n" r="C11" s="6">
        <v>46232</v>
      </c>
    </row>
    <row spans="1:3" r="12">
      <c t="s" r="A12" s="4">
        <v>34</v>
      </c>
      <c t="n" r="B12" s="6">
        <v>48468</v>
      </c>
      <c t="n" r="C12" s="6">
        <v>40732</v>
      </c>
    </row>
    <row spans="1:3" r="13">
      <c t="s" r="A13" s="4">
        <v>35</v>
      </c>
      <c t="n" r="B13" s="6">
        <v>11093552</v>
      </c>
      <c t="n" r="C13" s="6">
        <v>5121798</v>
      </c>
    </row>
    <row spans="1:3" r="14">
      <c t="s" r="A14" s="3">
        <v>36</v>
      </c>
    </row>
    <row spans="1:3" r="15">
      <c t="s" r="A15" s="4">
        <v>37</v>
      </c>
      <c t="n" r="B15" s="6">
        <v>243215</v>
      </c>
      <c t="n" r="C15" s="6">
        <v>115206</v>
      </c>
    </row>
    <row spans="1:3" r="16">
      <c t="s" r="A16" s="4">
        <v>38</v>
      </c>
      <c t="n" r="B16" s="6">
        <v>14341</v>
      </c>
      <c t="n" r="C16" s="6">
        <v>12357</v>
      </c>
    </row>
    <row spans="1:3" r="17">
      <c t="s" r="A17" s="4">
        <v>39</v>
      </c>
      <c t="n" r="B17" s="6">
        <v>269334</v>
      </c>
      <c t="n" r="C17" s="6">
        <v>136018</v>
      </c>
    </row>
    <row spans="1:3" r="18">
      <c t="s" r="A18" s="4">
        <v>40</v>
      </c>
      <c t="n" r="B18" s="6">
        <v>134257</v>
      </c>
      <c t="n" r="C18" s="6">
        <v>90349</v>
      </c>
    </row>
    <row spans="1:3" r="19">
      <c t="s" r="A19" s="4">
        <v>41</v>
      </c>
      <c t="n" r="B19" s="6">
        <v>21920</v>
      </c>
      <c t="n" r="C19" s="6">
        <v>22217</v>
      </c>
    </row>
    <row spans="1:3" r="20">
      <c t="s" r="A20" s="4">
        <v>42</v>
      </c>
      <c t="n" r="B20" s="6">
        <v>1575</v>
      </c>
      <c t="n" r="C20" s="6">
        <v>2127</v>
      </c>
    </row>
    <row spans="1:3" r="21">
      <c t="s" r="A21" s="4">
        <v>43</v>
      </c>
      <c t="n" r="B21" s="6">
        <v>684642</v>
      </c>
      <c t="n" r="C21" s="6">
        <v>378274</v>
      </c>
    </row>
    <row spans="1:3" r="22">
      <c t="s" r="A22" s="4">
        <v>44</v>
      </c>
      <c t="n" r="B22" s="6">
        <v>3761307</v>
      </c>
      <c t="n" r="C22" s="6">
        <v>2147127</v>
      </c>
    </row>
    <row spans="1:3" r="23">
      <c t="s" r="A23" s="4">
        <v>45</v>
      </c>
      <c t="n" r="B23" s="6">
        <v>34604</v>
      </c>
      <c t="n" r="C23" s="6">
        <v>27177</v>
      </c>
    </row>
    <row spans="1:3" r="24">
      <c t="s" r="A24" s="4">
        <v>46</v>
      </c>
      <c t="n" r="B24" s="6">
        <v>317332</v>
      </c>
      <c t="n" r="C24" s="6">
        <v>124943</v>
      </c>
    </row>
    <row spans="1:3" r="25">
      <c t="s" r="A25" s="4">
        <v>27</v>
      </c>
      <c t="n" r="B25" s="6">
        <v>737946</v>
      </c>
      <c t="n" r="C25" s="6">
        <v>452493</v>
      </c>
    </row>
    <row spans="1:3" r="26">
      <c t="s" r="A26" s="4">
        <v>47</v>
      </c>
      <c t="n" r="B26" s="6">
        <v>5535831</v>
      </c>
      <c t="n" r="C26" s="6">
        <v>3130014</v>
      </c>
    </row>
    <row spans="1:3" r="27">
      <c t="s" r="A27" s="4">
        <v>48</v>
      </c>
      <c t="s" r="B27" s="4">
        <v>49</v>
      </c>
      <c t="s" r="C27" s="4">
        <v>49</v>
      </c>
    </row>
    <row spans="1:3" r="28">
      <c t="s" r="A28" s="3">
        <v>50</v>
      </c>
    </row>
    <row spans="1:3" r="29">
      <c t="s" r="A29" s="4">
        <v>51</v>
      </c>
      <c t="n" r="B29" s="6">
        <v>4163374</v>
      </c>
      <c t="n" r="C29" s="6">
        <v>1224</v>
      </c>
    </row>
    <row spans="1:3" r="30">
      <c t="s" r="A30" s="4">
        <v>52</v>
      </c>
      <c t="n" r="B30" s="6">
        <v>92792</v>
      </c>
      <c t="n" r="C30" s="6">
        <v>736652</v>
      </c>
    </row>
    <row spans="1:3" r="31">
      <c t="s" r="A31" s="4">
        <v>53</v>
      </c>
      <c t="n" r="B31" s="6">
        <v>-1673</v>
      </c>
      <c t="n" r="C31" s="6">
        <v>-12171</v>
      </c>
    </row>
    <row spans="1:3" r="32">
      <c t="s" r="A32" s="4">
        <v>54</v>
      </c>
      <c t="s" r="B32" s="4">
        <v>49</v>
      </c>
      <c t="s" r="C32" s="4">
        <v>49</v>
      </c>
    </row>
    <row spans="1:3" r="33">
      <c t="s" r="A33" s="4">
        <v>55</v>
      </c>
      <c t="n" r="B33" s="6">
        <v>1296241</v>
      </c>
      <c t="n" r="C33" s="6">
        <v>1259495</v>
      </c>
    </row>
    <row spans="1:3" r="34">
      <c t="s" r="A34" s="4">
        <v>56</v>
      </c>
      <c t="n" r="B34" s="6">
        <v>5550734</v>
      </c>
      <c t="n" r="C34" s="6">
        <v>1985200</v>
      </c>
    </row>
    <row spans="1:3" r="35">
      <c t="s" r="A35" s="4">
        <v>57</v>
      </c>
      <c t="n" r="B35" s="6">
        <v>6987</v>
      </c>
      <c t="n" r="C35" s="6">
        <v>6584</v>
      </c>
    </row>
    <row spans="1:3" r="36">
      <c t="s" r="A36" s="4">
        <v>58</v>
      </c>
      <c t="n" r="B36" s="6">
        <v>5557721</v>
      </c>
      <c t="n" r="C36" s="6">
        <v>1991784</v>
      </c>
    </row>
    <row spans="1:3" r="37">
      <c t="s" r="A37" s="4">
        <v>59</v>
      </c>
      <c t="n" r="B37" s="7">
        <v>11093552</v>
      </c>
      <c t="n" r="C37" s="7">
        <v>5121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0</v>
      </c>
      <c t="s" r="B1" s="2">
        <v>1</v>
      </c>
    </row>
    <row spans="1:2" r="2">
      <c t="s" r="B2" s="2">
        <v>2</v>
      </c>
    </row>
    <row spans="1:2" r="3">
      <c t="s" r="A3" s="3">
        <v>215</v>
      </c>
    </row>
    <row spans="1:2" r="4">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4</v>
      </c>
      <c t="s" r="B1" s="2">
        <v>1</v>
      </c>
    </row>
    <row spans="1:2" r="2">
      <c t="s" r="B2" s="2">
        <v>2</v>
      </c>
    </row>
    <row spans="1:2" r="3">
      <c t="s" r="A3" s="3">
        <v>197</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4">
        <v>238</v>
      </c>
      <c t="s" r="B3" s="4">
        <v>239</v>
      </c>
    </row>
    <row spans="1:2" r="4">
      <c t="s" r="A4" s="4">
        <v>240</v>
      </c>
    </row>
    <row spans="1:2" r="5">
      <c t="s" r="A5" s="4">
        <v>241</v>
      </c>
      <c t="s" r="B5" s="4">
        <v>242</v>
      </c>
    </row>
    <row spans="1:2" r="6">
      <c t="s" r="A6" s="4">
        <v>243</v>
      </c>
    </row>
    <row spans="1:2" r="7">
      <c t="s" r="A7" s="4">
        <v>241</v>
      </c>
      <c t="s" r="B7"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45</v>
      </c>
      <c t="s" r="B1" s="2">
        <v>1</v>
      </c>
    </row>
    <row spans="1:2" r="2">
      <c t="s" r="B2" s="2">
        <v>2</v>
      </c>
    </row>
    <row spans="1:2" r="3">
      <c t="s" r="A3" s="3">
        <v>203</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50</v>
      </c>
      <c t="s" r="B1" s="2">
        <v>1</v>
      </c>
    </row>
    <row spans="1:2" r="2">
      <c t="s" r="B2" s="2">
        <v>2</v>
      </c>
    </row>
    <row spans="1:2" r="3">
      <c t="s" r="A3" s="3">
        <v>206</v>
      </c>
    </row>
    <row spans="1:2" r="4">
      <c t="s" r="A4" s="4">
        <v>205</v>
      </c>
      <c t="s" r="B4" s="4">
        <v>251</v>
      </c>
    </row>
    <row spans="1:2" r="5">
      <c t="s" r="A5" s="4">
        <v>252</v>
      </c>
      <c t="s" r="B5"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09</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3</v>
      </c>
    </row>
    <row spans="1:3" r="2">
      <c t="s" r="A2" s="3">
        <v>61</v>
      </c>
    </row>
    <row spans="1:3" r="3">
      <c t="s" r="A3" s="4">
        <v>62</v>
      </c>
      <c t="n" r="B3" s="7">
        <v>14083</v>
      </c>
      <c t="n" r="C3" s="7">
        <v>7738</v>
      </c>
    </row>
    <row spans="1:3" r="4">
      <c t="s" r="A4" s="4">
        <v>63</v>
      </c>
      <c t="n" r="B4" s="6">
        <v>175037601</v>
      </c>
      <c t="n" r="C4" s="6">
        <v>122375955</v>
      </c>
    </row>
    <row spans="1:3" r="5">
      <c t="s" r="A5" s="4">
        <v>64</v>
      </c>
      <c t="n" r="B5" s="6">
        <v>175037601</v>
      </c>
      <c t="n" r="C5" s="6">
        <v>122375955</v>
      </c>
    </row>
    <row spans="1:3" r="6">
      <c t="s" r="A6" s="4">
        <v>65</v>
      </c>
      <c t="n" r="B6" s="6">
        <v>375007</v>
      </c>
      <c t="n" r="C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4">
        <v>266</v>
      </c>
      <c t="s" r="B3" s="4">
        <v>267</v>
      </c>
    </row>
    <row spans="1:2" r="4">
      <c t="s" r="A4" s="4">
        <v>268</v>
      </c>
      <c t="s" r="B4" s="4">
        <v>269</v>
      </c>
    </row>
    <row spans="1:2" r="5">
      <c t="s" r="A5" s="4">
        <v>100</v>
      </c>
    </row>
    <row spans="1:2" r="6">
      <c t="s" r="A6" s="4">
        <v>270</v>
      </c>
      <c t="s" r="B6" s="4">
        <v>271</v>
      </c>
    </row>
    <row spans="1:2" r="7">
      <c t="s" r="A7" s="4">
        <v>103</v>
      </c>
    </row>
    <row spans="1:2" r="8">
      <c t="s" r="A8" s="4">
        <v>270</v>
      </c>
      <c t="s" r="B8"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3</v>
      </c>
      <c t="s" r="B1" s="2">
        <v>1</v>
      </c>
    </row>
    <row spans="1:2" r="2">
      <c t="s" r="B2" s="2">
        <v>2</v>
      </c>
    </row>
    <row spans="1:2" r="3">
      <c t="s" r="A3" s="3">
        <v>215</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6</v>
      </c>
      <c t="s" r="B1" s="2">
        <v>1</v>
      </c>
    </row>
    <row spans="1:2" r="2">
      <c t="s" r="B2" s="2">
        <v>2</v>
      </c>
    </row>
    <row spans="1:2" r="3">
      <c t="s" r="A3" s="3">
        <v>218</v>
      </c>
    </row>
    <row spans="1:2" r="4">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79</v>
      </c>
      <c t="s" r="B1" s="2">
        <v>1</v>
      </c>
    </row>
    <row spans="1:2" r="2">
      <c t="s" r="B2" s="2">
        <v>2</v>
      </c>
    </row>
    <row spans="1:2" r="3">
      <c t="s" r="A3" s="3">
        <v>215</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86</v>
      </c>
      <c t="s" r="B1" s="2">
        <v>1</v>
      </c>
    </row>
    <row spans="1:2" r="2">
      <c t="s" r="B2" s="2">
        <v>2</v>
      </c>
    </row>
    <row spans="1:2" r="3">
      <c t="s" r="A3" s="3">
        <v>223</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4">
        <v>292</v>
      </c>
    </row>
    <row spans="1:2" r="4">
      <c t="s" r="A4" s="3">
        <v>293</v>
      </c>
    </row>
    <row spans="1:2" r="5">
      <c t="s" r="A5" s="4">
        <v>294</v>
      </c>
      <c t="s" r="B5" s="4">
        <v>295</v>
      </c>
    </row>
    <row spans="1:2" r="6">
      <c t="s" r="A6" s="4">
        <v>296</v>
      </c>
    </row>
    <row spans="1:2" r="7">
      <c t="s" r="A7" s="3">
        <v>293</v>
      </c>
    </row>
    <row spans="1:2" r="8">
      <c t="s" r="A8" s="4">
        <v>297</v>
      </c>
      <c t="s" r="B8"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9</v>
      </c>
      <c t="s" r="B1" s="2">
        <v>2</v>
      </c>
      <c t="s" r="C1" s="2">
        <v>23</v>
      </c>
    </row>
    <row spans="1:3" r="2">
      <c t="s" r="A2" s="3">
        <v>191</v>
      </c>
    </row>
    <row spans="1:3" r="3">
      <c t="s" r="A3" s="4">
        <v>300</v>
      </c>
      <c t="n" r="B3" s="7">
        <v>86146</v>
      </c>
      <c t="n" r="C3" s="7">
        <v>497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1"/>
  </cols>
  <sheetData>
    <row spans="1:4" r="1">
      <c t="s" r="A1" s="1">
        <v>301</v>
      </c>
      <c t="s" r="B1" s="2">
        <v>1</v>
      </c>
      <c t="s" r="D1" s="2">
        <v>302</v>
      </c>
    </row>
    <row spans="1:4" r="2">
      <c t="s" r="B2" s="2">
        <v>303</v>
      </c>
      <c t="s" r="C2" s="2">
        <v>304</v>
      </c>
      <c t="s" r="D2" s="2">
        <v>305</v>
      </c>
    </row>
    <row spans="1:4" r="3">
      <c t="s" r="A3" s="3">
        <v>306</v>
      </c>
    </row>
    <row spans="1:4" r="4">
      <c t="s" r="A4" s="4">
        <v>307</v>
      </c>
      <c t="n" r="B4" s="6">
        <v>69</v>
      </c>
    </row>
    <row spans="1:4" r="5">
      <c t="s" r="A5" s="4">
        <v>308</v>
      </c>
      <c t="n" r="B5" s="6">
        <v>11</v>
      </c>
    </row>
    <row spans="1:4" r="6">
      <c t="s" r="A6" s="4">
        <v>309</v>
      </c>
      <c t="n" r="B6" s="6">
        <v>14</v>
      </c>
    </row>
    <row spans="1:4" r="7">
      <c t="s" r="A7" s="4">
        <v>310</v>
      </c>
      <c t="n" r="B7" s="6">
        <v>80</v>
      </c>
    </row>
    <row spans="1:4" r="8">
      <c t="s" r="A8" s="4">
        <v>311</v>
      </c>
      <c t="n" r="B8" s="6">
        <v>8</v>
      </c>
    </row>
    <row spans="1:4" r="9">
      <c t="s" r="A9" s="4">
        <v>312</v>
      </c>
      <c t="n" r="B9" s="6">
        <v>6</v>
      </c>
    </row>
    <row spans="1:4" r="10">
      <c t="s" r="A10" s="4">
        <v>313</v>
      </c>
      <c t="n" r="B10" s="7">
        <v>4788084</v>
      </c>
      <c t="n" r="D10" s="7">
        <v>2738288</v>
      </c>
    </row>
    <row spans="1:4" r="11">
      <c t="s" r="A11" s="4">
        <v>314</v>
      </c>
      <c t="s" r="B11" s="4">
        <v>315</v>
      </c>
    </row>
    <row spans="1:4" r="12">
      <c t="s" r="A12" s="4">
        <v>316</v>
      </c>
      <c t="n" r="B12" s="6">
        <v>18</v>
      </c>
    </row>
    <row spans="1:4" r="13">
      <c t="s" r="A13" s="4">
        <v>317</v>
      </c>
      <c t="n" r="B13" s="6">
        <v>2</v>
      </c>
    </row>
    <row spans="1:4" r="14">
      <c t="s" r="A14" s="4">
        <v>318</v>
      </c>
      <c t="s" r="B14" s="4">
        <v>319</v>
      </c>
    </row>
    <row spans="1:4" r="15">
      <c t="s" r="A15" s="4">
        <v>320</v>
      </c>
      <c t="s" r="B15" s="4">
        <v>321</v>
      </c>
    </row>
    <row spans="1:4" r="16">
      <c t="s" r="A16" s="4">
        <v>322</v>
      </c>
      <c t="s" r="B16" s="4">
        <v>323</v>
      </c>
    </row>
    <row spans="1:4" r="17">
      <c t="s" r="A17" s="4">
        <v>324</v>
      </c>
      <c t="n" r="B17" s="7">
        <v>49685</v>
      </c>
      <c t="n" r="C17" s="7">
        <v>39545</v>
      </c>
    </row>
    <row spans="1:4" r="18">
      <c t="s" r="A18" s="4">
        <v>325</v>
      </c>
      <c t="n" r="B18" s="10">
        <v>3.92</v>
      </c>
      <c t="n" r="C18" s="10">
        <v>3.96</v>
      </c>
    </row>
    <row spans="1:4" r="19">
      <c t="s" r="A19" s="4">
        <v>326</v>
      </c>
      <c t="s" r="B19" s="4">
        <v>327</v>
      </c>
      <c t="s" r="D19" s="4">
        <v>327</v>
      </c>
    </row>
    <row spans="1:4" r="20">
      <c t="s" r="A20" s="4">
        <v>328</v>
      </c>
      <c t="s" r="B20" s="4">
        <v>329</v>
      </c>
      <c t="s" r="D20" s="4">
        <v>329</v>
      </c>
    </row>
    <row spans="1:4" r="21">
      <c t="s" r="A21" s="4">
        <v>330</v>
      </c>
      <c t="n" r="B21" s="7">
        <v>2763</v>
      </c>
      <c t="n" r="C21" s="7">
        <v>1833</v>
      </c>
    </row>
    <row spans="1:4" r="22">
      <c t="s" r="A22" s="4">
        <v>331</v>
      </c>
      <c t="n" r="B22" s="10">
        <v>0.22</v>
      </c>
      <c t="n" r="C22" s="10">
        <v>0.18</v>
      </c>
    </row>
    <row spans="1:4" r="23">
      <c t="s" r="A23" s="4">
        <v>332</v>
      </c>
      <c t="n" r="B23" s="7">
        <v>55200</v>
      </c>
      <c t="n" r="D23" s="7">
        <v>43636</v>
      </c>
    </row>
    <row spans="1:4" r="24">
      <c t="s" r="A24" s="4">
        <v>333</v>
      </c>
    </row>
    <row spans="1:4" r="25">
      <c t="s" r="A25" s="3">
        <v>306</v>
      </c>
    </row>
    <row spans="1:4" r="26">
      <c t="s" r="A26" s="4">
        <v>313</v>
      </c>
      <c t="n" r="B26" s="7">
        <v>27937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4</v>
      </c>
      <c t="s" r="B1" s="2">
        <v>1</v>
      </c>
    </row>
    <row spans="1:3" r="2">
      <c t="s" r="B2" s="2">
        <v>2</v>
      </c>
      <c t="s" r="C2" s="2">
        <v>68</v>
      </c>
    </row>
    <row spans="1:3" r="3">
      <c t="s" r="A3" s="3">
        <v>197</v>
      </c>
    </row>
    <row spans="1:3" r="4">
      <c t="s" r="A4" s="4">
        <v>335</v>
      </c>
      <c t="n" r="B4" s="7">
        <v>78613</v>
      </c>
    </row>
    <row spans="1:3" r="5">
      <c t="s" r="A5" s="4">
        <v>336</v>
      </c>
      <c t="n" r="B5" s="6">
        <v>-7032</v>
      </c>
    </row>
    <row spans="1:3" r="6">
      <c t="s" r="A6" s="4">
        <v>337</v>
      </c>
      <c t="n" r="B6" s="6">
        <v>3578</v>
      </c>
    </row>
    <row spans="1:3" r="7">
      <c t="s" r="A7" s="4">
        <v>338</v>
      </c>
      <c t="n" r="B7" s="6">
        <v>2763</v>
      </c>
      <c t="n" r="C7" s="7">
        <v>1833</v>
      </c>
    </row>
    <row spans="1:3" r="8">
      <c t="s" r="A8" s="4">
        <v>339</v>
      </c>
      <c t="n" r="B8" s="6">
        <v>-34</v>
      </c>
    </row>
    <row spans="1:3" r="9">
      <c t="s" r="A9" s="4">
        <v>340</v>
      </c>
      <c t="n" r="B9" s="6">
        <v>158937</v>
      </c>
    </row>
    <row spans="1:3" r="10">
      <c t="s" r="A10" s="4">
        <v>341</v>
      </c>
      <c t="n" r="B10" s="7">
        <v>2368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80"/>
    <col customWidth="1" max="9" min="9" width="27"/>
    <col customWidth="1" max="10" min="10" width="31"/>
  </cols>
  <sheetData>
    <row spans="1:10" r="1">
      <c t="s" r="A1" s="1">
        <v>342</v>
      </c>
      <c t="s" r="B1" s="2">
        <v>343</v>
      </c>
      <c t="s" r="C1" s="2">
        <v>344</v>
      </c>
      <c t="s" r="D1" s="2">
        <v>345</v>
      </c>
      <c t="s" r="E1" s="2">
        <v>346</v>
      </c>
      <c t="s" r="F1" s="2">
        <v>344</v>
      </c>
      <c t="s" r="G1" s="2">
        <v>347</v>
      </c>
      <c t="s" r="H1" s="2">
        <v>348</v>
      </c>
      <c t="s" r="I1" s="2">
        <v>349</v>
      </c>
      <c t="s" r="J1" s="2">
        <v>350</v>
      </c>
    </row>
    <row spans="1:10" r="2">
      <c t="s" r="A2" s="3">
        <v>351</v>
      </c>
    </row>
    <row spans="1:10" r="3">
      <c t="s" r="A3" s="4">
        <v>352</v>
      </c>
      <c t="n" r="H3" s="7">
        <v>12541</v>
      </c>
      <c t="n" r="I3" s="7">
        <v>91724</v>
      </c>
    </row>
    <row spans="1:10" r="4">
      <c t="s" r="A4" s="4">
        <v>353</v>
      </c>
      <c t="n" r="I4" s="7">
        <v>594</v>
      </c>
    </row>
    <row spans="1:10" r="5">
      <c t="s" r="A5" s="4">
        <v>354</v>
      </c>
      <c t="n" r="I5" s="6">
        <v>5</v>
      </c>
    </row>
    <row spans="1:10" r="6">
      <c t="s" r="A6" s="4">
        <v>70</v>
      </c>
      <c t="n" r="F6" s="7">
        <v>727639</v>
      </c>
      <c t="n" r="G6" s="7">
        <v>531312</v>
      </c>
      <c t="n" r="H6" s="6">
        <v>1242319</v>
      </c>
      <c t="n" r="I6" s="7">
        <v>1037412</v>
      </c>
    </row>
    <row spans="1:10" r="7">
      <c t="s" r="A7" s="4">
        <v>81</v>
      </c>
      <c t="n" r="F7" s="6">
        <v>42985</v>
      </c>
      <c t="n" r="G7" s="6">
        <v>94794</v>
      </c>
      <c t="n" r="H7" s="6">
        <v>117002</v>
      </c>
      <c t="n" r="I7" s="6">
        <v>180743</v>
      </c>
    </row>
    <row spans="1:10" r="8">
      <c t="s" r="A8" s="4">
        <v>355</v>
      </c>
      <c t="n" r="G8" s="6">
        <v>28535</v>
      </c>
      <c t="n" r="I8" s="6">
        <v>28535</v>
      </c>
    </row>
    <row spans="1:10" r="9">
      <c t="s" r="A9" s="4">
        <v>356</v>
      </c>
      <c t="n" r="H9" s="7">
        <v>2867148</v>
      </c>
      <c t="n" r="I9" s="6">
        <v>28535</v>
      </c>
    </row>
    <row spans="1:10" r="10">
      <c t="s" r="A10" s="4">
        <v>357</v>
      </c>
      <c t="n" r="G10" s="6">
        <v>5255</v>
      </c>
      <c t="n" r="I10" s="6">
        <v>5255</v>
      </c>
    </row>
    <row spans="1:10" r="11">
      <c t="s" r="A11" s="4">
        <v>358</v>
      </c>
      <c t="n" r="G11" s="7">
        <v>258</v>
      </c>
      <c t="n" r="I11" s="6">
        <v>258</v>
      </c>
    </row>
    <row spans="1:10" r="12">
      <c t="s" r="A12" s="4">
        <v>359</v>
      </c>
    </row>
    <row spans="1:10" r="13">
      <c t="s" r="A13" s="3">
        <v>351</v>
      </c>
    </row>
    <row spans="1:10" r="14">
      <c t="s" r="A14" s="4">
        <v>360</v>
      </c>
      <c t="n" r="H14" s="6">
        <v>2</v>
      </c>
    </row>
    <row spans="1:10" r="15">
      <c t="s" r="A15" s="4">
        <v>352</v>
      </c>
      <c t="n" r="E15" s="7">
        <v>41000</v>
      </c>
    </row>
    <row spans="1:10" r="16">
      <c t="s" r="A16" s="4">
        <v>361</v>
      </c>
      <c t="s" r="E16" s="4">
        <v>362</v>
      </c>
    </row>
    <row spans="1:10" r="17">
      <c t="s" r="A17" s="4">
        <v>363</v>
      </c>
      <c t="n" r="C17" s="7">
        <v>0</v>
      </c>
      <c t="n" r="E17" s="7">
        <v>0</v>
      </c>
      <c t="n" r="F17" s="6">
        <v>0</v>
      </c>
      <c t="n" r="H17" s="7">
        <v>0</v>
      </c>
    </row>
    <row spans="1:10" r="18">
      <c t="s" r="A18" s="4">
        <v>364</v>
      </c>
    </row>
    <row spans="1:10" r="19">
      <c t="s" r="A19" s="3">
        <v>351</v>
      </c>
    </row>
    <row spans="1:10" r="20">
      <c t="s" r="A20" s="4">
        <v>352</v>
      </c>
      <c t="n" r="D20" s="7">
        <v>30000</v>
      </c>
    </row>
    <row spans="1:10" r="21">
      <c t="s" r="A21" s="4">
        <v>365</v>
      </c>
      <c t="s" r="D21" s="4">
        <v>327</v>
      </c>
    </row>
    <row spans="1:10" r="22">
      <c t="s" r="A22" s="4">
        <v>366</v>
      </c>
      <c t="s" r="D22" s="4">
        <v>367</v>
      </c>
    </row>
    <row spans="1:10" r="23">
      <c t="s" r="A23" s="4">
        <v>337</v>
      </c>
      <c t="n" r="D23" s="7">
        <v>5088</v>
      </c>
    </row>
    <row spans="1:10" r="24">
      <c t="s" r="A24" s="4">
        <v>368</v>
      </c>
      <c t="s" r="H24" s="4">
        <v>369</v>
      </c>
    </row>
    <row spans="1:10" r="25">
      <c t="s" r="A25" s="4">
        <v>370</v>
      </c>
      <c t="n" r="D25" s="6">
        <v>7500</v>
      </c>
    </row>
    <row spans="1:10" r="26">
      <c t="s" r="A26" s="4">
        <v>371</v>
      </c>
    </row>
    <row spans="1:10" r="27">
      <c t="s" r="A27" s="3">
        <v>351</v>
      </c>
    </row>
    <row spans="1:10" r="28">
      <c t="s" r="A28" s="4">
        <v>372</v>
      </c>
      <c t="n" r="D28" s="6">
        <v>500</v>
      </c>
    </row>
    <row spans="1:10" r="29">
      <c t="s" r="A29" s="4">
        <v>373</v>
      </c>
    </row>
    <row spans="1:10" r="30">
      <c t="s" r="A30" s="3">
        <v>351</v>
      </c>
    </row>
    <row spans="1:10" r="31">
      <c t="s" r="A31" s="4">
        <v>372</v>
      </c>
      <c t="n" r="D31" s="7">
        <v>250</v>
      </c>
    </row>
    <row spans="1:10" r="32">
      <c t="s" r="A32" s="4">
        <v>240</v>
      </c>
    </row>
    <row spans="1:10" r="33">
      <c t="s" r="A33" s="3">
        <v>351</v>
      </c>
    </row>
    <row spans="1:10" r="34">
      <c t="s" r="A34" s="4">
        <v>374</v>
      </c>
      <c t="n" r="B34" s="6">
        <v>52145919</v>
      </c>
    </row>
    <row spans="1:10" r="35">
      <c t="s" r="A35" s="4">
        <v>375</v>
      </c>
      <c t="n" r="J35" s="8">
        <v>67.18000000000001</v>
      </c>
    </row>
    <row spans="1:10" r="36">
      <c t="s" r="A36" s="4">
        <v>353</v>
      </c>
      <c t="n" r="F36" s="6">
        <v>23037</v>
      </c>
      <c t="n" r="H36" s="7">
        <v>31559</v>
      </c>
    </row>
    <row spans="1:10" r="37">
      <c t="s" r="A37" s="4">
        <v>70</v>
      </c>
      <c t="n" r="C37" s="6">
        <v>174019</v>
      </c>
    </row>
    <row spans="1:10" r="38">
      <c t="s" r="A38" s="4">
        <v>81</v>
      </c>
      <c t="n" r="C38" s="6">
        <v>25574</v>
      </c>
    </row>
    <row spans="1:10" r="39">
      <c t="s" r="A39" s="4">
        <v>355</v>
      </c>
      <c t="n" r="C39" s="6">
        <v>303594</v>
      </c>
      <c t="n" r="F39" s="6">
        <v>303594</v>
      </c>
      <c t="n" r="H39" s="6">
        <v>303594</v>
      </c>
    </row>
    <row spans="1:10" r="40">
      <c t="s" r="A40" s="4">
        <v>357</v>
      </c>
      <c t="n" r="C40" s="6">
        <v>239107</v>
      </c>
      <c t="n" r="F40" s="6">
        <v>239107</v>
      </c>
      <c t="n" r="H40" s="6">
        <v>239107</v>
      </c>
    </row>
    <row spans="1:10" r="41">
      <c t="s" r="A41" s="4">
        <v>358</v>
      </c>
      <c t="n" r="C41" s="7">
        <v>7611</v>
      </c>
      <c t="n" r="F41" s="7">
        <v>7611</v>
      </c>
      <c t="n" r="H41" s="7">
        <v>7611</v>
      </c>
    </row>
    <row spans="1:10" r="42">
      <c t="s" r="A42" s="4">
        <v>376</v>
      </c>
    </row>
    <row spans="1:10" r="43">
      <c t="s" r="A43" s="3">
        <v>351</v>
      </c>
    </row>
    <row spans="1:10" r="44">
      <c t="s" r="A44" s="4">
        <v>377</v>
      </c>
      <c t="n" r="F44" s="11">
        <v>2.076843</v>
      </c>
    </row>
    <row spans="1:10" r="45">
      <c t="s" r="A45" s="4">
        <v>378</v>
      </c>
      <c t="s" r="C45" s="4">
        <v>379</v>
      </c>
      <c t="s" r="F45" s="4">
        <v>379</v>
      </c>
      <c t="s" r="H45" s="4">
        <v>379</v>
      </c>
    </row>
    <row spans="1:10" r="46">
      <c t="s" r="A46" s="4">
        <v>380</v>
      </c>
    </row>
    <row spans="1:10" r="47">
      <c t="s" r="A47" s="3">
        <v>351</v>
      </c>
    </row>
    <row spans="1:10" r="48">
      <c t="s" r="A48" s="4">
        <v>378</v>
      </c>
      <c t="s" r="C48" s="4">
        <v>381</v>
      </c>
      <c t="s" r="F48" s="4">
        <v>381</v>
      </c>
      <c t="s" r="H48" s="4">
        <v>381</v>
      </c>
    </row>
    <row spans="1:10" r="49">
      <c t="s" r="A49" s="4">
        <v>243</v>
      </c>
    </row>
    <row spans="1:10" r="50">
      <c t="s" r="A50" s="3">
        <v>351</v>
      </c>
    </row>
    <row spans="1:10" r="51">
      <c t="s" r="A51" s="4">
        <v>353</v>
      </c>
      <c t="n" r="H51" s="7">
        <v>636</v>
      </c>
    </row>
    <row spans="1:10" r="52">
      <c t="s" r="A52" s="4">
        <v>382</v>
      </c>
      <c t="n" r="H52" s="6">
        <v>8</v>
      </c>
    </row>
    <row spans="1:10" r="53">
      <c t="s" r="A53" s="4">
        <v>355</v>
      </c>
      <c t="n" r="C53" s="7">
        <v>5231</v>
      </c>
      <c t="n" r="F53" s="7">
        <v>5231</v>
      </c>
      <c t="n" r="H53" s="7">
        <v>5231</v>
      </c>
    </row>
    <row spans="1:10" r="54">
      <c t="s" r="A54" s="4">
        <v>357</v>
      </c>
      <c t="n" r="C54" s="6">
        <v>876</v>
      </c>
      <c t="n" r="F54" s="6">
        <v>876</v>
      </c>
      <c t="n" r="H54" s="6">
        <v>876</v>
      </c>
    </row>
    <row spans="1:10" r="55">
      <c t="s" r="A55" s="4">
        <v>358</v>
      </c>
      <c t="n" r="C55" s="7">
        <v>390</v>
      </c>
      <c t="n" r="F55" s="7">
        <v>390</v>
      </c>
      <c t="n" r="H55" s="7">
        <v>390</v>
      </c>
    </row>
    <row spans="1:10" r="56">
      <c t="s" r="A56" s="4">
        <v>383</v>
      </c>
      <c t="n" r="H56" s="6">
        <v>8</v>
      </c>
    </row>
    <row spans="1:10" r="57">
      <c t="s" r="A57" s="4">
        <v>384</v>
      </c>
    </row>
    <row spans="1:10" r="58">
      <c t="s" r="A58" s="3">
        <v>351</v>
      </c>
    </row>
    <row spans="1:10" r="59">
      <c t="s" r="A59" s="4">
        <v>337</v>
      </c>
      <c t="n" r="H59" s="7">
        <v>1729274</v>
      </c>
    </row>
    <row spans="1:10" r="60">
      <c t="s" r="A60" s="4">
        <v>385</v>
      </c>
    </row>
    <row spans="1:10" r="61">
      <c t="s" r="A61" s="3">
        <v>351</v>
      </c>
    </row>
    <row spans="1:10" r="62">
      <c t="s" r="A62" s="4">
        <v>337</v>
      </c>
      <c t="n" r="B62" s="7">
        <v>1729274</v>
      </c>
      <c t="n" r="H62" s="6">
        <v>1729274</v>
      </c>
    </row>
    <row spans="1:10" r="63">
      <c t="s" r="A63" s="4">
        <v>386</v>
      </c>
    </row>
    <row spans="1:10" r="64">
      <c t="s" r="A64" s="3">
        <v>351</v>
      </c>
    </row>
    <row spans="1:10" r="65">
      <c t="s" r="A65" s="4">
        <v>337</v>
      </c>
      <c t="n" r="H65" s="7">
        <v>1659465</v>
      </c>
    </row>
    <row spans="1:10" r="66">
      <c t="s" r="A66" s="4">
        <v>387</v>
      </c>
    </row>
    <row spans="1:10" r="67">
      <c t="s" r="A67" s="3">
        <v>351</v>
      </c>
    </row>
    <row spans="1:10" r="68">
      <c t="s" r="A68" s="4">
        <v>337</v>
      </c>
      <c t="n" r="I68" s="7">
        <v>5088</v>
      </c>
    </row>
    <row spans="1:10" r="69">
      <c t="s" r="A69" s="4">
        <v>388</v>
      </c>
    </row>
    <row spans="1:10" r="70">
      <c t="s" r="A70" s="3">
        <v>351</v>
      </c>
    </row>
    <row spans="1:10" r="71">
      <c t="s" r="A71" s="4">
        <v>337</v>
      </c>
      <c t="n" r="B71" s="6">
        <v>64000</v>
      </c>
    </row>
    <row spans="1:10" r="72">
      <c t="s" r="A72" s="4">
        <v>389</v>
      </c>
    </row>
    <row spans="1:10" r="73">
      <c t="s" r="A73" s="3">
        <v>351</v>
      </c>
    </row>
    <row spans="1:10" r="74">
      <c t="s" r="A74" s="4">
        <v>337</v>
      </c>
      <c t="n" r="B74" s="7">
        <v>5809</v>
      </c>
    </row>
    <row spans="1:10" r="75">
      <c t="s" r="A75" s="4">
        <v>390</v>
      </c>
    </row>
    <row spans="1:10" r="76">
      <c t="s" r="A76" s="3">
        <v>351</v>
      </c>
    </row>
    <row spans="1:10" r="77">
      <c t="s" r="A77" s="4">
        <v>365</v>
      </c>
      <c t="s" r="B77" s="4">
        <v>391</v>
      </c>
    </row>
    <row spans="1:10" r="78">
      <c t="s" r="A78" s="4">
        <v>392</v>
      </c>
      <c t="n" r="J78" s="7">
        <v>7315</v>
      </c>
    </row>
    <row spans="1:10" r="79">
      <c t="s" r="A79" s="4">
        <v>393</v>
      </c>
    </row>
    <row spans="1:10" r="80">
      <c t="s" r="A80" s="3">
        <v>351</v>
      </c>
    </row>
    <row spans="1:10" r="81">
      <c t="s" r="A81" s="4">
        <v>392</v>
      </c>
      <c t="n" r="J81" s="7">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727639</v>
      </c>
      <c t="n" r="C4" s="7">
        <v>531312</v>
      </c>
      <c t="n" r="D4" s="7">
        <v>1242319</v>
      </c>
      <c t="n" r="E4" s="7">
        <v>1037412</v>
      </c>
    </row>
    <row spans="1:5" r="5">
      <c t="s" r="A5" s="3">
        <v>71</v>
      </c>
    </row>
    <row spans="1:5" r="6">
      <c t="s" r="A6" s="4">
        <v>72</v>
      </c>
      <c t="n" r="B6" s="6">
        <v>416262</v>
      </c>
      <c t="n" r="C6" s="6">
        <v>297437</v>
      </c>
      <c t="n" r="D6" s="6">
        <v>703453</v>
      </c>
      <c t="n" r="E6" s="6">
        <v>578560</v>
      </c>
    </row>
    <row spans="1:5" r="7">
      <c t="s" r="A7" s="4">
        <v>73</v>
      </c>
      <c t="n" r="B7" s="6">
        <v>152737</v>
      </c>
      <c t="n" r="C7" s="6">
        <v>57264</v>
      </c>
      <c t="n" r="D7" s="6">
        <v>220419</v>
      </c>
      <c t="n" r="E7" s="6">
        <v>115409</v>
      </c>
    </row>
    <row spans="1:5" r="8">
      <c t="s" r="A8" s="4">
        <v>74</v>
      </c>
      <c t="n" r="B8" s="6">
        <v>84348</v>
      </c>
      <c t="n" r="C8" s="6">
        <v>59639</v>
      </c>
      <c t="n" r="D8" s="6">
        <v>145245</v>
      </c>
      <c t="n" r="E8" s="6">
        <v>116945</v>
      </c>
    </row>
    <row spans="1:5" r="9">
      <c t="s" r="A9" s="4">
        <v>75</v>
      </c>
      <c t="n" r="B9" s="6">
        <v>14081</v>
      </c>
      <c t="n" r="C9" s="6">
        <v>7264</v>
      </c>
      <c t="n" r="D9" s="6">
        <v>21775</v>
      </c>
      <c t="n" r="E9" s="6">
        <v>14263</v>
      </c>
    </row>
    <row spans="1:5" r="10">
      <c t="s" r="A10" s="4">
        <v>76</v>
      </c>
      <c t="n" r="B10" s="6">
        <v>-3284</v>
      </c>
      <c t="n" r="C10" s="6">
        <v>-316</v>
      </c>
      <c t="n" r="D10" s="6">
        <v>-3048</v>
      </c>
      <c t="n" r="E10" s="6">
        <v>346</v>
      </c>
    </row>
    <row spans="1:5" r="11">
      <c t="s" r="A11" s="4">
        <v>77</v>
      </c>
      <c t="n" r="B11" s="6">
        <v>63495</v>
      </c>
      <c t="n" r="C11" s="6">
        <v>110024</v>
      </c>
      <c t="n" r="D11" s="6">
        <v>154475</v>
      </c>
      <c t="n" r="E11" s="6">
        <v>211889</v>
      </c>
    </row>
    <row spans="1:5" r="12">
      <c t="s" r="A12" s="4">
        <v>78</v>
      </c>
      <c t="n" r="B12" s="6">
        <v>-20485</v>
      </c>
      <c t="n" r="C12" s="6">
        <v>-15322</v>
      </c>
      <c t="n" r="D12" s="6">
        <v>-37670</v>
      </c>
      <c t="n" r="E12" s="6">
        <v>-31018</v>
      </c>
    </row>
    <row spans="1:5" r="13">
      <c t="s" r="A13" s="4">
        <v>79</v>
      </c>
      <c t="n" r="B13" s="6">
        <v>-714</v>
      </c>
      <c t="n" r="C13" s="6">
        <v>92</v>
      </c>
      <c t="n" r="D13" s="6">
        <v>-492</v>
      </c>
      <c t="n" r="E13" s="6">
        <v>-128</v>
      </c>
    </row>
    <row spans="1:5" r="14">
      <c t="s" r="A14" s="4">
        <v>80</v>
      </c>
      <c t="n" r="B14" s="6">
        <v>689</v>
      </c>
      <c t="n" r="D14" s="6">
        <v>689</v>
      </c>
    </row>
    <row spans="1:5" r="15">
      <c t="s" r="A15" s="4">
        <v>81</v>
      </c>
      <c t="n" r="B15" s="6">
        <v>42985</v>
      </c>
      <c t="n" r="C15" s="6">
        <v>94794</v>
      </c>
      <c t="n" r="D15" s="6">
        <v>117002</v>
      </c>
      <c t="n" r="E15" s="6">
        <v>180743</v>
      </c>
    </row>
    <row spans="1:5" r="16">
      <c t="s" r="A16" s="4">
        <v>82</v>
      </c>
      <c t="n" r="B16" s="6">
        <v>-15265</v>
      </c>
      <c t="n" r="C16" s="6">
        <v>-37153</v>
      </c>
      <c t="n" r="D16" s="6">
        <v>-44265</v>
      </c>
      <c t="n" r="E16" s="6">
        <v>-71020</v>
      </c>
    </row>
    <row spans="1:5" r="17">
      <c t="s" r="A17" s="4">
        <v>83</v>
      </c>
      <c t="n" r="B17" s="6">
        <v>27720</v>
      </c>
      <c t="n" r="C17" s="6">
        <v>57641</v>
      </c>
      <c t="n" r="D17" s="6">
        <v>72737</v>
      </c>
      <c t="n" r="E17" s="6">
        <v>109723</v>
      </c>
    </row>
    <row spans="1:5" r="18">
      <c t="s" r="A18" s="4">
        <v>84</v>
      </c>
      <c t="n" r="B18" s="6">
        <v>-231</v>
      </c>
      <c t="n" r="C18" s="6">
        <v>-281</v>
      </c>
      <c t="n" r="D18" s="6">
        <v>-406</v>
      </c>
      <c t="n" r="E18" s="6">
        <v>-539</v>
      </c>
    </row>
    <row spans="1:5" r="19">
      <c t="s" r="A19" s="4">
        <v>85</v>
      </c>
      <c t="n" r="B19" s="7">
        <v>27489</v>
      </c>
      <c t="n" r="C19" s="7">
        <v>57360</v>
      </c>
      <c t="n" r="D19" s="7">
        <v>72331</v>
      </c>
      <c t="n" r="E19" s="7">
        <v>109184</v>
      </c>
    </row>
    <row spans="1:5" r="20">
      <c t="s" r="A20" s="3">
        <v>86</v>
      </c>
    </row>
    <row spans="1:5" r="21">
      <c t="s" r="A21" s="4">
        <v>87</v>
      </c>
      <c t="n" r="B21" s="8">
        <v>0.2</v>
      </c>
      <c t="n" r="C21" s="8">
        <v>0.46</v>
      </c>
      <c t="n" r="D21" s="8">
        <v>0.55</v>
      </c>
      <c t="n" r="E21" s="8">
        <v>0.88</v>
      </c>
    </row>
    <row spans="1:5" r="22">
      <c t="s" r="A22" s="4">
        <v>88</v>
      </c>
      <c t="n" r="B22" s="8">
        <v>0.2</v>
      </c>
      <c t="n" r="C22" s="8">
        <v>0.46</v>
      </c>
      <c t="n" r="D22" s="8">
        <v>0.55</v>
      </c>
      <c t="n" r="E22" s="8">
        <v>0.88</v>
      </c>
    </row>
    <row spans="1:5" r="23">
      <c t="s" r="A23" s="3">
        <v>89</v>
      </c>
    </row>
    <row spans="1:5" r="24">
      <c t="s" r="A24" s="4">
        <v>87</v>
      </c>
      <c t="n" r="B24" s="6">
        <v>140203557</v>
      </c>
      <c t="n" r="C24" s="6">
        <v>124079184</v>
      </c>
      <c t="n" r="D24" s="6">
        <v>131496582</v>
      </c>
      <c t="n" r="E24" s="6">
        <v>124044130</v>
      </c>
    </row>
    <row spans="1:5" r="25">
      <c t="s" r="A25" s="4">
        <v>88</v>
      </c>
      <c t="n" r="B25" s="6">
        <v>140587155</v>
      </c>
      <c t="n" r="C25" s="6">
        <v>124352062</v>
      </c>
      <c t="n" r="D25" s="6">
        <v>132024528</v>
      </c>
      <c t="n" r="E25" s="6">
        <v>124360059</v>
      </c>
    </row>
    <row spans="1:5" r="26">
      <c t="s" r="A26" s="4">
        <v>90</v>
      </c>
      <c t="n" r="B26" s="9">
        <v>0.145</v>
      </c>
      <c t="n" r="C26" s="8">
        <v>0.13</v>
      </c>
      <c t="n" r="D26" s="8">
        <v>0.29</v>
      </c>
      <c t="n" r="E26" s="8">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4</v>
      </c>
      <c t="s" r="B1" s="2">
        <v>395</v>
      </c>
      <c t="s" r="C1" s="2">
        <v>2</v>
      </c>
      <c t="s" r="D1" s="2">
        <v>68</v>
      </c>
      <c t="s" r="E1" s="2">
        <v>23</v>
      </c>
      <c t="s" r="F1" s="2">
        <v>396</v>
      </c>
    </row>
    <row spans="1:6" r="2">
      <c t="s" r="A2" s="3">
        <v>397</v>
      </c>
    </row>
    <row spans="1:6" r="3">
      <c t="s" r="A3" s="4">
        <v>31</v>
      </c>
      <c t="n" r="C3" s="7">
        <v>4299463</v>
      </c>
      <c t="n" r="D3" s="7">
        <v>1722324</v>
      </c>
      <c t="n" r="E3" s="7">
        <v>1422825</v>
      </c>
      <c t="n" r="F3" s="7">
        <v>1693789</v>
      </c>
    </row>
    <row spans="1:6" r="4">
      <c t="s" r="A4" s="4">
        <v>384</v>
      </c>
    </row>
    <row spans="1:6" r="5">
      <c t="s" r="A5" s="3">
        <v>398</v>
      </c>
    </row>
    <row spans="1:6" r="6">
      <c t="s" r="A6" s="4">
        <v>337</v>
      </c>
      <c t="n" r="C6" s="6">
        <v>1729274</v>
      </c>
    </row>
    <row spans="1:6" r="7">
      <c t="s" r="A7" s="4">
        <v>243</v>
      </c>
    </row>
    <row spans="1:6" r="8">
      <c t="s" r="A8" s="3">
        <v>398</v>
      </c>
    </row>
    <row spans="1:6" r="9">
      <c t="s" r="A9" s="4">
        <v>399</v>
      </c>
      <c t="n" r="C9" s="6">
        <v>12541</v>
      </c>
      <c t="n" r="D9" s="6">
        <v>91724</v>
      </c>
    </row>
    <row spans="1:6" r="10">
      <c t="s" r="A10" s="4">
        <v>400</v>
      </c>
      <c t="n" r="C10" s="6">
        <v>12541</v>
      </c>
      <c t="n" r="D10" s="6">
        <v>96812</v>
      </c>
    </row>
    <row spans="1:6" r="11">
      <c t="s" r="A11" s="3">
        <v>397</v>
      </c>
    </row>
    <row spans="1:6" r="12">
      <c t="s" r="A12" s="4">
        <v>401</v>
      </c>
      <c t="n" r="C12" s="6">
        <v>486</v>
      </c>
      <c t="n" r="D12" s="6">
        <v>4997</v>
      </c>
    </row>
    <row spans="1:6" r="13">
      <c t="s" r="A13" s="4">
        <v>28</v>
      </c>
      <c t="n" r="C13" s="6">
        <v>476</v>
      </c>
      <c t="n" r="D13" s="6">
        <v>384</v>
      </c>
    </row>
    <row spans="1:6" r="14">
      <c t="s" r="A14" s="4">
        <v>402</v>
      </c>
      <c t="n" r="C14" s="6">
        <v>2782</v>
      </c>
      <c t="n" r="D14" s="6">
        <v>23479</v>
      </c>
    </row>
    <row spans="1:6" r="15">
      <c t="s" r="A15" s="4">
        <v>403</v>
      </c>
      <c t="n" r="D15" s="6">
        <v>1257</v>
      </c>
    </row>
    <row spans="1:6" r="16">
      <c t="s" r="A16" s="4">
        <v>404</v>
      </c>
      <c t="n" r="C16" s="6">
        <v>261</v>
      </c>
      <c t="n" r="D16" s="6">
        <v>976</v>
      </c>
    </row>
    <row spans="1:6" r="17">
      <c t="s" r="A17" s="4">
        <v>40</v>
      </c>
      <c t="n" r="C17" s="6">
        <v>-610</v>
      </c>
      <c t="n" r="D17" s="6">
        <v>-1647</v>
      </c>
    </row>
    <row spans="1:6" r="18">
      <c t="s" r="A18" s="4">
        <v>405</v>
      </c>
      <c t="n" r="C18" s="6">
        <v>7310</v>
      </c>
      <c t="n" r="D18" s="6">
        <v>68277</v>
      </c>
    </row>
    <row spans="1:6" r="19">
      <c t="s" r="A19" s="4">
        <v>31</v>
      </c>
      <c t="n" r="C19" s="6">
        <v>5231</v>
      </c>
      <c t="n" r="D19" s="6">
        <v>28535</v>
      </c>
    </row>
    <row spans="1:6" r="20">
      <c t="s" r="A20" s="4">
        <v>406</v>
      </c>
    </row>
    <row spans="1:6" r="21">
      <c t="s" r="A21" s="3">
        <v>397</v>
      </c>
    </row>
    <row spans="1:6" r="22">
      <c t="s" r="A22" s="4">
        <v>407</v>
      </c>
      <c t="n" r="C22" s="6">
        <v>-741</v>
      </c>
      <c t="n" r="D22" s="6">
        <v>-1371</v>
      </c>
    </row>
    <row spans="1:6" r="23">
      <c t="s" r="A23" s="4">
        <v>408</v>
      </c>
    </row>
    <row spans="1:6" r="24">
      <c t="s" r="A24" s="3">
        <v>398</v>
      </c>
    </row>
    <row spans="1:6" r="25">
      <c t="s" r="A25" s="4">
        <v>337</v>
      </c>
      <c t="n" r="D25" s="6">
        <v>5088</v>
      </c>
    </row>
    <row spans="1:6" r="26">
      <c t="s" r="A26" s="4">
        <v>409</v>
      </c>
    </row>
    <row spans="1:6" r="27">
      <c t="s" r="A27" s="3">
        <v>397</v>
      </c>
    </row>
    <row spans="1:6" r="28">
      <c t="s" r="A28" s="4">
        <v>46</v>
      </c>
      <c t="n" r="C28" s="6">
        <v>-345</v>
      </c>
      <c t="n" r="D28" s="6">
        <v>-515</v>
      </c>
    </row>
    <row spans="1:6" r="29">
      <c t="s" r="A29" s="4">
        <v>240</v>
      </c>
    </row>
    <row spans="1:6" r="30">
      <c t="s" r="A30" s="3">
        <v>398</v>
      </c>
    </row>
    <row spans="1:6" r="31">
      <c t="s" r="A31" s="4">
        <v>410</v>
      </c>
      <c t="n" r="C31" s="6">
        <v>3503162</v>
      </c>
    </row>
    <row spans="1:6" r="32">
      <c t="s" r="A32" s="4">
        <v>411</v>
      </c>
      <c t="n" r="C32" s="6">
        <v>-65745</v>
      </c>
    </row>
    <row spans="1:6" r="33">
      <c t="s" r="A33" s="4">
        <v>400</v>
      </c>
      <c t="n" r="C33" s="6">
        <v>5232436</v>
      </c>
    </row>
    <row spans="1:6" r="34">
      <c t="s" r="A34" s="4">
        <v>412</v>
      </c>
      <c t="n" r="C34" s="6">
        <v>5166691</v>
      </c>
    </row>
    <row spans="1:6" r="35">
      <c t="s" r="A35" s="3">
        <v>397</v>
      </c>
    </row>
    <row spans="1:6" r="36">
      <c t="s" r="A36" s="4">
        <v>401</v>
      </c>
      <c t="n" r="C36" s="6">
        <v>231496</v>
      </c>
    </row>
    <row spans="1:6" r="37">
      <c t="s" r="A37" s="4">
        <v>28</v>
      </c>
      <c t="n" r="C37" s="6">
        <v>28271</v>
      </c>
    </row>
    <row spans="1:6" r="38">
      <c t="s" r="A38" s="4">
        <v>402</v>
      </c>
      <c t="n" r="C38" s="6">
        <v>2083607</v>
      </c>
    </row>
    <row spans="1:6" r="39">
      <c t="s" r="A39" s="4">
        <v>404</v>
      </c>
      <c t="n" r="C39" s="6">
        <v>5944</v>
      </c>
    </row>
    <row spans="1:6" r="40">
      <c t="s" r="A40" s="4">
        <v>40</v>
      </c>
      <c t="n" r="C40" s="6">
        <v>-35729</v>
      </c>
    </row>
    <row spans="1:6" r="41">
      <c t="s" r="A41" s="4">
        <v>46</v>
      </c>
      <c t="n" r="C41" s="6">
        <v>-185545</v>
      </c>
    </row>
    <row spans="1:6" r="42">
      <c t="s" r="A42" s="4">
        <v>27</v>
      </c>
      <c t="n" r="C42" s="6">
        <v>-224116</v>
      </c>
    </row>
    <row spans="1:6" r="43">
      <c t="s" r="A43" s="4">
        <v>405</v>
      </c>
      <c t="n" r="C43" s="6">
        <v>2304774</v>
      </c>
    </row>
    <row spans="1:6" r="44">
      <c t="s" r="A44" s="4">
        <v>31</v>
      </c>
      <c t="n" r="C44" s="6">
        <v>2861917</v>
      </c>
    </row>
    <row spans="1:6" r="45">
      <c t="s" r="A45" s="4">
        <v>413</v>
      </c>
    </row>
    <row spans="1:6" r="46">
      <c t="s" r="A46" s="3">
        <v>397</v>
      </c>
    </row>
    <row spans="1:6" r="47">
      <c t="s" r="A47" s="4">
        <v>404</v>
      </c>
      <c t="n" r="C47" s="6">
        <v>16552</v>
      </c>
    </row>
    <row spans="1:6" r="48">
      <c t="s" r="A48" s="4">
        <v>414</v>
      </c>
    </row>
    <row spans="1:6" r="49">
      <c t="s" r="A49" s="3">
        <v>397</v>
      </c>
    </row>
    <row spans="1:6" r="50">
      <c t="s" r="A50" s="4">
        <v>407</v>
      </c>
      <c t="n" r="C50" s="6">
        <v>-267355</v>
      </c>
    </row>
    <row spans="1:6" r="51">
      <c t="s" r="A51" s="4">
        <v>415</v>
      </c>
    </row>
    <row spans="1:6" r="52">
      <c t="s" r="A52" s="3">
        <v>398</v>
      </c>
    </row>
    <row spans="1:6" r="53">
      <c t="s" r="A53" s="4">
        <v>337</v>
      </c>
      <c t="n" r="B53" s="7">
        <v>1729274</v>
      </c>
      <c t="n" r="C53" s="6">
        <v>1729274</v>
      </c>
    </row>
    <row spans="1:6" r="54">
      <c t="s" r="A54" s="4">
        <v>416</v>
      </c>
    </row>
    <row spans="1:6" r="55">
      <c t="s" r="A55" s="3">
        <v>397</v>
      </c>
    </row>
    <row spans="1:6" r="56">
      <c t="s" r="A56" s="4">
        <v>46</v>
      </c>
      <c t="n" r="C56" s="6">
        <v>-12765</v>
      </c>
    </row>
    <row spans="1:6" r="57">
      <c t="s" r="A57" s="4">
        <v>417</v>
      </c>
    </row>
    <row spans="1:6" r="58">
      <c t="s" r="A58" s="3">
        <v>397</v>
      </c>
    </row>
    <row spans="1:6" r="59">
      <c t="s" r="A59" s="4">
        <v>418</v>
      </c>
      <c t="n" r="D59" s="6">
        <v>1611</v>
      </c>
    </row>
    <row spans="1:6" r="60">
      <c t="s" r="A60" s="4">
        <v>419</v>
      </c>
    </row>
    <row spans="1:6" r="61">
      <c t="s" r="A61" s="3">
        <v>397</v>
      </c>
    </row>
    <row spans="1:6" r="62">
      <c t="s" r="A62" s="4">
        <v>418</v>
      </c>
      <c t="n" r="C62" s="6">
        <v>210412</v>
      </c>
    </row>
    <row spans="1:6" r="63">
      <c t="s" r="A63" s="4">
        <v>420</v>
      </c>
    </row>
    <row spans="1:6" r="64">
      <c t="s" r="A64" s="3">
        <v>397</v>
      </c>
    </row>
    <row spans="1:6" r="65">
      <c t="s" r="A65" s="4">
        <v>418</v>
      </c>
      <c t="n" r="C65" s="6">
        <v>5001</v>
      </c>
      <c t="n" r="D65" s="6">
        <v>2035</v>
      </c>
    </row>
    <row spans="1:6" r="66">
      <c t="s" r="A66" s="4">
        <v>421</v>
      </c>
    </row>
    <row spans="1:6" r="67">
      <c t="s" r="A67" s="3">
        <v>397</v>
      </c>
    </row>
    <row spans="1:6" r="68">
      <c t="s" r="A68" s="4">
        <v>418</v>
      </c>
      <c t="n" r="C68" s="6">
        <v>235503</v>
      </c>
    </row>
    <row spans="1:6" r="69">
      <c t="s" r="A69" s="4">
        <v>422</v>
      </c>
    </row>
    <row spans="1:6" r="70">
      <c t="s" r="A70" s="3">
        <v>397</v>
      </c>
    </row>
    <row spans="1:6" r="71">
      <c t="s" r="A71" s="4">
        <v>418</v>
      </c>
      <c t="n" r="D71" s="6">
        <v>34998</v>
      </c>
    </row>
    <row spans="1:6" r="72">
      <c t="s" r="A72" s="4">
        <v>423</v>
      </c>
    </row>
    <row spans="1:6" r="73">
      <c t="s" r="A73" s="3">
        <v>397</v>
      </c>
    </row>
    <row spans="1:6" r="74">
      <c t="s" r="A74" s="4">
        <v>418</v>
      </c>
      <c t="n" r="D74" s="7">
        <v>2073</v>
      </c>
    </row>
    <row spans="1:6" r="75">
      <c t="s" r="A75" s="4">
        <v>424</v>
      </c>
    </row>
    <row spans="1:6" r="76">
      <c t="s" r="A76" s="3">
        <v>397</v>
      </c>
    </row>
    <row spans="1:6" r="77">
      <c t="s" r="A77" s="4">
        <v>418</v>
      </c>
      <c t="n" r="C77" s="7">
        <v>2184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5</v>
      </c>
      <c t="s" r="B1" s="2">
        <v>1</v>
      </c>
    </row>
    <row spans="1:3" r="2">
      <c t="s" r="B2" s="2">
        <v>2</v>
      </c>
      <c t="s" r="C2" s="2">
        <v>68</v>
      </c>
    </row>
    <row spans="1:3" r="3">
      <c t="s" r="A3" s="3">
        <v>200</v>
      </c>
    </row>
    <row spans="1:3" r="4">
      <c t="s" r="A4" s="4">
        <v>426</v>
      </c>
      <c t="n" r="B4" s="7">
        <v>2051327</v>
      </c>
      <c t="n" r="C4" s="7">
        <v>2033087</v>
      </c>
    </row>
    <row spans="1:3" r="5">
      <c t="s" r="A5" s="4">
        <v>83</v>
      </c>
      <c t="n" r="B5" s="7">
        <v>178058</v>
      </c>
      <c t="n" r="C5" s="7">
        <v>169122</v>
      </c>
    </row>
    <row spans="1:3" r="6">
      <c t="s" r="A6" s="4">
        <v>427</v>
      </c>
      <c t="n" r="B6" s="8">
        <v>1.02</v>
      </c>
      <c t="n" r="C6" s="8">
        <v>0.96</v>
      </c>
    </row>
    <row spans="1:3" r="7">
      <c t="s" r="A7" s="4">
        <v>428</v>
      </c>
      <c t="n" r="B7" s="8">
        <v>1.01</v>
      </c>
      <c t="n" r="C7" s="8">
        <v>0.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26"/>
    <col customWidth="1" max="3" min="3" width="14"/>
    <col customWidth="1" max="4" min="4" width="14"/>
    <col customWidth="1" max="5" min="5" width="14"/>
  </cols>
  <sheetData>
    <row spans="1:5" r="1">
      <c t="s" r="A1" s="1">
        <v>429</v>
      </c>
      <c t="s" r="B1" s="2">
        <v>1</v>
      </c>
    </row>
    <row spans="1:5" r="2">
      <c t="s" r="B2" s="2">
        <v>2</v>
      </c>
      <c t="s" r="C2" s="2">
        <v>23</v>
      </c>
      <c t="s" r="D2" s="2">
        <v>68</v>
      </c>
      <c t="s" r="E2" s="2">
        <v>396</v>
      </c>
    </row>
    <row spans="1:5" r="3">
      <c t="s" r="A3" s="3">
        <v>430</v>
      </c>
    </row>
    <row spans="1:5" r="4">
      <c t="s" r="A4" s="4">
        <v>31</v>
      </c>
      <c t="n" r="B4" s="7">
        <v>4299463</v>
      </c>
      <c t="n" r="C4" s="7">
        <v>1422825</v>
      </c>
      <c t="n" r="D4" s="7">
        <v>1722324</v>
      </c>
      <c t="n" r="E4" s="7">
        <v>1693789</v>
      </c>
    </row>
    <row spans="1:5" r="5">
      <c t="s" r="A5" s="4">
        <v>30</v>
      </c>
      <c t="n" r="B5" s="6">
        <v>4788084</v>
      </c>
      <c t="n" r="C5" s="6">
        <v>2738288</v>
      </c>
    </row>
    <row spans="1:5" r="6">
      <c t="s" r="A6" s="4">
        <v>431</v>
      </c>
      <c t="n" r="B6" s="7">
        <v>216548</v>
      </c>
      <c t="n" r="C6" s="6">
        <v>216548</v>
      </c>
    </row>
    <row spans="1:5" r="7">
      <c t="s" r="A7" s="4">
        <v>432</v>
      </c>
    </row>
    <row spans="1:5" r="8">
      <c t="s" r="A8" s="3">
        <v>430</v>
      </c>
    </row>
    <row spans="1:5" r="9">
      <c t="s" r="A9" s="4">
        <v>433</v>
      </c>
      <c t="s" r="B9" s="4">
        <v>434</v>
      </c>
    </row>
    <row spans="1:5" r="10">
      <c t="s" r="A10" s="4">
        <v>435</v>
      </c>
    </row>
    <row spans="1:5" r="11">
      <c t="s" r="A11" s="3">
        <v>430</v>
      </c>
    </row>
    <row spans="1:5" r="12">
      <c t="s" r="A12" s="4">
        <v>433</v>
      </c>
      <c t="s" r="B12" s="4">
        <v>436</v>
      </c>
    </row>
    <row spans="1:5" r="13">
      <c t="s" r="A13" s="4">
        <v>437</v>
      </c>
    </row>
    <row spans="1:5" r="14">
      <c t="s" r="A14" s="3">
        <v>430</v>
      </c>
    </row>
    <row spans="1:5" r="15">
      <c t="s" r="A15" s="4">
        <v>433</v>
      </c>
      <c t="s" r="B15" s="4">
        <v>367</v>
      </c>
    </row>
    <row spans="1:5" r="16">
      <c t="s" r="A16" s="4">
        <v>438</v>
      </c>
    </row>
    <row spans="1:5" r="17">
      <c t="s" r="A17" s="3">
        <v>430</v>
      </c>
    </row>
    <row spans="1:5" r="18">
      <c t="s" r="A18" s="4">
        <v>31</v>
      </c>
      <c t="n" r="B18" s="7">
        <v>77343</v>
      </c>
      <c t="n" r="C18" s="6">
        <v>77343</v>
      </c>
      <c t="n" r="D18" s="7">
        <v>489398</v>
      </c>
      <c t="n" r="E18" s="7">
        <v>468070</v>
      </c>
    </row>
    <row spans="1:5" r="19">
      <c t="s" r="A19" s="4">
        <v>439</v>
      </c>
    </row>
    <row spans="1:5" r="20">
      <c t="s" r="A20" s="3">
        <v>430</v>
      </c>
    </row>
    <row spans="1:5" r="21">
      <c t="s" r="A21" s="4">
        <v>431</v>
      </c>
      <c t="n" r="B21" s="7">
        <v>21504</v>
      </c>
      <c t="n" r="C21" s="7">
        <v>21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23</v>
      </c>
    </row>
    <row spans="1:3" r="2">
      <c t="s" r="A2" s="3">
        <v>441</v>
      </c>
    </row>
    <row spans="1:3" r="3">
      <c t="s" r="A3" s="4">
        <v>442</v>
      </c>
      <c t="n" r="B3" s="7">
        <v>1136388</v>
      </c>
      <c t="n" r="C3" s="7">
        <v>465479</v>
      </c>
    </row>
    <row spans="1:3" r="4">
      <c t="s" r="A4" s="4">
        <v>443</v>
      </c>
      <c t="n" r="B4" s="6">
        <v>1391287</v>
      </c>
      <c t="n" r="C4" s="6">
        <v>720378</v>
      </c>
    </row>
    <row spans="1:3" r="5">
      <c t="s" r="A5" s="4">
        <v>444</v>
      </c>
      <c t="n" r="B5" s="6">
        <v>-192452</v>
      </c>
      <c t="n" r="C5" s="6">
        <v>-170733</v>
      </c>
    </row>
    <row spans="1:3" r="6">
      <c t="s" r="A6" s="4">
        <v>445</v>
      </c>
      <c t="n" r="B6" s="6">
        <v>-38351</v>
      </c>
      <c t="n" r="C6" s="6">
        <v>-38351</v>
      </c>
    </row>
    <row spans="1:3" r="7">
      <c t="s" r="A7" s="4">
        <v>446</v>
      </c>
      <c t="n" r="B7" s="6">
        <v>943936</v>
      </c>
      <c t="n" r="C7" s="6">
        <v>294746</v>
      </c>
    </row>
    <row spans="1:3" r="8">
      <c t="s" r="A8" s="4">
        <v>447</v>
      </c>
      <c t="n" r="B8" s="6">
        <v>1160484</v>
      </c>
      <c t="n" r="C8" s="6">
        <v>511294</v>
      </c>
    </row>
    <row spans="1:3" r="9">
      <c t="s" r="A9" s="4">
        <v>448</v>
      </c>
      <c t="n" r="B9" s="6">
        <v>254899</v>
      </c>
      <c t="n" r="C9" s="6">
        <v>254899</v>
      </c>
    </row>
    <row spans="1:3" r="10">
      <c t="s" r="A10" s="4">
        <v>431</v>
      </c>
      <c t="n" r="B10" s="6">
        <v>216548</v>
      </c>
      <c t="n" r="C10" s="6">
        <v>216548</v>
      </c>
    </row>
    <row spans="1:3" r="11">
      <c t="s" r="A11" s="4">
        <v>449</v>
      </c>
    </row>
    <row spans="1:3" r="12">
      <c t="s" r="A12" s="3">
        <v>441</v>
      </c>
    </row>
    <row spans="1:3" r="13">
      <c t="s" r="A13" s="4">
        <v>445</v>
      </c>
      <c t="s" r="C13" s="4">
        <v>49</v>
      </c>
    </row>
    <row spans="1:3" r="14">
      <c t="s" r="A14" s="4">
        <v>448</v>
      </c>
      <c t="n" r="B14" s="6">
        <v>152761</v>
      </c>
      <c t="n" r="C14" s="6">
        <v>152761</v>
      </c>
    </row>
    <row spans="1:3" r="15">
      <c t="s" r="A15" s="4">
        <v>431</v>
      </c>
      <c t="n" r="B15" s="6">
        <v>152761</v>
      </c>
      <c t="n" r="C15" s="6">
        <v>152761</v>
      </c>
    </row>
    <row spans="1:3" r="16">
      <c t="s" r="A16" s="4">
        <v>450</v>
      </c>
    </row>
    <row spans="1:3" r="17">
      <c t="s" r="A17" s="3">
        <v>441</v>
      </c>
    </row>
    <row spans="1:3" r="18">
      <c t="s" r="A18" s="4">
        <v>445</v>
      </c>
      <c t="s" r="C18" s="4">
        <v>49</v>
      </c>
    </row>
    <row spans="1:3" r="19">
      <c t="s" r="A19" s="4">
        <v>448</v>
      </c>
      <c t="n" r="B19" s="6">
        <v>42283</v>
      </c>
      <c t="n" r="C19" s="6">
        <v>42283</v>
      </c>
    </row>
    <row spans="1:3" r="20">
      <c t="s" r="A20" s="4">
        <v>431</v>
      </c>
      <c t="n" r="B20" s="6">
        <v>42283</v>
      </c>
      <c t="n" r="C20" s="6">
        <v>42283</v>
      </c>
    </row>
    <row spans="1:3" r="21">
      <c t="s" r="A21" s="4">
        <v>439</v>
      </c>
    </row>
    <row spans="1:3" r="22">
      <c t="s" r="A22" s="3">
        <v>441</v>
      </c>
    </row>
    <row spans="1:3" r="23">
      <c t="s" r="A23" s="4">
        <v>445</v>
      </c>
      <c t="n" r="B23" s="6">
        <v>-38351</v>
      </c>
      <c t="n" r="C23" s="6">
        <v>-38351</v>
      </c>
    </row>
    <row spans="1:3" r="24">
      <c t="s" r="A24" s="4">
        <v>448</v>
      </c>
      <c t="n" r="B24" s="6">
        <v>59855</v>
      </c>
      <c t="n" r="C24" s="6">
        <v>59855</v>
      </c>
    </row>
    <row spans="1:3" r="25">
      <c t="s" r="A25" s="4">
        <v>431</v>
      </c>
      <c t="n" r="B25" s="6">
        <v>21504</v>
      </c>
      <c t="n" r="C25" s="6">
        <v>21504</v>
      </c>
    </row>
    <row spans="1:3" r="26">
      <c t="s" r="A26" s="4">
        <v>432</v>
      </c>
    </row>
    <row spans="1:3" r="27">
      <c t="s" r="A27" s="3">
        <v>441</v>
      </c>
    </row>
    <row spans="1:3" r="28">
      <c t="s" r="A28" s="4">
        <v>442</v>
      </c>
      <c t="n" r="B28" s="6">
        <v>421143</v>
      </c>
      <c t="n" r="C28" s="6">
        <v>210384</v>
      </c>
    </row>
    <row spans="1:3" r="29">
      <c t="s" r="A29" s="4">
        <v>444</v>
      </c>
      <c t="n" r="B29" s="6">
        <v>-68745</v>
      </c>
      <c t="n" r="C29" s="6">
        <v>-60205</v>
      </c>
    </row>
    <row spans="1:3" r="30">
      <c t="s" r="A30" s="4">
        <v>446</v>
      </c>
      <c t="n" r="B30" s="6">
        <v>352398</v>
      </c>
      <c t="n" r="C30" s="6">
        <v>150179</v>
      </c>
    </row>
    <row spans="1:3" r="31">
      <c t="s" r="A31" s="4">
        <v>435</v>
      </c>
    </row>
    <row spans="1:3" r="32">
      <c t="s" r="A32" s="3">
        <v>441</v>
      </c>
    </row>
    <row spans="1:3" r="33">
      <c t="s" r="A33" s="4">
        <v>442</v>
      </c>
      <c t="n" r="B33" s="6">
        <v>415091</v>
      </c>
      <c t="n" r="C33" s="6">
        <v>173855</v>
      </c>
    </row>
    <row spans="1:3" r="34">
      <c t="s" r="A34" s="4">
        <v>444</v>
      </c>
      <c t="n" r="B34" s="6">
        <v>-108192</v>
      </c>
      <c t="n" r="C34" s="6">
        <v>-96941</v>
      </c>
    </row>
    <row spans="1:3" r="35">
      <c t="s" r="A35" s="4">
        <v>446</v>
      </c>
      <c t="n" r="B35" s="6">
        <v>306899</v>
      </c>
      <c t="n" r="C35" s="6">
        <v>76914</v>
      </c>
    </row>
    <row spans="1:3" r="36">
      <c t="s" r="A36" s="4">
        <v>437</v>
      </c>
    </row>
    <row spans="1:3" r="37">
      <c t="s" r="A37" s="3">
        <v>441</v>
      </c>
    </row>
    <row spans="1:3" r="38">
      <c t="s" r="A38" s="4">
        <v>442</v>
      </c>
      <c t="n" r="B38" s="6">
        <v>300154</v>
      </c>
      <c t="n" r="C38" s="6">
        <v>81240</v>
      </c>
    </row>
    <row spans="1:3" r="39">
      <c t="s" r="A39" s="4">
        <v>444</v>
      </c>
      <c t="n" r="B39" s="6">
        <v>-15515</v>
      </c>
      <c t="n" r="C39" s="6">
        <v>-13587</v>
      </c>
    </row>
    <row spans="1:3" r="40">
      <c t="s" r="A40" s="4">
        <v>446</v>
      </c>
      <c t="n" r="B40" s="7">
        <v>284639</v>
      </c>
      <c t="n" r="C40" s="7">
        <v>676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51</v>
      </c>
      <c t="s" r="B1" s="2">
        <v>344</v>
      </c>
    </row>
    <row spans="1:2" r="2">
      <c t="s" r="A2" s="3">
        <v>203</v>
      </c>
    </row>
    <row spans="1:2" r="3">
      <c t="s" r="A3" s="4">
        <v>452</v>
      </c>
      <c t="n" r="B3" s="7">
        <v>72988</v>
      </c>
    </row>
    <row spans="1:2" r="4">
      <c t="s" r="A4" s="4">
        <v>453</v>
      </c>
      <c t="n" r="B4" s="6">
        <v>99971</v>
      </c>
    </row>
    <row spans="1:2" r="5">
      <c t="s" r="A5" s="4">
        <v>454</v>
      </c>
      <c t="n" r="B5" s="6">
        <v>93897</v>
      </c>
    </row>
    <row spans="1:2" r="6">
      <c t="s" r="A6" s="4">
        <v>455</v>
      </c>
      <c t="n" r="B6" s="6">
        <v>84294</v>
      </c>
    </row>
    <row spans="1:2" r="7">
      <c t="s" r="A7" s="4">
        <v>456</v>
      </c>
      <c t="n" r="B7" s="7">
        <v>762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12"/>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80"/>
    <col customWidth="1" max="5" min="5" width="14"/>
    <col customWidth="1" max="6" min="6" width="15"/>
    <col customWidth="1" max="7" min="7" width="14"/>
  </cols>
  <sheetData>
    <row spans="1:7" r="1">
      <c t="s" r="A1" s="1">
        <v>457</v>
      </c>
      <c t="s" r="C1" s="2">
        <v>395</v>
      </c>
      <c t="s" r="D1" s="2">
        <v>2</v>
      </c>
      <c t="s" r="E1" s="2">
        <v>68</v>
      </c>
      <c t="s" r="F1" s="2">
        <v>23</v>
      </c>
      <c t="s" r="G1" s="2">
        <v>396</v>
      </c>
    </row>
    <row spans="1:7" r="2">
      <c t="s" r="A2" s="3">
        <v>458</v>
      </c>
    </row>
    <row spans="1:7" r="3">
      <c t="s" r="A3" s="4">
        <v>459</v>
      </c>
      <c t="n" r="D3" s="7">
        <v>3779983000</v>
      </c>
      <c t="n" r="F3" s="7">
        <v>2157285000</v>
      </c>
    </row>
    <row spans="1:7" r="4">
      <c t="s" r="A4" s="4">
        <v>175</v>
      </c>
      <c t="n" r="D4" s="6">
        <v>12941000</v>
      </c>
      <c t="n" r="E4" s="7">
        <v>3120000</v>
      </c>
    </row>
    <row spans="1:7" r="5">
      <c t="s" r="A5" s="4">
        <v>460</v>
      </c>
      <c t="n" r="D5" s="6">
        <v>55624000</v>
      </c>
      <c t="n" r="E5" s="7">
        <v>15624000</v>
      </c>
      <c t="n" r="F5" s="7">
        <v>10974000</v>
      </c>
      <c t="n" r="G5" s="7">
        <v>14353000</v>
      </c>
    </row>
    <row spans="1:7" r="6">
      <c t="s" r="A6" s="4">
        <v>461</v>
      </c>
    </row>
    <row spans="1:7" r="7">
      <c t="s" r="A7" s="3">
        <v>458</v>
      </c>
    </row>
    <row spans="1:7" r="8">
      <c t="s" r="A8" s="4">
        <v>462</v>
      </c>
      <c t="n" r="D8" s="7">
        <v>3200000000</v>
      </c>
    </row>
    <row spans="1:7" r="9">
      <c t="s" r="A9" s="4">
        <v>463</v>
      </c>
      <c t="s" r="D9" s="4">
        <v>464</v>
      </c>
    </row>
    <row spans="1:7" r="10">
      <c t="s" r="A10" s="4">
        <v>465</v>
      </c>
      <c t="s" r="D10" s="4">
        <v>466</v>
      </c>
    </row>
    <row spans="1:7" r="11">
      <c t="s" r="A11" s="4">
        <v>467</v>
      </c>
      <c t="s" r="D11" s="4">
        <v>468</v>
      </c>
    </row>
    <row spans="1:7" r="12">
      <c t="s" r="A12" s="4">
        <v>469</v>
      </c>
    </row>
    <row spans="1:7" r="13">
      <c t="s" r="A13" s="3">
        <v>458</v>
      </c>
    </row>
    <row spans="1:7" r="14">
      <c t="s" r="A14" s="4">
        <v>462</v>
      </c>
      <c t="n" r="D14" s="7">
        <v>1562500000</v>
      </c>
    </row>
    <row spans="1:7" r="15">
      <c t="s" r="A15" s="4">
        <v>459</v>
      </c>
      <c t="s" r="B15" s="4">
        <v>470</v>
      </c>
      <c t="n" r="D15" s="6">
        <v>457026000</v>
      </c>
    </row>
    <row spans="1:7" r="16">
      <c t="s" r="A16" s="4">
        <v>471</v>
      </c>
      <c t="n" r="D16" s="6">
        <v>457026000</v>
      </c>
    </row>
    <row spans="1:7" r="17">
      <c t="s" r="A17" s="4">
        <v>472</v>
      </c>
    </row>
    <row spans="1:7" r="18">
      <c t="s" r="A18" s="3">
        <v>458</v>
      </c>
    </row>
    <row spans="1:7" r="19">
      <c t="s" r="A19" s="4">
        <v>462</v>
      </c>
      <c t="n" r="D19" s="7">
        <v>1637500000</v>
      </c>
    </row>
    <row spans="1:7" r="20">
      <c t="s" r="A20" s="4">
        <v>473</v>
      </c>
    </row>
    <row spans="1:7" r="21">
      <c t="s" r="A21" s="3">
        <v>458</v>
      </c>
    </row>
    <row spans="1:7" r="22">
      <c t="s" r="A22" s="4">
        <v>474</v>
      </c>
      <c t="n" r="D22" s="10">
        <v>2.75</v>
      </c>
    </row>
    <row spans="1:7" r="23">
      <c t="s" r="A23" s="4">
        <v>475</v>
      </c>
    </row>
    <row spans="1:7" r="24">
      <c t="s" r="A24" s="3">
        <v>458</v>
      </c>
    </row>
    <row spans="1:7" r="25">
      <c t="s" r="A25" s="4">
        <v>476</v>
      </c>
      <c t="n" r="D25" s="10">
        <v>3.75</v>
      </c>
    </row>
    <row spans="1:7" r="26">
      <c t="s" r="A26" s="4">
        <v>477</v>
      </c>
      <c t="n" r="D26" s="10">
        <v>3.5</v>
      </c>
    </row>
    <row spans="1:7" r="27">
      <c t="s" r="A27" s="4">
        <v>478</v>
      </c>
    </row>
    <row spans="1:7" r="28">
      <c t="s" r="A28" s="3">
        <v>458</v>
      </c>
    </row>
    <row spans="1:7" r="29">
      <c t="s" r="A29" s="4">
        <v>462</v>
      </c>
      <c t="n" r="D29" s="7">
        <v>500000000</v>
      </c>
    </row>
    <row spans="1:7" r="30">
      <c t="s" r="A30" s="4">
        <v>479</v>
      </c>
    </row>
    <row spans="1:7" r="31">
      <c t="s" r="A31" s="3">
        <v>458</v>
      </c>
    </row>
    <row spans="1:7" r="32">
      <c t="s" r="A32" s="4">
        <v>480</v>
      </c>
      <c t="n" r="D32" s="7">
        <v>75000000</v>
      </c>
    </row>
    <row spans="1:7" r="33">
      <c t="s" r="A33" s="4">
        <v>481</v>
      </c>
    </row>
    <row spans="1:7" r="34">
      <c t="s" r="A34" s="3">
        <v>458</v>
      </c>
    </row>
    <row spans="1:7" r="35">
      <c t="s" r="A35" s="4">
        <v>465</v>
      </c>
      <c t="s" r="D35" s="4">
        <v>482</v>
      </c>
    </row>
    <row spans="1:7" r="36">
      <c t="s" r="A36" s="4">
        <v>483</v>
      </c>
      <c t="s" r="F36" s="4">
        <v>484</v>
      </c>
    </row>
    <row spans="1:7" r="37">
      <c t="s" r="A37" s="4">
        <v>485</v>
      </c>
    </row>
    <row spans="1:7" r="38">
      <c t="s" r="A38" s="3">
        <v>458</v>
      </c>
    </row>
    <row spans="1:7" r="39">
      <c t="s" r="A39" s="4">
        <v>471</v>
      </c>
      <c t="n" r="F39" s="7">
        <v>78373000</v>
      </c>
    </row>
    <row spans="1:7" r="40">
      <c t="s" r="A40" s="4">
        <v>486</v>
      </c>
      <c t="n" r="F40" s="6">
        <v>250000000</v>
      </c>
    </row>
    <row spans="1:7" r="41">
      <c t="s" r="A41" s="4">
        <v>487</v>
      </c>
    </row>
    <row spans="1:7" r="42">
      <c t="s" r="A42" s="3">
        <v>458</v>
      </c>
    </row>
    <row spans="1:7" r="43">
      <c t="s" r="A43" s="4">
        <v>462</v>
      </c>
      <c t="n" r="F43" s="6">
        <v>1200000000</v>
      </c>
    </row>
    <row spans="1:7" r="44">
      <c t="s" r="A44" s="4">
        <v>459</v>
      </c>
      <c t="s" r="B44" s="4">
        <v>488</v>
      </c>
      <c t="n" r="F44" s="6">
        <v>390000000</v>
      </c>
    </row>
    <row spans="1:7" r="45">
      <c t="s" r="A45" s="4">
        <v>471</v>
      </c>
      <c t="n" r="F45" s="6">
        <v>390000000</v>
      </c>
    </row>
    <row spans="1:7" r="46">
      <c t="s" r="A46" s="4">
        <v>489</v>
      </c>
    </row>
    <row spans="1:7" r="47">
      <c t="s" r="A47" s="3">
        <v>458</v>
      </c>
    </row>
    <row spans="1:7" r="48">
      <c t="s" r="A48" s="4">
        <v>471</v>
      </c>
      <c t="n" r="F48" s="6">
        <v>800000000</v>
      </c>
    </row>
    <row spans="1:7" r="49">
      <c t="s" r="A49" s="4">
        <v>490</v>
      </c>
      <c t="n" r="F49" s="6">
        <v>800000000</v>
      </c>
    </row>
    <row spans="1:7" r="50">
      <c t="s" r="A50" s="4">
        <v>491</v>
      </c>
    </row>
    <row spans="1:7" r="51">
      <c t="s" r="A51" s="3">
        <v>458</v>
      </c>
    </row>
    <row spans="1:7" r="52">
      <c t="s" r="A52" s="4">
        <v>471</v>
      </c>
      <c t="n" r="F52" s="6">
        <v>5000000</v>
      </c>
    </row>
    <row spans="1:7" r="53">
      <c t="s" r="A53" s="4">
        <v>492</v>
      </c>
    </row>
    <row spans="1:7" r="54">
      <c t="s" r="A54" s="3">
        <v>458</v>
      </c>
    </row>
    <row spans="1:7" r="55">
      <c t="s" r="A55" s="4">
        <v>493</v>
      </c>
      <c t="n" r="D55" s="7">
        <v>1500000000</v>
      </c>
    </row>
    <row spans="1:7" r="56">
      <c t="s" r="A56" s="4">
        <v>494</v>
      </c>
    </row>
    <row spans="1:7" r="57">
      <c t="s" r="A57" s="3">
        <v>458</v>
      </c>
    </row>
    <row spans="1:7" r="58">
      <c t="s" r="A58" s="4">
        <v>493</v>
      </c>
      <c t="n" r="D58" s="6">
        <v>1250000000</v>
      </c>
    </row>
    <row spans="1:7" r="59">
      <c t="s" r="A59" s="4">
        <v>495</v>
      </c>
    </row>
    <row spans="1:7" r="60">
      <c t="s" r="A60" s="3">
        <v>458</v>
      </c>
    </row>
    <row spans="1:7" r="61">
      <c t="s" r="A61" s="4">
        <v>459</v>
      </c>
      <c t="s" r="B61" s="4">
        <v>470</v>
      </c>
      <c t="n" r="D61" s="6">
        <v>95430000</v>
      </c>
      <c t="n" r="F61" s="6">
        <v>31430000</v>
      </c>
    </row>
    <row spans="1:7" r="62">
      <c t="s" r="A62" s="4">
        <v>496</v>
      </c>
    </row>
    <row spans="1:7" r="63">
      <c t="s" r="A63" s="3">
        <v>458</v>
      </c>
    </row>
    <row spans="1:7" r="64">
      <c t="s" r="A64" s="4">
        <v>459</v>
      </c>
      <c t="s" r="B64" s="4">
        <v>470</v>
      </c>
      <c t="n" r="D64" s="6">
        <v>15027000</v>
      </c>
      <c t="n" r="F64" s="6">
        <v>10855000</v>
      </c>
    </row>
    <row spans="1:7" r="65">
      <c t="s" r="A65" s="4">
        <v>497</v>
      </c>
    </row>
    <row spans="1:7" r="66">
      <c t="s" r="A66" s="3">
        <v>458</v>
      </c>
    </row>
    <row spans="1:7" r="67">
      <c t="s" r="A67" s="4">
        <v>175</v>
      </c>
      <c t="n" r="D67" s="6">
        <v>5319000</v>
      </c>
    </row>
    <row spans="1:7" r="68">
      <c t="s" r="A68" s="4">
        <v>490</v>
      </c>
      <c t="n" r="D68" s="6">
        <v>750000000</v>
      </c>
    </row>
    <row spans="1:7" r="69">
      <c t="s" r="A69" s="4">
        <v>498</v>
      </c>
    </row>
    <row spans="1:7" r="70">
      <c t="s" r="A70" s="3">
        <v>458</v>
      </c>
    </row>
    <row spans="1:7" r="71">
      <c t="s" r="A71" s="4">
        <v>490</v>
      </c>
      <c t="n" r="D71" s="6">
        <v>825000000</v>
      </c>
    </row>
    <row spans="1:7" r="72">
      <c t="s" r="A72" s="4">
        <v>499</v>
      </c>
    </row>
    <row spans="1:7" r="73">
      <c t="s" r="A73" s="3">
        <v>458</v>
      </c>
    </row>
    <row spans="1:7" r="74">
      <c t="s" r="A74" s="4">
        <v>459</v>
      </c>
      <c t="n" r="F74" s="7">
        <v>100000000</v>
      </c>
    </row>
    <row spans="1:7" r="75">
      <c t="s" r="A75" s="4">
        <v>500</v>
      </c>
      <c t="s" r="F75" s="4">
        <v>501</v>
      </c>
    </row>
    <row spans="1:7" r="76">
      <c t="s" r="A76" s="4">
        <v>502</v>
      </c>
    </row>
    <row spans="1:7" r="77">
      <c t="s" r="A77" s="3">
        <v>458</v>
      </c>
    </row>
    <row spans="1:7" r="78">
      <c t="s" r="A78" s="4">
        <v>459</v>
      </c>
      <c t="n" r="D78" s="7">
        <v>50000000</v>
      </c>
      <c t="n" r="F78" s="7">
        <v>50000000</v>
      </c>
    </row>
    <row spans="1:7" r="79">
      <c t="s" r="A79" s="4">
        <v>500</v>
      </c>
      <c t="s" r="D79" s="4">
        <v>503</v>
      </c>
      <c t="s" r="F79" s="4">
        <v>503</v>
      </c>
    </row>
    <row spans="1:7" r="80">
      <c t="s" r="A80" s="4">
        <v>490</v>
      </c>
      <c t="n" r="D80" s="7">
        <v>50000000</v>
      </c>
    </row>
    <row spans="1:7" r="81">
      <c t="s" r="A81" s="4">
        <v>504</v>
      </c>
    </row>
    <row spans="1:7" r="82">
      <c t="s" r="A82" s="3">
        <v>458</v>
      </c>
    </row>
    <row spans="1:7" r="83">
      <c t="s" r="A83" s="4">
        <v>459</v>
      </c>
      <c t="n" r="D83" s="7">
        <v>175000000</v>
      </c>
      <c t="n" r="F83" s="7">
        <v>175000000</v>
      </c>
    </row>
    <row spans="1:7" r="84">
      <c t="s" r="A84" s="4">
        <v>500</v>
      </c>
      <c t="s" r="D84" s="4">
        <v>505</v>
      </c>
      <c t="s" r="F84" s="4">
        <v>505</v>
      </c>
    </row>
    <row spans="1:7" r="85">
      <c t="s" r="A85" s="4">
        <v>490</v>
      </c>
      <c t="n" r="D85" s="7">
        <v>175000000</v>
      </c>
    </row>
    <row spans="1:7" r="86">
      <c t="s" r="A86" s="4">
        <v>506</v>
      </c>
    </row>
    <row spans="1:7" r="87">
      <c t="s" r="A87" s="3">
        <v>458</v>
      </c>
    </row>
    <row spans="1:7" r="88">
      <c t="s" r="A88" s="4">
        <v>459</v>
      </c>
      <c t="n" r="D88" s="7">
        <v>100000000</v>
      </c>
      <c t="n" r="F88" s="7">
        <v>100000000</v>
      </c>
    </row>
    <row spans="1:7" r="89">
      <c t="s" r="A89" s="4">
        <v>500</v>
      </c>
      <c t="s" r="D89" s="4">
        <v>507</v>
      </c>
      <c t="s" r="F89" s="4">
        <v>507</v>
      </c>
    </row>
    <row spans="1:7" r="90">
      <c t="s" r="A90" s="4">
        <v>490</v>
      </c>
      <c t="n" r="D90" s="7">
        <v>100000000</v>
      </c>
    </row>
    <row spans="1:7" r="91">
      <c t="s" r="A91" s="4">
        <v>508</v>
      </c>
    </row>
    <row spans="1:7" r="92">
      <c t="s" r="A92" s="3">
        <v>458</v>
      </c>
    </row>
    <row spans="1:7" r="93">
      <c t="s" r="A93" s="4">
        <v>459</v>
      </c>
      <c t="n" r="D93" s="7">
        <v>150000000</v>
      </c>
    </row>
    <row spans="1:7" r="94">
      <c t="s" r="A94" s="4">
        <v>467</v>
      </c>
      <c t="s" r="D94" s="4">
        <v>468</v>
      </c>
    </row>
    <row spans="1:7" r="95">
      <c t="s" r="A95" s="4">
        <v>500</v>
      </c>
      <c t="s" r="D95" s="4">
        <v>509</v>
      </c>
    </row>
    <row spans="1:7" r="96">
      <c t="s" r="A96" s="4">
        <v>490</v>
      </c>
      <c t="n" r="D96" s="7">
        <v>150000000</v>
      </c>
    </row>
    <row spans="1:7" r="97">
      <c t="s" r="A97" s="4">
        <v>510</v>
      </c>
    </row>
    <row spans="1:7" r="98">
      <c t="s" r="A98" s="3">
        <v>458</v>
      </c>
    </row>
    <row spans="1:7" r="99">
      <c t="s" r="A99" s="4">
        <v>459</v>
      </c>
      <c t="n" r="D99" s="7">
        <v>125000000</v>
      </c>
      <c t="n" r="F99" s="7">
        <v>125000000</v>
      </c>
    </row>
    <row spans="1:7" r="100">
      <c t="s" r="A100" s="4">
        <v>500</v>
      </c>
      <c t="s" r="D100" s="4">
        <v>511</v>
      </c>
      <c t="s" r="F100" s="4">
        <v>511</v>
      </c>
    </row>
    <row spans="1:7" r="101">
      <c t="s" r="A101" s="4">
        <v>490</v>
      </c>
      <c t="n" r="D101" s="7">
        <v>125000000</v>
      </c>
    </row>
    <row spans="1:7" r="102">
      <c t="s" r="A102" s="4">
        <v>512</v>
      </c>
    </row>
    <row spans="1:7" r="103">
      <c t="s" r="A103" s="3">
        <v>458</v>
      </c>
    </row>
    <row spans="1:7" r="104">
      <c t="s" r="A104" s="4">
        <v>459</v>
      </c>
      <c t="n" r="D104" s="7">
        <v>200000000</v>
      </c>
    </row>
    <row spans="1:7" r="105">
      <c t="s" r="A105" s="4">
        <v>467</v>
      </c>
      <c t="s" r="D105" s="4">
        <v>513</v>
      </c>
    </row>
    <row spans="1:7" r="106">
      <c t="s" r="A106" s="4">
        <v>500</v>
      </c>
      <c t="s" r="D106" s="4">
        <v>514</v>
      </c>
      <c t="s" r="F106" s="4">
        <v>514</v>
      </c>
    </row>
    <row spans="1:7" r="107">
      <c t="s" r="A107" s="4">
        <v>490</v>
      </c>
      <c t="n" r="D107" s="7">
        <v>200000000</v>
      </c>
    </row>
    <row spans="1:7" r="108">
      <c t="s" r="A108" s="4">
        <v>515</v>
      </c>
    </row>
    <row spans="1:7" r="109">
      <c t="s" r="A109" s="3">
        <v>458</v>
      </c>
    </row>
    <row spans="1:7" r="110">
      <c t="s" r="A110" s="4">
        <v>459</v>
      </c>
      <c t="n" r="D110" s="7">
        <v>375000000</v>
      </c>
      <c t="n" r="F110" s="7">
        <v>375000000</v>
      </c>
    </row>
    <row spans="1:7" r="111">
      <c t="s" r="A111" s="4">
        <v>500</v>
      </c>
      <c t="s" r="D111" s="4">
        <v>516</v>
      </c>
      <c t="s" r="F111" s="4">
        <v>516</v>
      </c>
    </row>
    <row spans="1:7" r="112">
      <c t="s" r="A112" s="4">
        <v>490</v>
      </c>
      <c t="n" r="D112" s="7">
        <v>375000000</v>
      </c>
    </row>
    <row spans="1:7" r="113">
      <c t="s" r="A113" s="4">
        <v>517</v>
      </c>
    </row>
    <row spans="1:7" r="114">
      <c t="s" r="A114" s="3">
        <v>458</v>
      </c>
    </row>
    <row spans="1:7" r="115">
      <c t="s" r="A115" s="4">
        <v>459</v>
      </c>
      <c t="n" r="D115" s="7">
        <v>400000000</v>
      </c>
    </row>
    <row spans="1:7" r="116">
      <c t="s" r="A116" s="4">
        <v>467</v>
      </c>
      <c t="s" r="D116" s="4">
        <v>518</v>
      </c>
    </row>
    <row spans="1:7" r="117">
      <c t="s" r="A117" s="4">
        <v>500</v>
      </c>
      <c t="s" r="D117" s="4">
        <v>519</v>
      </c>
      <c t="s" r="F117" s="4">
        <v>519</v>
      </c>
    </row>
    <row spans="1:7" r="118">
      <c t="s" r="A118" s="4">
        <v>490</v>
      </c>
      <c t="n" r="D118" s="7">
        <v>400000000</v>
      </c>
    </row>
    <row spans="1:7" r="119">
      <c t="s" r="A119" s="4">
        <v>520</v>
      </c>
    </row>
    <row spans="1:7" r="120">
      <c t="s" r="A120" s="3">
        <v>458</v>
      </c>
    </row>
    <row spans="1:7" r="121">
      <c t="s" r="A121" s="4">
        <v>459</v>
      </c>
      <c t="s" r="B121" s="4">
        <v>470</v>
      </c>
      <c t="n" r="D121" s="7">
        <v>1637500000</v>
      </c>
    </row>
    <row spans="1:7" r="122">
      <c t="s" r="A122" s="4">
        <v>500</v>
      </c>
      <c t="s" r="B122" s="4">
        <v>470</v>
      </c>
      <c t="s" r="D122" s="4">
        <v>521</v>
      </c>
    </row>
    <row spans="1:7" r="123">
      <c t="s" r="A123" s="4">
        <v>522</v>
      </c>
    </row>
    <row spans="1:7" r="124">
      <c t="s" r="A124" s="3">
        <v>458</v>
      </c>
    </row>
    <row spans="1:7" r="125">
      <c t="s" r="A125" s="4">
        <v>523</v>
      </c>
      <c t="n" r="D125" s="7">
        <v>500000000</v>
      </c>
    </row>
    <row spans="1:7" r="126">
      <c t="s" r="A126" s="4">
        <v>524</v>
      </c>
      <c t="n" r="D126" s="6">
        <v>3700000000</v>
      </c>
    </row>
    <row spans="1:7" r="127">
      <c t="s" r="A127" s="4">
        <v>525</v>
      </c>
    </row>
    <row spans="1:7" r="128">
      <c t="s" r="A128" s="3">
        <v>458</v>
      </c>
    </row>
    <row spans="1:7" r="129">
      <c t="s" r="A129" s="4">
        <v>459</v>
      </c>
      <c t="s" r="B129" s="4">
        <v>488</v>
      </c>
      <c t="n" r="F129" s="7">
        <v>800000000</v>
      </c>
    </row>
    <row spans="1:7" r="130">
      <c t="s" r="A130" s="4">
        <v>500</v>
      </c>
      <c t="s" r="B130" s="4">
        <v>488</v>
      </c>
      <c t="s" r="F130" s="4">
        <v>526</v>
      </c>
    </row>
    <row spans="1:7" r="131">
      <c t="s" r="A131" s="4">
        <v>527</v>
      </c>
    </row>
    <row spans="1:7" r="132">
      <c t="s" r="A132" s="3">
        <v>458</v>
      </c>
    </row>
    <row spans="1:7" r="133">
      <c t="s" r="A133" s="4">
        <v>528</v>
      </c>
      <c t="n" r="D133" s="6">
        <v>7015000</v>
      </c>
    </row>
    <row spans="1:7" r="134">
      <c t="s" r="A134" s="4">
        <v>384</v>
      </c>
    </row>
    <row spans="1:7" r="135">
      <c t="s" r="A135" s="3">
        <v>458</v>
      </c>
    </row>
    <row spans="1:7" r="136">
      <c t="s" r="A136" s="4">
        <v>337</v>
      </c>
      <c t="n" r="D136" s="6">
        <v>1729274000</v>
      </c>
    </row>
    <row spans="1:7" r="137">
      <c t="s" r="A137" s="4">
        <v>385</v>
      </c>
    </row>
    <row spans="1:7" r="138">
      <c t="s" r="A138" s="3">
        <v>458</v>
      </c>
    </row>
    <row spans="1:7" r="139">
      <c t="s" r="A139" s="4">
        <v>337</v>
      </c>
      <c t="n" r="C139" s="7">
        <v>1729274000</v>
      </c>
      <c t="n" r="D139" s="6">
        <v>1729274000</v>
      </c>
    </row>
    <row spans="1:7" r="140">
      <c t="s" r="A140" s="4">
        <v>529</v>
      </c>
    </row>
    <row spans="1:7" r="141">
      <c t="s" r="A141" s="3">
        <v>458</v>
      </c>
    </row>
    <row spans="1:7" r="142">
      <c t="s" r="A142" s="4">
        <v>337</v>
      </c>
      <c t="n" r="D142" s="6">
        <v>1659465000</v>
      </c>
    </row>
    <row spans="1:7" r="143">
      <c t="s" r="A143" s="4">
        <v>530</v>
      </c>
    </row>
    <row spans="1:7" r="144">
      <c t="s" r="A144" s="3">
        <v>458</v>
      </c>
    </row>
    <row spans="1:7" r="145">
      <c t="s" r="A145" s="4">
        <v>337</v>
      </c>
      <c t="n" r="C145" s="6">
        <v>1659465000</v>
      </c>
    </row>
    <row spans="1:7" r="146">
      <c t="s" r="A146" s="4">
        <v>388</v>
      </c>
    </row>
    <row spans="1:7" r="147">
      <c t="s" r="A147" s="3">
        <v>458</v>
      </c>
    </row>
    <row spans="1:7" r="148">
      <c t="s" r="A148" s="4">
        <v>337</v>
      </c>
      <c t="n" r="C148" s="6">
        <v>64000000</v>
      </c>
    </row>
    <row spans="1:7" r="149">
      <c t="s" r="A149" s="4">
        <v>389</v>
      </c>
    </row>
    <row spans="1:7" r="150">
      <c t="s" r="A150" s="3">
        <v>458</v>
      </c>
    </row>
    <row spans="1:7" r="151">
      <c t="s" r="A151" s="4">
        <v>337</v>
      </c>
      <c t="n" r="C151" s="7">
        <v>5809000</v>
      </c>
    </row>
    <row spans="1:7" r="152">
      <c t="s" r="A152" s="4">
        <v>531</v>
      </c>
    </row>
    <row spans="1:7" r="153">
      <c t="s" r="A153" s="3">
        <v>458</v>
      </c>
    </row>
    <row spans="1:7" r="154">
      <c t="s" r="A154" s="4">
        <v>460</v>
      </c>
      <c t="n" r="D154" s="6">
        <v>50000000</v>
      </c>
    </row>
    <row spans="1:7" r="155">
      <c t="s" r="A155" s="4">
        <v>532</v>
      </c>
    </row>
    <row spans="1:7" r="156">
      <c t="s" r="A156" s="3">
        <v>458</v>
      </c>
    </row>
    <row spans="1:7" r="157">
      <c t="s" r="A157" s="4">
        <v>460</v>
      </c>
      <c t="n" r="D157" s="6">
        <v>200000000</v>
      </c>
    </row>
    <row spans="1:7" r="158">
      <c t="s" r="A158" s="4">
        <v>533</v>
      </c>
    </row>
    <row spans="1:7" r="159">
      <c t="s" r="A159" s="3">
        <v>458</v>
      </c>
    </row>
    <row spans="1:7" r="160">
      <c t="s" r="A160" s="4">
        <v>460</v>
      </c>
      <c t="n" r="D160" s="6">
        <v>150000000</v>
      </c>
    </row>
    <row spans="1:7" r="161">
      <c t="s" r="A161" s="4">
        <v>534</v>
      </c>
    </row>
    <row spans="1:7" r="162">
      <c t="s" r="A162" s="3">
        <v>458</v>
      </c>
    </row>
    <row spans="1:7" r="163">
      <c t="s" r="A163" s="4">
        <v>471</v>
      </c>
      <c t="n" r="D163" s="7">
        <v>15200000</v>
      </c>
    </row>
    <row spans="1:7" r="164">
      <c t="s" r="A164" s="4">
        <v>535</v>
      </c>
      <c t="s" r="D164" s="4">
        <v>536</v>
      </c>
    </row>
    <row spans="1:7" r="165">
      <c t="s" r="A165" s="4">
        <v>537</v>
      </c>
    </row>
    <row spans="1:7" r="166">
      <c t="s" r="A166" s="3">
        <v>458</v>
      </c>
    </row>
    <row spans="1:7" r="167">
      <c t="s" r="A167" s="4">
        <v>500</v>
      </c>
      <c t="s" r="F167" s="4">
        <v>538</v>
      </c>
    </row>
    <row spans="1:7" r="168">
      <c t="s" r="A168" s="4">
        <v>539</v>
      </c>
    </row>
    <row spans="1:7" r="169">
      <c t="s" r="A169" s="3">
        <v>458</v>
      </c>
    </row>
    <row spans="1:7" r="170">
      <c t="s" r="A170" s="4">
        <v>540</v>
      </c>
      <c t="s" r="F170" s="4">
        <v>541</v>
      </c>
    </row>
    <row spans="1:7" r="171">
      <c t="s" r="A171" s="4">
        <v>542</v>
      </c>
    </row>
    <row spans="1:7" r="172">
      <c t="s" r="A172" s="3">
        <v>458</v>
      </c>
    </row>
    <row spans="1:7" r="173">
      <c t="s" r="A173" s="4">
        <v>540</v>
      </c>
      <c t="s" r="D173" s="4">
        <v>543</v>
      </c>
    </row>
    <row spans="1:7" r="174">
      <c t="s" r="A174" s="4">
        <v>544</v>
      </c>
    </row>
    <row spans="1:7" r="175">
      <c t="s" r="A175" s="3">
        <v>458</v>
      </c>
    </row>
    <row spans="1:7" r="176">
      <c t="s" r="A176" s="4">
        <v>540</v>
      </c>
      <c t="s" r="D176" s="4">
        <v>541</v>
      </c>
    </row>
    <row spans="1:7" r="177">
      <c t="s" r="A177" s="4">
        <v>545</v>
      </c>
    </row>
    <row spans="1:7" r="178">
      <c t="s" r="A178" s="3">
        <v>458</v>
      </c>
    </row>
    <row spans="1:7" r="179">
      <c t="s" r="A179" s="4">
        <v>471</v>
      </c>
      <c t="n" r="D179" s="7">
        <v>22500000</v>
      </c>
    </row>
    <row spans="1:7" r="180">
      <c t="s" r="A180" s="4">
        <v>535</v>
      </c>
      <c t="s" r="D180" s="4">
        <v>521</v>
      </c>
    </row>
    <row spans="1:7" r="181">
      <c t="s" r="A181" s="4">
        <v>546</v>
      </c>
    </row>
    <row spans="1:7" r="182">
      <c t="s" r="A182" s="3">
        <v>458</v>
      </c>
    </row>
    <row spans="1:7" r="183">
      <c t="s" r="A183" s="4">
        <v>459</v>
      </c>
      <c t="n" r="D183" s="7">
        <v>1637500000</v>
      </c>
    </row>
    <row spans="1:7" r="184">
      <c t="s" r="A184" s="4">
        <v>500</v>
      </c>
      <c t="s" r="D184" s="4">
        <v>521</v>
      </c>
    </row>
    <row spans="1:7" r="185">
      <c t="s" r="A185" s="4">
        <v>547</v>
      </c>
    </row>
    <row spans="1:7" r="186">
      <c t="s" r="A186" s="3">
        <v>458</v>
      </c>
    </row>
    <row spans="1:7" r="187">
      <c t="s" r="A187" s="4">
        <v>540</v>
      </c>
      <c t="s" r="F187" s="4">
        <v>548</v>
      </c>
    </row>
    <row spans="1:7" r="188">
      <c t="s" r="A188" s="4">
        <v>549</v>
      </c>
    </row>
    <row spans="1:7" r="189">
      <c t="s" r="A189" s="3">
        <v>458</v>
      </c>
    </row>
    <row spans="1:7" r="190">
      <c t="s" r="A190" s="4">
        <v>471</v>
      </c>
      <c t="n" r="F190" s="7">
        <v>385000000</v>
      </c>
    </row>
    <row spans="1:7" r="191">
      <c t="s" r="A191" s="4">
        <v>500</v>
      </c>
      <c t="s" r="F191" s="4">
        <v>526</v>
      </c>
    </row>
    <row spans="1:7" r="192">
      <c t="s" r="A192" s="4">
        <v>550</v>
      </c>
    </row>
    <row spans="1:7" r="193">
      <c t="s" r="A193" s="3">
        <v>458</v>
      </c>
    </row>
    <row spans="1:7" r="194">
      <c t="s" r="A194" s="4">
        <v>540</v>
      </c>
      <c t="s" r="F194" s="4">
        <v>548</v>
      </c>
    </row>
    <row spans="1:7" r="195">
      <c t="s" r="A195" s="4">
        <v>500</v>
      </c>
      <c t="s" r="F195" s="4">
        <v>526</v>
      </c>
    </row>
    <row spans="1:7" r="196">
      <c t="s" r="A196" s="4">
        <v>551</v>
      </c>
    </row>
    <row spans="1:7" r="197">
      <c t="s" r="A197" s="3">
        <v>458</v>
      </c>
    </row>
    <row spans="1:7" r="198">
      <c t="s" r="A198" s="4">
        <v>540</v>
      </c>
      <c t="s" r="D198" s="4">
        <v>552</v>
      </c>
    </row>
    <row spans="1:7" r="199">
      <c t="s" r="A199" s="4">
        <v>553</v>
      </c>
    </row>
    <row spans="1:7" r="200">
      <c t="s" r="A200" s="3">
        <v>458</v>
      </c>
    </row>
    <row spans="1:7" r="201">
      <c t="s" r="A201" s="4">
        <v>540</v>
      </c>
      <c t="s" r="D201" s="4">
        <v>554</v>
      </c>
    </row>
    <row spans="1:7" r="202">
      <c t="s" r="A202" s="4">
        <v>555</v>
      </c>
    </row>
    <row spans="1:7" r="203">
      <c t="s" r="A203" s="3">
        <v>458</v>
      </c>
    </row>
    <row spans="1:7" r="204">
      <c t="s" r="A204" s="4">
        <v>471</v>
      </c>
      <c t="n" r="D204" s="7">
        <v>17680000</v>
      </c>
    </row>
    <row spans="1:7" r="205">
      <c t="s" r="A205" s="4">
        <v>535</v>
      </c>
      <c t="s" r="D205" s="4">
        <v>556</v>
      </c>
    </row>
    <row spans="1:7" r="206">
      <c t="s" r="A206" s="4">
        <v>557</v>
      </c>
    </row>
    <row spans="1:7" r="207">
      <c t="s" r="A207" s="3">
        <v>458</v>
      </c>
    </row>
    <row spans="1:7" r="208">
      <c t="s" r="A208" s="4">
        <v>471</v>
      </c>
      <c t="n" r="D208" s="7">
        <v>401646000</v>
      </c>
    </row>
    <row spans="1:7" r="209">
      <c t="s" r="A209" s="4">
        <v>535</v>
      </c>
      <c t="s" r="D209" s="4">
        <v>558</v>
      </c>
    </row>
    <row spans="1:7" r="210">
      <c t="n" r="A210"/>
    </row>
    <row spans="1:7" r="211">
      <c t="s" r="A211" s="4">
        <v>470</v>
      </c>
      <c t="s" r="B211" s="4">
        <v>559</v>
      </c>
    </row>
    <row spans="1:7" r="212">
      <c t="s" r="A212" s="4">
        <v>488</v>
      </c>
      <c t="s" r="B212" s="4">
        <v>560</v>
      </c>
    </row>
  </sheetData>
  <mergeCells count="4">
    <mergeCell ref="A1:B1"/>
    <mergeCell ref="A210:F210"/>
    <mergeCell ref="B211:F211"/>
    <mergeCell ref="B212:F2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69"/>
    <col customWidth="1" max="2" min="2" width="74"/>
    <col customWidth="1" max="3" min="3" width="15"/>
    <col customWidth="1" max="4" min="4" width="16"/>
  </cols>
  <sheetData>
    <row spans="1:4" r="1">
      <c t="s" r="A1" s="1">
        <v>561</v>
      </c>
      <c t="s" r="C1" s="2">
        <v>1</v>
      </c>
      <c t="s" r="D1" s="2">
        <v>302</v>
      </c>
    </row>
    <row spans="1:4" r="2">
      <c t="s" r="C2" s="2">
        <v>2</v>
      </c>
      <c t="s" r="D2" s="2">
        <v>23</v>
      </c>
    </row>
    <row spans="1:4" r="3">
      <c t="s" r="A3" s="3">
        <v>458</v>
      </c>
    </row>
    <row spans="1:4" r="4">
      <c t="s" r="A4" s="4">
        <v>562</v>
      </c>
      <c t="n" r="C4" s="7">
        <v>3779983</v>
      </c>
      <c t="n" r="D4" s="7">
        <v>2157285</v>
      </c>
    </row>
    <row spans="1:4" r="5">
      <c t="s" r="A5" s="4">
        <v>563</v>
      </c>
      <c t="n" r="C5" s="6">
        <v>-1575</v>
      </c>
      <c t="n" r="D5" s="6">
        <v>-2127</v>
      </c>
    </row>
    <row spans="1:4" r="6">
      <c t="s" r="A6" s="4">
        <v>44</v>
      </c>
      <c t="n" r="C6" s="6">
        <v>3761307</v>
      </c>
      <c t="n" r="D6" s="6">
        <v>2147127</v>
      </c>
    </row>
    <row spans="1:4" r="7">
      <c t="s" r="A7" s="4">
        <v>469</v>
      </c>
    </row>
    <row spans="1:4" r="8">
      <c t="s" r="A8" s="3">
        <v>458</v>
      </c>
    </row>
    <row spans="1:4" r="9">
      <c t="s" r="A9" s="4">
        <v>562</v>
      </c>
      <c t="s" r="B9" s="4">
        <v>470</v>
      </c>
      <c t="n" r="C9" s="7">
        <v>457026</v>
      </c>
    </row>
    <row spans="1:4" r="10">
      <c t="s" r="A10" s="4">
        <v>564</v>
      </c>
      <c t="s" r="B10" s="4">
        <v>470</v>
      </c>
      <c t="s" r="C10" s="4">
        <v>521</v>
      </c>
    </row>
    <row spans="1:4" r="11">
      <c t="s" r="A11" s="4">
        <v>565</v>
      </c>
      <c t="s" r="B11" s="4">
        <v>470</v>
      </c>
      <c t="s" r="C11" s="4">
        <v>536</v>
      </c>
    </row>
    <row spans="1:4" r="12">
      <c t="s" r="A12" s="4">
        <v>472</v>
      </c>
    </row>
    <row spans="1:4" r="13">
      <c t="s" r="A13" s="3">
        <v>458</v>
      </c>
    </row>
    <row spans="1:4" r="14">
      <c t="s" r="A14" s="4">
        <v>562</v>
      </c>
      <c t="s" r="B14" s="4">
        <v>470</v>
      </c>
      <c t="n" r="C14" s="7">
        <v>1637500</v>
      </c>
    </row>
    <row spans="1:4" r="15">
      <c t="s" r="A15" s="4">
        <v>500</v>
      </c>
      <c t="s" r="B15" s="4">
        <v>470</v>
      </c>
      <c t="s" r="C15" s="4">
        <v>521</v>
      </c>
    </row>
    <row spans="1:4" r="16">
      <c t="s" r="A16" s="4">
        <v>487</v>
      </c>
    </row>
    <row spans="1:4" r="17">
      <c t="s" r="A17" s="3">
        <v>458</v>
      </c>
    </row>
    <row spans="1:4" r="18">
      <c t="s" r="A18" s="4">
        <v>562</v>
      </c>
      <c t="s" r="B18" s="4">
        <v>488</v>
      </c>
      <c t="n" r="D18" s="7">
        <v>390000</v>
      </c>
    </row>
    <row spans="1:4" r="19">
      <c t="s" r="A19" s="4">
        <v>564</v>
      </c>
      <c t="s" r="B19" s="4">
        <v>488</v>
      </c>
      <c t="s" r="D19" s="4">
        <v>526</v>
      </c>
    </row>
    <row spans="1:4" r="20">
      <c t="s" r="A20" s="4">
        <v>565</v>
      </c>
      <c t="s" r="B20" s="4">
        <v>488</v>
      </c>
      <c t="s" r="D20" s="4">
        <v>538</v>
      </c>
    </row>
    <row spans="1:4" r="21">
      <c t="s" r="A21" s="4">
        <v>489</v>
      </c>
    </row>
    <row spans="1:4" r="22">
      <c t="s" r="A22" s="3">
        <v>458</v>
      </c>
    </row>
    <row spans="1:4" r="23">
      <c t="s" r="A23" s="4">
        <v>562</v>
      </c>
      <c t="s" r="B23" s="4">
        <v>488</v>
      </c>
      <c t="n" r="D23" s="7">
        <v>800000</v>
      </c>
    </row>
    <row spans="1:4" r="24">
      <c t="s" r="A24" s="4">
        <v>500</v>
      </c>
      <c t="s" r="B24" s="4">
        <v>488</v>
      </c>
      <c t="s" r="D24" s="4">
        <v>526</v>
      </c>
    </row>
    <row spans="1:4" r="25">
      <c t="s" r="A25" s="4">
        <v>566</v>
      </c>
    </row>
    <row spans="1:4" r="26">
      <c t="s" r="A26" s="3">
        <v>458</v>
      </c>
    </row>
    <row spans="1:4" r="27">
      <c t="s" r="A27" s="4">
        <v>562</v>
      </c>
      <c t="n" r="D27" s="7">
        <v>100000</v>
      </c>
    </row>
    <row spans="1:4" r="28">
      <c t="s" r="A28" s="4">
        <v>500</v>
      </c>
      <c t="s" r="D28" s="4">
        <v>501</v>
      </c>
    </row>
    <row spans="1:4" r="29">
      <c t="s" r="A29" s="4">
        <v>567</v>
      </c>
      <c t="n" r="C29" s="6">
        <v>2016</v>
      </c>
    </row>
    <row spans="1:4" r="30">
      <c t="s" r="A30" s="4">
        <v>568</v>
      </c>
    </row>
    <row spans="1:4" r="31">
      <c t="s" r="A31" s="3">
        <v>458</v>
      </c>
    </row>
    <row spans="1:4" r="32">
      <c t="s" r="A32" s="4">
        <v>562</v>
      </c>
      <c t="n" r="C32" s="7">
        <v>50000</v>
      </c>
      <c t="n" r="D32" s="7">
        <v>50000</v>
      </c>
    </row>
    <row spans="1:4" r="33">
      <c t="s" r="A33" s="4">
        <v>500</v>
      </c>
      <c t="s" r="C33" s="4">
        <v>503</v>
      </c>
      <c t="s" r="D33" s="4">
        <v>503</v>
      </c>
    </row>
    <row spans="1:4" r="34">
      <c t="s" r="A34" s="4">
        <v>567</v>
      </c>
      <c t="n" r="C34" s="6">
        <v>2018</v>
      </c>
    </row>
    <row spans="1:4" r="35">
      <c t="s" r="A35" s="4">
        <v>569</v>
      </c>
    </row>
    <row spans="1:4" r="36">
      <c t="s" r="A36" s="3">
        <v>458</v>
      </c>
    </row>
    <row spans="1:4" r="37">
      <c t="s" r="A37" s="4">
        <v>562</v>
      </c>
      <c t="n" r="C37" s="7">
        <v>175000</v>
      </c>
      <c t="n" r="D37" s="7">
        <v>175000</v>
      </c>
    </row>
    <row spans="1:4" r="38">
      <c t="s" r="A38" s="4">
        <v>500</v>
      </c>
      <c t="s" r="C38" s="4">
        <v>505</v>
      </c>
      <c t="s" r="D38" s="4">
        <v>505</v>
      </c>
    </row>
    <row spans="1:4" r="39">
      <c t="s" r="A39" s="4">
        <v>567</v>
      </c>
      <c t="n" r="C39" s="6">
        <v>2019</v>
      </c>
    </row>
    <row spans="1:4" r="40">
      <c t="s" r="A40" s="4">
        <v>570</v>
      </c>
    </row>
    <row spans="1:4" r="41">
      <c t="s" r="A41" s="3">
        <v>458</v>
      </c>
    </row>
    <row spans="1:4" r="42">
      <c t="s" r="A42" s="4">
        <v>562</v>
      </c>
      <c t="n" r="C42" s="7">
        <v>100000</v>
      </c>
      <c t="n" r="D42" s="7">
        <v>100000</v>
      </c>
    </row>
    <row spans="1:4" r="43">
      <c t="s" r="A43" s="4">
        <v>500</v>
      </c>
      <c t="s" r="C43" s="4">
        <v>507</v>
      </c>
      <c t="s" r="D43" s="4">
        <v>507</v>
      </c>
    </row>
    <row spans="1:4" r="44">
      <c t="s" r="A44" s="4">
        <v>567</v>
      </c>
      <c t="n" r="C44" s="6">
        <v>2021</v>
      </c>
    </row>
    <row spans="1:4" r="45">
      <c t="s" r="A45" s="4">
        <v>571</v>
      </c>
    </row>
    <row spans="1:4" r="46">
      <c t="s" r="A46" s="3">
        <v>458</v>
      </c>
    </row>
    <row spans="1:4" r="47">
      <c t="s" r="A47" s="4">
        <v>562</v>
      </c>
      <c t="n" r="C47" s="7">
        <v>150000</v>
      </c>
    </row>
    <row spans="1:4" r="48">
      <c t="s" r="A48" s="4">
        <v>500</v>
      </c>
      <c t="s" r="C48" s="4">
        <v>509</v>
      </c>
    </row>
    <row spans="1:4" r="49">
      <c t="s" r="A49" s="4">
        <v>567</v>
      </c>
      <c t="n" r="C49" s="6">
        <v>2021</v>
      </c>
    </row>
    <row spans="1:4" r="50">
      <c t="s" r="A50" s="4">
        <v>572</v>
      </c>
    </row>
    <row spans="1:4" r="51">
      <c t="s" r="A51" s="3">
        <v>458</v>
      </c>
    </row>
    <row spans="1:4" r="52">
      <c t="s" r="A52" s="4">
        <v>562</v>
      </c>
      <c t="n" r="C52" s="7">
        <v>125000</v>
      </c>
      <c t="n" r="D52" s="7">
        <v>125000</v>
      </c>
    </row>
    <row spans="1:4" r="53">
      <c t="s" r="A53" s="4">
        <v>500</v>
      </c>
      <c t="s" r="C53" s="4">
        <v>511</v>
      </c>
      <c t="s" r="D53" s="4">
        <v>511</v>
      </c>
    </row>
    <row spans="1:4" r="54">
      <c t="s" r="A54" s="4">
        <v>567</v>
      </c>
      <c t="n" r="C54" s="6">
        <v>2022</v>
      </c>
    </row>
    <row spans="1:4" r="55">
      <c t="s" r="A55" s="4">
        <v>573</v>
      </c>
    </row>
    <row spans="1:4" r="56">
      <c t="s" r="A56" s="3">
        <v>458</v>
      </c>
    </row>
    <row spans="1:4" r="57">
      <c t="s" r="A57" s="4">
        <v>562</v>
      </c>
      <c t="n" r="C57" s="7">
        <v>200000</v>
      </c>
    </row>
    <row spans="1:4" r="58">
      <c t="s" r="A58" s="4">
        <v>500</v>
      </c>
      <c t="s" r="C58" s="4">
        <v>514</v>
      </c>
      <c t="s" r="D58" s="4">
        <v>514</v>
      </c>
    </row>
    <row spans="1:4" r="59">
      <c t="s" r="A59" s="4">
        <v>567</v>
      </c>
      <c t="n" r="C59" s="6">
        <v>2023</v>
      </c>
    </row>
    <row spans="1:4" r="60">
      <c t="s" r="A60" s="4">
        <v>574</v>
      </c>
    </row>
    <row spans="1:4" r="61">
      <c t="s" r="A61" s="3">
        <v>458</v>
      </c>
    </row>
    <row spans="1:4" r="62">
      <c t="s" r="A62" s="4">
        <v>562</v>
      </c>
      <c t="n" r="C62" s="7">
        <v>375000</v>
      </c>
      <c t="n" r="D62" s="7">
        <v>375000</v>
      </c>
    </row>
    <row spans="1:4" r="63">
      <c t="s" r="A63" s="4">
        <v>500</v>
      </c>
      <c t="s" r="C63" s="4">
        <v>516</v>
      </c>
      <c t="s" r="D63" s="4">
        <v>516</v>
      </c>
    </row>
    <row spans="1:4" r="64">
      <c t="s" r="A64" s="4">
        <v>567</v>
      </c>
      <c t="n" r="C64" s="6">
        <v>2025</v>
      </c>
    </row>
    <row spans="1:4" r="65">
      <c t="s" r="A65" s="4">
        <v>575</v>
      </c>
    </row>
    <row spans="1:4" r="66">
      <c t="s" r="A66" s="3">
        <v>458</v>
      </c>
    </row>
    <row spans="1:4" r="67">
      <c t="s" r="A67" s="4">
        <v>562</v>
      </c>
      <c t="n" r="C67" s="7">
        <v>400000</v>
      </c>
    </row>
    <row spans="1:4" r="68">
      <c t="s" r="A68" s="4">
        <v>500</v>
      </c>
      <c t="s" r="C68" s="4">
        <v>519</v>
      </c>
      <c t="s" r="D68" s="4">
        <v>519</v>
      </c>
    </row>
    <row spans="1:4" r="69">
      <c t="s" r="A69" s="4">
        <v>567</v>
      </c>
      <c t="n" r="C69" s="6">
        <v>2026</v>
      </c>
    </row>
    <row spans="1:4" r="70">
      <c t="s" r="A70" s="4">
        <v>495</v>
      </c>
    </row>
    <row spans="1:4" r="71">
      <c t="s" r="A71" s="3">
        <v>458</v>
      </c>
    </row>
    <row spans="1:4" r="72">
      <c t="s" r="A72" s="4">
        <v>562</v>
      </c>
      <c t="s" r="B72" s="4">
        <v>470</v>
      </c>
      <c t="n" r="C72" s="7">
        <v>95430</v>
      </c>
      <c t="n" r="D72" s="7">
        <v>31430</v>
      </c>
    </row>
    <row spans="1:4" r="73">
      <c t="s" r="A73" s="4">
        <v>564</v>
      </c>
      <c t="s" r="B73" s="4">
        <v>470</v>
      </c>
      <c t="s" r="C73" s="4">
        <v>576</v>
      </c>
    </row>
    <row spans="1:4" r="74">
      <c t="s" r="A74" s="4">
        <v>565</v>
      </c>
      <c t="s" r="B74" s="4">
        <v>470</v>
      </c>
      <c t="s" r="C74" s="4">
        <v>577</v>
      </c>
    </row>
    <row spans="1:4" r="75">
      <c t="s" r="A75" s="4">
        <v>496</v>
      </c>
    </row>
    <row spans="1:4" r="76">
      <c t="s" r="A76" s="3">
        <v>458</v>
      </c>
    </row>
    <row spans="1:4" r="77">
      <c t="s" r="A77" s="4">
        <v>562</v>
      </c>
      <c t="s" r="B77" s="4">
        <v>470</v>
      </c>
      <c t="n" r="C77" s="7">
        <v>15027</v>
      </c>
      <c t="n" r="D77" s="6">
        <v>10855</v>
      </c>
    </row>
    <row spans="1:4" r="78">
      <c t="s" r="A78" s="4">
        <v>564</v>
      </c>
      <c t="s" r="B78" s="4">
        <v>470</v>
      </c>
      <c t="s" r="C78" s="4">
        <v>578</v>
      </c>
    </row>
    <row spans="1:4" r="79">
      <c t="s" r="A79" s="4">
        <v>565</v>
      </c>
      <c t="s" r="B79" s="4">
        <v>470</v>
      </c>
      <c t="s" r="C79" s="4">
        <v>579</v>
      </c>
    </row>
    <row spans="1:4" r="80">
      <c t="s" r="A80" s="4">
        <v>580</v>
      </c>
    </row>
    <row spans="1:4" r="81">
      <c t="s" r="A81" s="3">
        <v>458</v>
      </c>
    </row>
    <row spans="1:4" r="82">
      <c t="s" r="A82" s="4">
        <v>581</v>
      </c>
      <c t="n" r="C82" s="7">
        <v>-17101</v>
      </c>
      <c t="n" r="D82" s="7">
        <v>-8031</v>
      </c>
    </row>
    <row spans="1:4" r="83">
      <c t="n" r="A83"/>
    </row>
    <row spans="1:4" r="84">
      <c t="s" r="A84" s="4">
        <v>470</v>
      </c>
      <c t="s" r="B84" s="4">
        <v>559</v>
      </c>
    </row>
    <row spans="1:4" r="85">
      <c t="s" r="A85" s="4">
        <v>488</v>
      </c>
      <c t="s" r="B85" s="4">
        <v>560</v>
      </c>
    </row>
  </sheetData>
  <mergeCells count="4">
    <mergeCell ref="A1:B2"/>
    <mergeCell ref="A83:C83"/>
    <mergeCell ref="B84:C84"/>
    <mergeCell ref="B85:C8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spans="1:4" r="1">
      <c t="s" r="A1" s="1">
        <v>582</v>
      </c>
      <c t="s" r="C1" s="2">
        <v>1</v>
      </c>
    </row>
    <row spans="1:4" r="2">
      <c t="s" r="C2" s="2">
        <v>2</v>
      </c>
      <c t="s" r="D2" s="2">
        <v>23</v>
      </c>
    </row>
    <row spans="1:4" r="3">
      <c t="s" r="A3" s="3">
        <v>583</v>
      </c>
    </row>
    <row spans="1:4" r="4">
      <c t="s" r="A4" s="4">
        <v>584</v>
      </c>
      <c t="n" r="C4" s="7">
        <v>3779983</v>
      </c>
      <c t="n" r="D4" s="7">
        <v>2157285</v>
      </c>
    </row>
    <row spans="1:4" r="5">
      <c t="s" r="A5" s="4">
        <v>585</v>
      </c>
    </row>
    <row spans="1:4" r="6">
      <c t="s" r="A6" s="3">
        <v>583</v>
      </c>
    </row>
    <row spans="1:4" r="7">
      <c t="s" r="A7" s="4">
        <v>584</v>
      </c>
      <c t="n" r="C7" s="6">
        <v>457026</v>
      </c>
    </row>
    <row spans="1:4" r="8">
      <c t="s" r="A8" s="4">
        <v>586</v>
      </c>
      <c t="n" r="C8" s="6">
        <v>259617</v>
      </c>
    </row>
    <row spans="1:4" r="9">
      <c t="s" r="A9" s="4">
        <v>587</v>
      </c>
      <c t="n" r="C9" s="7">
        <v>845857</v>
      </c>
    </row>
    <row spans="1:4" r="10">
      <c t="s" r="A10" s="4">
        <v>588</v>
      </c>
      <c t="s" r="C10" s="4">
        <v>484</v>
      </c>
    </row>
    <row spans="1:4" r="11">
      <c t="s" r="A11" s="4">
        <v>584</v>
      </c>
      <c t="s" r="B11" s="4">
        <v>470</v>
      </c>
      <c t="n" r="C11" s="7">
        <v>457026</v>
      </c>
    </row>
    <row spans="1:4" r="12">
      <c t="s" r="A12" s="4">
        <v>589</v>
      </c>
    </row>
    <row spans="1:4" r="13">
      <c t="s" r="A13" s="3">
        <v>583</v>
      </c>
    </row>
    <row spans="1:4" r="14">
      <c t="s" r="A14" s="4">
        <v>584</v>
      </c>
      <c t="n" r="C14" s="7">
        <v>15200</v>
      </c>
    </row>
    <row spans="1:4" r="15">
      <c t="s" r="A15" s="4">
        <v>535</v>
      </c>
      <c t="s" r="C15" s="4">
        <v>536</v>
      </c>
    </row>
    <row spans="1:4" r="16">
      <c t="s" r="A16" s="4">
        <v>590</v>
      </c>
    </row>
    <row spans="1:4" r="17">
      <c t="s" r="A17" s="3">
        <v>583</v>
      </c>
    </row>
    <row spans="1:4" r="18">
      <c t="s" r="A18" s="4">
        <v>584</v>
      </c>
      <c t="n" r="C18" s="7">
        <v>22500</v>
      </c>
    </row>
    <row spans="1:4" r="19">
      <c t="s" r="A19" s="4">
        <v>535</v>
      </c>
      <c t="s" r="C19" s="4">
        <v>521</v>
      </c>
    </row>
    <row spans="1:4" r="20">
      <c t="s" r="A20" s="4">
        <v>591</v>
      </c>
    </row>
    <row spans="1:4" r="21">
      <c t="s" r="A21" s="3">
        <v>583</v>
      </c>
    </row>
    <row spans="1:4" r="22">
      <c t="s" r="A22" s="4">
        <v>584</v>
      </c>
      <c t="n" r="C22" s="7">
        <v>1637500</v>
      </c>
    </row>
    <row spans="1:4" r="23">
      <c t="s" r="A23" s="4">
        <v>535</v>
      </c>
      <c t="s" r="C23" s="4">
        <v>521</v>
      </c>
    </row>
    <row spans="1:4" r="24">
      <c t="s" r="A24" s="4">
        <v>592</v>
      </c>
    </row>
    <row spans="1:4" r="25">
      <c t="s" r="A25" s="3">
        <v>583</v>
      </c>
    </row>
    <row spans="1:4" r="26">
      <c t="s" r="A26" s="4">
        <v>584</v>
      </c>
      <c t="n" r="C26" s="7">
        <v>17680</v>
      </c>
    </row>
    <row spans="1:4" r="27">
      <c t="s" r="A27" s="4">
        <v>535</v>
      </c>
      <c t="s" r="C27" s="4">
        <v>556</v>
      </c>
    </row>
    <row spans="1:4" r="28">
      <c t="s" r="A28" s="4">
        <v>593</v>
      </c>
    </row>
    <row spans="1:4" r="29">
      <c t="s" r="A29" s="3">
        <v>583</v>
      </c>
    </row>
    <row spans="1:4" r="30">
      <c t="s" r="A30" s="4">
        <v>584</v>
      </c>
      <c t="n" r="C30" s="7">
        <v>401646</v>
      </c>
    </row>
    <row spans="1:4" r="31">
      <c t="s" r="A31" s="4">
        <v>535</v>
      </c>
      <c t="s" r="C31" s="4">
        <v>558</v>
      </c>
    </row>
    <row spans="1:4" r="32">
      <c t="n" r="A32"/>
    </row>
    <row spans="1:4" r="33">
      <c t="s" r="A33" s="4">
        <v>470</v>
      </c>
      <c t="s" r="B33" s="4">
        <v>559</v>
      </c>
    </row>
  </sheetData>
  <mergeCells count="3">
    <mergeCell ref="A1:B2"/>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s>
  <sheetData>
    <row spans="1:4" r="1">
      <c t="s" r="A1" s="1">
        <v>594</v>
      </c>
      <c t="s" r="B1" s="2">
        <v>67</v>
      </c>
      <c t="s" r="C1" s="2">
        <v>1</v>
      </c>
    </row>
    <row spans="1:4" r="2">
      <c t="s" r="B2" s="2">
        <v>344</v>
      </c>
      <c t="s" r="C2" s="2">
        <v>595</v>
      </c>
      <c t="s" r="D2" s="2">
        <v>347</v>
      </c>
    </row>
    <row spans="1:4" r="3">
      <c t="s" r="A3" s="3">
        <v>351</v>
      </c>
    </row>
    <row spans="1:4" r="4">
      <c t="s" r="A4" s="4">
        <v>596</v>
      </c>
      <c t="n" r="C4" s="6">
        <v>0</v>
      </c>
    </row>
    <row spans="1:4" r="5">
      <c t="s" r="A5" s="4">
        <v>597</v>
      </c>
      <c t="n" r="C5" s="6">
        <v>6</v>
      </c>
    </row>
    <row spans="1:4" r="6">
      <c t="s" r="A6" s="4">
        <v>598</v>
      </c>
      <c t="n" r="C6" s="6">
        <v>6</v>
      </c>
    </row>
    <row spans="1:4" r="7">
      <c t="s" r="A7" s="4">
        <v>353</v>
      </c>
      <c t="n" r="D7" s="7">
        <v>594</v>
      </c>
    </row>
    <row spans="1:4" r="8">
      <c t="s" r="A8" s="4">
        <v>240</v>
      </c>
    </row>
    <row spans="1:4" r="9">
      <c t="s" r="A9" s="3">
        <v>351</v>
      </c>
    </row>
    <row spans="1:4" r="10">
      <c t="s" r="A10" s="4">
        <v>353</v>
      </c>
      <c t="n" r="B10" s="7">
        <v>23037</v>
      </c>
      <c t="n" r="C10" s="7">
        <v>31559</v>
      </c>
    </row>
    <row spans="1:4" r="11">
      <c t="s" r="A11" s="4">
        <v>599</v>
      </c>
      <c t="n" r="B11" s="6">
        <v>19402</v>
      </c>
      <c t="n" r="C11" s="6">
        <v>19402</v>
      </c>
    </row>
    <row spans="1:4" r="12">
      <c t="s" r="A12" s="4">
        <v>600</v>
      </c>
      <c t="n" r="B12" s="6">
        <v>14322</v>
      </c>
      <c t="n" r="C12" s="6">
        <v>14322</v>
      </c>
    </row>
    <row spans="1:4" r="13">
      <c t="s" r="A13" s="4">
        <v>601</v>
      </c>
      <c t="n" r="B13" s="7">
        <v>13379</v>
      </c>
      <c t="n" r="C13" s="7">
        <v>1337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21"/>
  </cols>
  <sheetData>
    <row spans="1:8" r="1">
      <c t="s" r="A1" s="1">
        <v>602</v>
      </c>
      <c t="s" r="C1" s="2">
        <v>67</v>
      </c>
      <c t="s" r="G1" s="2">
        <v>1</v>
      </c>
    </row>
    <row spans="1:8" r="2">
      <c t="s" r="C2" s="2">
        <v>344</v>
      </c>
      <c t="s" r="E2" s="2">
        <v>347</v>
      </c>
      <c t="s" r="G2" s="2">
        <v>603</v>
      </c>
      <c t="s" r="H2" s="2">
        <v>347</v>
      </c>
    </row>
    <row spans="1:8" r="3">
      <c t="s" r="A3" s="3">
        <v>604</v>
      </c>
    </row>
    <row spans="1:8" r="4">
      <c t="s" r="A4" s="4">
        <v>605</v>
      </c>
      <c t="n" r="C4" s="7">
        <v>727639</v>
      </c>
      <c t="n" r="E4" s="7">
        <v>531312</v>
      </c>
      <c t="n" r="G4" s="7">
        <v>1242319</v>
      </c>
      <c t="n" r="H4" s="7">
        <v>1037412</v>
      </c>
    </row>
    <row spans="1:8" r="5">
      <c t="s" r="A5" s="4">
        <v>606</v>
      </c>
      <c t="s" r="B5" s="4">
        <v>470</v>
      </c>
      <c t="n" r="C5" s="6">
        <v>158640</v>
      </c>
      <c t="n" r="E5" s="6">
        <v>176611</v>
      </c>
      <c t="n" r="G5" s="7">
        <v>318447</v>
      </c>
      <c t="n" r="H5" s="6">
        <v>343443</v>
      </c>
    </row>
    <row spans="1:8" r="6">
      <c t="s" r="A6" s="4">
        <v>597</v>
      </c>
      <c t="n" r="G6" s="6">
        <v>6</v>
      </c>
    </row>
    <row spans="1:8" r="7">
      <c t="s" r="A7" s="4">
        <v>607</v>
      </c>
    </row>
    <row spans="1:8" r="8">
      <c t="s" r="A8" s="3">
        <v>604</v>
      </c>
    </row>
    <row spans="1:8" r="9">
      <c t="s" r="A9" s="4">
        <v>605</v>
      </c>
      <c t="s" r="B9" s="4">
        <v>488</v>
      </c>
      <c t="n" r="C9" s="6">
        <v>-103367</v>
      </c>
      <c t="n" r="E9" s="6">
        <v>-69459</v>
      </c>
      <c t="n" r="G9" s="7">
        <v>-173727</v>
      </c>
      <c t="n" r="H9" s="6">
        <v>-130923</v>
      </c>
    </row>
    <row spans="1:8" r="10">
      <c t="s" r="A10" s="4">
        <v>608</v>
      </c>
    </row>
    <row spans="1:8" r="11">
      <c t="s" r="A11" s="3">
        <v>604</v>
      </c>
    </row>
    <row spans="1:8" r="12">
      <c t="s" r="A12" s="4">
        <v>605</v>
      </c>
      <c t="n" r="C12" s="6">
        <v>831006</v>
      </c>
      <c t="n" r="E12" s="6">
        <v>600771</v>
      </c>
      <c t="n" r="G12" s="6">
        <v>1416046</v>
      </c>
      <c t="n" r="H12" s="6">
        <v>1168335</v>
      </c>
    </row>
    <row spans="1:8" r="13">
      <c t="s" r="A13" s="4">
        <v>606</v>
      </c>
      <c t="n" r="C13" s="6">
        <v>234505</v>
      </c>
      <c t="n" r="E13" s="6">
        <v>173772</v>
      </c>
      <c t="n" r="G13" s="6">
        <v>402800</v>
      </c>
      <c t="n" r="H13" s="6">
        <v>341062</v>
      </c>
    </row>
    <row spans="1:8" r="14">
      <c t="s" r="A14" s="4">
        <v>609</v>
      </c>
    </row>
    <row spans="1:8" r="15">
      <c t="s" r="A15" s="3">
        <v>604</v>
      </c>
    </row>
    <row spans="1:8" r="16">
      <c t="s" r="A16" s="4">
        <v>605</v>
      </c>
      <c t="n" r="C16" s="6">
        <v>236431</v>
      </c>
      <c t="n" r="E16" s="6">
        <v>222388</v>
      </c>
      <c t="n" r="G16" s="6">
        <v>455664</v>
      </c>
      <c t="n" r="H16" s="6">
        <v>428014</v>
      </c>
    </row>
    <row spans="1:8" r="17">
      <c t="s" r="A17" s="4">
        <v>606</v>
      </c>
      <c t="s" r="B17" s="4">
        <v>470</v>
      </c>
      <c t="n" r="C17" s="6">
        <v>79835</v>
      </c>
      <c t="n" r="E17" s="6">
        <v>73015</v>
      </c>
      <c t="n" r="G17" s="6">
        <v>153625</v>
      </c>
      <c t="n" r="H17" s="6">
        <v>141907</v>
      </c>
    </row>
    <row spans="1:8" r="18">
      <c t="s" r="A18" s="4">
        <v>610</v>
      </c>
    </row>
    <row spans="1:8" r="19">
      <c t="s" r="A19" s="3">
        <v>604</v>
      </c>
    </row>
    <row spans="1:8" r="20">
      <c t="s" r="A20" s="4">
        <v>605</v>
      </c>
      <c t="s" r="B20" s="4">
        <v>488</v>
      </c>
      <c t="n" r="C20" s="6">
        <v>-29480</v>
      </c>
      <c t="n" r="E20" s="6">
        <v>-25795</v>
      </c>
      <c t="n" r="G20" s="6">
        <v>-57111</v>
      </c>
      <c t="n" r="H20" s="6">
        <v>-49234</v>
      </c>
    </row>
    <row spans="1:8" r="21">
      <c t="s" r="A21" s="4">
        <v>611</v>
      </c>
    </row>
    <row spans="1:8" r="22">
      <c t="s" r="A22" s="3">
        <v>604</v>
      </c>
    </row>
    <row spans="1:8" r="23">
      <c t="s" r="A23" s="4">
        <v>605</v>
      </c>
      <c t="n" r="C23" s="6">
        <v>265911</v>
      </c>
      <c t="n" r="E23" s="6">
        <v>248183</v>
      </c>
      <c t="n" r="G23" s="6">
        <v>512775</v>
      </c>
      <c t="n" r="H23" s="6">
        <v>477248</v>
      </c>
    </row>
    <row spans="1:8" r="24">
      <c t="s" r="A24" s="4">
        <v>612</v>
      </c>
    </row>
    <row spans="1:8" r="25">
      <c t="s" r="A25" s="3">
        <v>604</v>
      </c>
    </row>
    <row spans="1:8" r="26">
      <c t="s" r="A26" s="4">
        <v>605</v>
      </c>
      <c t="n" r="C26" s="6">
        <v>142584</v>
      </c>
      <c t="n" r="E26" s="6">
        <v>92865</v>
      </c>
      <c t="n" r="G26" s="6">
        <v>250380</v>
      </c>
      <c t="n" r="H26" s="6">
        <v>177307</v>
      </c>
    </row>
    <row spans="1:8" r="27">
      <c t="s" r="A27" s="4">
        <v>606</v>
      </c>
      <c t="s" r="B27" s="4">
        <v>470</v>
      </c>
      <c t="n" r="C27" s="6">
        <v>44824</v>
      </c>
      <c t="n" r="E27" s="6">
        <v>29622</v>
      </c>
      <c t="n" r="G27" s="6">
        <v>79438</v>
      </c>
      <c t="n" r="H27" s="6">
        <v>56493</v>
      </c>
    </row>
    <row spans="1:8" r="28">
      <c t="s" r="A28" s="4">
        <v>613</v>
      </c>
    </row>
    <row spans="1:8" r="29">
      <c t="s" r="A29" s="3">
        <v>604</v>
      </c>
    </row>
    <row spans="1:8" r="30">
      <c t="s" r="A30" s="4">
        <v>605</v>
      </c>
      <c t="s" r="B30" s="4">
        <v>488</v>
      </c>
      <c t="n" r="C30" s="6">
        <v>-26240</v>
      </c>
      <c t="n" r="E30" s="6">
        <v>-18932</v>
      </c>
      <c t="n" r="G30" s="6">
        <v>-46660</v>
      </c>
      <c t="n" r="H30" s="6">
        <v>-35331</v>
      </c>
    </row>
    <row spans="1:8" r="31">
      <c t="s" r="A31" s="4">
        <v>614</v>
      </c>
    </row>
    <row spans="1:8" r="32">
      <c t="s" r="A32" s="3">
        <v>604</v>
      </c>
    </row>
    <row spans="1:8" r="33">
      <c t="s" r="A33" s="4">
        <v>605</v>
      </c>
      <c t="n" r="C33" s="6">
        <v>168824</v>
      </c>
      <c t="n" r="E33" s="6">
        <v>111797</v>
      </c>
      <c t="n" r="G33" s="6">
        <v>297040</v>
      </c>
      <c t="n" r="H33" s="6">
        <v>212638</v>
      </c>
    </row>
    <row spans="1:8" r="34">
      <c t="s" r="A34" s="4">
        <v>615</v>
      </c>
    </row>
    <row spans="1:8" r="35">
      <c t="s" r="A35" s="3">
        <v>604</v>
      </c>
    </row>
    <row spans="1:8" r="36">
      <c t="s" r="A36" s="4">
        <v>605</v>
      </c>
      <c t="n" r="C36" s="6">
        <v>60585</v>
      </c>
      <c t="n" r="G36" s="6">
        <v>60585</v>
      </c>
    </row>
    <row spans="1:8" r="37">
      <c t="s" r="A37" s="4">
        <v>606</v>
      </c>
      <c t="s" r="B37" s="4">
        <v>470</v>
      </c>
      <c t="n" r="C37" s="6">
        <v>23555</v>
      </c>
      <c t="n" r="G37" s="6">
        <v>23555</v>
      </c>
    </row>
    <row spans="1:8" r="38">
      <c t="s" r="A38" s="4">
        <v>616</v>
      </c>
    </row>
    <row spans="1:8" r="39">
      <c t="s" r="A39" s="3">
        <v>604</v>
      </c>
    </row>
    <row spans="1:8" r="40">
      <c t="s" r="A40" s="4">
        <v>605</v>
      </c>
      <c t="s" r="B40" s="4">
        <v>488</v>
      </c>
      <c t="n" r="C40" s="6">
        <v>-9518</v>
      </c>
      <c t="n" r="G40" s="6">
        <v>-9518</v>
      </c>
    </row>
    <row spans="1:8" r="41">
      <c t="s" r="A41" s="4">
        <v>617</v>
      </c>
    </row>
    <row spans="1:8" r="42">
      <c t="s" r="A42" s="3">
        <v>604</v>
      </c>
    </row>
    <row spans="1:8" r="43">
      <c t="s" r="A43" s="4">
        <v>605</v>
      </c>
      <c t="n" r="C43" s="6">
        <v>70103</v>
      </c>
      <c t="n" r="G43" s="6">
        <v>70103</v>
      </c>
    </row>
    <row spans="1:8" r="44">
      <c t="s" r="A44" s="4">
        <v>618</v>
      </c>
    </row>
    <row spans="1:8" r="45">
      <c t="s" r="A45" s="3">
        <v>604</v>
      </c>
    </row>
    <row spans="1:8" r="46">
      <c t="s" r="A46" s="4">
        <v>605</v>
      </c>
      <c t="n" r="C46" s="6">
        <v>139670</v>
      </c>
      <c t="n" r="E46" s="6">
        <v>127706</v>
      </c>
      <c t="n" r="G46" s="6">
        <v>259607</v>
      </c>
      <c t="n" r="H46" s="6">
        <v>241423</v>
      </c>
    </row>
    <row spans="1:8" r="47">
      <c t="s" r="A47" s="4">
        <v>606</v>
      </c>
      <c t="s" r="B47" s="4">
        <v>470</v>
      </c>
      <c t="n" r="C47" s="6">
        <v>52578</v>
      </c>
      <c t="n" r="E47" s="6">
        <v>46353</v>
      </c>
      <c t="n" r="G47" s="6">
        <v>96431</v>
      </c>
      <c t="n" r="H47" s="6">
        <v>88215</v>
      </c>
    </row>
    <row spans="1:8" r="48">
      <c t="s" r="A48" s="4">
        <v>619</v>
      </c>
    </row>
    <row spans="1:8" r="49">
      <c t="s" r="A49" s="3">
        <v>604</v>
      </c>
    </row>
    <row spans="1:8" r="50">
      <c t="s" r="A50" s="4">
        <v>605</v>
      </c>
      <c t="s" r="B50" s="4">
        <v>488</v>
      </c>
      <c t="n" r="C50" s="6">
        <v>-18327</v>
      </c>
      <c t="n" r="E50" s="6">
        <v>-15349</v>
      </c>
      <c t="n" r="G50" s="6">
        <v>-32288</v>
      </c>
      <c t="n" r="H50" s="6">
        <v>-28241</v>
      </c>
    </row>
    <row spans="1:8" r="51">
      <c t="s" r="A51" s="4">
        <v>620</v>
      </c>
    </row>
    <row spans="1:8" r="52">
      <c t="s" r="A52" s="3">
        <v>604</v>
      </c>
    </row>
    <row spans="1:8" r="53">
      <c t="s" r="A53" s="4">
        <v>605</v>
      </c>
      <c t="n" r="C53" s="6">
        <v>157997</v>
      </c>
      <c t="n" r="E53" s="6">
        <v>143055</v>
      </c>
      <c t="n" r="G53" s="6">
        <v>291895</v>
      </c>
      <c t="n" r="H53" s="6">
        <v>269664</v>
      </c>
    </row>
    <row spans="1:8" r="54">
      <c t="s" r="A54" s="4">
        <v>621</v>
      </c>
    </row>
    <row spans="1:8" r="55">
      <c t="s" r="A55" s="3">
        <v>604</v>
      </c>
    </row>
    <row spans="1:8" r="56">
      <c t="s" r="A56" s="4">
        <v>605</v>
      </c>
      <c t="n" r="C56" s="6">
        <v>120551</v>
      </c>
      <c t="s" r="D56" s="4">
        <v>622</v>
      </c>
      <c t="n" r="E56" s="6">
        <v>36044</v>
      </c>
      <c t="n" r="G56" s="6">
        <v>157470</v>
      </c>
      <c t="n" r="H56" s="6">
        <v>70495</v>
      </c>
    </row>
    <row spans="1:8" r="57">
      <c t="s" r="A57" s="4">
        <v>606</v>
      </c>
      <c t="s" r="B57" s="4">
        <v>470</v>
      </c>
      <c t="n" r="C57" s="6">
        <v>27228</v>
      </c>
      <c t="s" r="D57" s="4">
        <v>622</v>
      </c>
      <c t="n" r="E57" s="6">
        <v>8451</v>
      </c>
      <c t="n" r="G57" s="6">
        <v>36717</v>
      </c>
      <c t="n" r="H57" s="6">
        <v>16985</v>
      </c>
    </row>
    <row spans="1:8" r="58">
      <c t="s" r="A58" s="4">
        <v>623</v>
      </c>
    </row>
    <row spans="1:8" r="59">
      <c t="s" r="A59" s="3">
        <v>604</v>
      </c>
    </row>
    <row spans="1:8" r="60">
      <c t="s" r="A60" s="4">
        <v>605</v>
      </c>
      <c t="s" r="B60" s="4">
        <v>488</v>
      </c>
      <c t="n" r="C60" s="6">
        <v>-16618</v>
      </c>
      <c t="s" r="D60" s="4">
        <v>622</v>
      </c>
      <c t="n" r="E60" s="6">
        <v>-6265</v>
      </c>
      <c t="n" r="G60" s="6">
        <v>-22665</v>
      </c>
      <c t="n" r="H60" s="6">
        <v>-11660</v>
      </c>
    </row>
    <row spans="1:8" r="61">
      <c t="s" r="A61" s="4">
        <v>624</v>
      </c>
    </row>
    <row spans="1:8" r="62">
      <c t="s" r="A62" s="3">
        <v>604</v>
      </c>
    </row>
    <row spans="1:8" r="63">
      <c t="s" r="A63" s="4">
        <v>605</v>
      </c>
      <c t="n" r="C63" s="6">
        <v>137169</v>
      </c>
      <c t="s" r="D63" s="4">
        <v>622</v>
      </c>
      <c t="n" r="E63" s="6">
        <v>42309</v>
      </c>
      <c t="n" r="G63" s="6">
        <v>180135</v>
      </c>
      <c t="n" r="H63" s="6">
        <v>82155</v>
      </c>
    </row>
    <row spans="1:8" r="64">
      <c t="s" r="A64" s="4">
        <v>438</v>
      </c>
    </row>
    <row spans="1:8" r="65">
      <c t="s" r="A65" s="3">
        <v>604</v>
      </c>
    </row>
    <row spans="1:8" r="66">
      <c t="s" r="A66" s="4">
        <v>605</v>
      </c>
      <c t="n" r="C66" s="6">
        <v>27818</v>
      </c>
      <c t="n" r="E66" s="6">
        <v>52309</v>
      </c>
      <c t="s" r="F66" s="4">
        <v>622</v>
      </c>
      <c t="n" r="G66" s="6">
        <v>58613</v>
      </c>
      <c t="n" r="H66" s="6">
        <v>120173</v>
      </c>
    </row>
    <row spans="1:8" r="67">
      <c t="s" r="A67" s="4">
        <v>606</v>
      </c>
      <c t="s" r="B67" s="4">
        <v>470</v>
      </c>
      <c t="n" r="C67" s="6">
        <v>6485</v>
      </c>
      <c t="n" r="E67" s="6">
        <v>16331</v>
      </c>
      <c t="s" r="F67" s="4">
        <v>622</v>
      </c>
      <c t="n" r="G67" s="6">
        <v>13034</v>
      </c>
      <c t="n" r="H67" s="6">
        <v>37462</v>
      </c>
    </row>
    <row spans="1:8" r="68">
      <c t="s" r="A68" s="4">
        <v>625</v>
      </c>
    </row>
    <row spans="1:8" r="69">
      <c t="s" r="A69" s="3">
        <v>604</v>
      </c>
    </row>
    <row spans="1:8" r="70">
      <c t="s" r="A70" s="4">
        <v>605</v>
      </c>
      <c t="s" r="B70" s="4">
        <v>488</v>
      </c>
      <c t="n" r="C70" s="6">
        <v>-3184</v>
      </c>
      <c t="n" r="E70" s="6">
        <v>-3118</v>
      </c>
      <c t="s" r="F70" s="4">
        <v>622</v>
      </c>
      <c t="n" r="G70" s="6">
        <v>-5485</v>
      </c>
      <c t="n" r="H70" s="6">
        <v>-6457</v>
      </c>
    </row>
    <row spans="1:8" r="71">
      <c t="s" r="A71" s="4">
        <v>626</v>
      </c>
    </row>
    <row spans="1:8" r="72">
      <c t="s" r="A72" s="3">
        <v>604</v>
      </c>
    </row>
    <row spans="1:8" r="73">
      <c t="s" r="A73" s="4">
        <v>605</v>
      </c>
      <c t="n" r="C73" s="6">
        <v>31002</v>
      </c>
      <c t="n" r="E73" s="6">
        <v>55427</v>
      </c>
      <c t="s" r="F73" s="4">
        <v>622</v>
      </c>
      <c t="n" r="G73" s="6">
        <v>64098</v>
      </c>
      <c t="n" r="H73" s="6">
        <v>126630</v>
      </c>
    </row>
    <row spans="1:8" r="74">
      <c t="s" r="A74" s="4">
        <v>627</v>
      </c>
    </row>
    <row spans="1:8" r="75">
      <c t="s" r="A75" s="3">
        <v>604</v>
      </c>
    </row>
    <row spans="1:8" r="76">
      <c t="s" r="A76" s="4">
        <v>605</v>
      </c>
      <c t="s" r="B76" s="4">
        <v>622</v>
      </c>
      <c t="s" r="E76" s="4">
        <v>49</v>
      </c>
      <c t="s" r="H76" s="4">
        <v>49</v>
      </c>
    </row>
    <row spans="1:8" r="77">
      <c t="s" r="A77" s="4">
        <v>606</v>
      </c>
      <c t="s" r="B77" s="4">
        <v>628</v>
      </c>
      <c t="n" r="C77" s="7">
        <v>-75865</v>
      </c>
      <c t="n" r="E77" s="6">
        <v>2839</v>
      </c>
      <c t="n" r="G77" s="7">
        <v>-84353</v>
      </c>
      <c t="n" r="H77" s="6">
        <v>2381</v>
      </c>
    </row>
    <row spans="1:8" r="78">
      <c t="s" r="A78" s="4">
        <v>629</v>
      </c>
    </row>
    <row spans="1:8" r="79">
      <c t="s" r="A79" s="3">
        <v>604</v>
      </c>
    </row>
    <row spans="1:8" r="80">
      <c t="s" r="A80" s="4">
        <v>605</v>
      </c>
      <c t="s" r="B80" s="4">
        <v>630</v>
      </c>
      <c t="s" r="E80" s="4">
        <v>49</v>
      </c>
      <c t="s" r="H80" s="4">
        <v>49</v>
      </c>
    </row>
    <row spans="1:8" r="81">
      <c t="s" r="A81" s="4">
        <v>631</v>
      </c>
    </row>
    <row spans="1:8" r="82">
      <c t="s" r="A82" s="3">
        <v>604</v>
      </c>
    </row>
    <row spans="1:8" r="83">
      <c t="s" r="A83" s="4">
        <v>605</v>
      </c>
      <c t="s" r="B83" s="4">
        <v>622</v>
      </c>
      <c t="s" r="E83" s="4">
        <v>49</v>
      </c>
      <c t="s" r="H83" s="4">
        <v>49</v>
      </c>
    </row>
    <row spans="1:8" r="84">
      <c t="n" r="A84"/>
    </row>
    <row spans="1:8" r="85">
      <c t="s" r="A85" s="4">
        <v>470</v>
      </c>
      <c t="s" r="B85" s="4">
        <v>632</v>
      </c>
    </row>
    <row spans="1:8" r="86">
      <c t="s" r="A86" s="4">
        <v>488</v>
      </c>
      <c t="s" r="B86" s="4">
        <v>633</v>
      </c>
    </row>
    <row spans="1:8" r="87">
      <c t="s" r="A87" s="4">
        <v>622</v>
      </c>
      <c t="s" r="B87" s="4">
        <v>634</v>
      </c>
    </row>
  </sheetData>
  <mergeCells count="9">
    <mergeCell ref="A1:B2"/>
    <mergeCell ref="C1:F1"/>
    <mergeCell ref="G1:H1"/>
    <mergeCell ref="C2:D2"/>
    <mergeCell ref="E2:F2"/>
    <mergeCell ref="A84:G84"/>
    <mergeCell ref="B85:G85"/>
    <mergeCell ref="B86:G86"/>
    <mergeCell ref="B87:G8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7</v>
      </c>
      <c t="s" r="D1" s="2">
        <v>1</v>
      </c>
    </row>
    <row spans="1:5" r="2">
      <c t="s" r="B2" s="2">
        <v>2</v>
      </c>
      <c t="s" r="C2" s="2">
        <v>68</v>
      </c>
      <c t="s" r="D2" s="2">
        <v>2</v>
      </c>
      <c t="s" r="E2" s="2">
        <v>68</v>
      </c>
    </row>
    <row spans="1:5" r="3">
      <c t="s" r="A3" s="4">
        <v>83</v>
      </c>
      <c t="n" r="B3" s="7">
        <v>27720</v>
      </c>
      <c t="n" r="C3" s="7">
        <v>57641</v>
      </c>
      <c t="n" r="D3" s="7">
        <v>72737</v>
      </c>
      <c t="n" r="E3" s="7">
        <v>109723</v>
      </c>
    </row>
    <row spans="1:5" r="4">
      <c t="s" r="A4" s="3">
        <v>92</v>
      </c>
    </row>
    <row spans="1:5" r="5">
      <c t="s" r="A5" s="4">
        <v>93</v>
      </c>
      <c t="n" r="B5" s="6">
        <v>12651</v>
      </c>
      <c t="n" r="D5" s="6">
        <v>12651</v>
      </c>
    </row>
    <row spans="1:5" r="6">
      <c t="s" r="A6" s="4">
        <v>94</v>
      </c>
      <c t="n" r="B6" s="6">
        <v>13620</v>
      </c>
      <c t="n" r="C6" s="6">
        <v>1088</v>
      </c>
      <c t="n" r="D6" s="6">
        <v>9138</v>
      </c>
      <c t="n" r="E6" s="6">
        <v>-3251</v>
      </c>
    </row>
    <row spans="1:5" r="7">
      <c t="s" r="A7" s="4">
        <v>95</v>
      </c>
      <c t="n" r="B7" s="6">
        <v>-346</v>
      </c>
      <c t="n" r="C7" s="6">
        <v>-417</v>
      </c>
      <c t="n" r="D7" s="6">
        <v>1360</v>
      </c>
      <c t="n" r="E7" s="6">
        <v>1247</v>
      </c>
    </row>
    <row spans="1:5" r="8">
      <c t="s" r="A8" s="4">
        <v>96</v>
      </c>
      <c t="n" r="B8" s="6">
        <v>13274</v>
      </c>
      <c t="n" r="C8" s="6">
        <v>671</v>
      </c>
      <c t="n" r="D8" s="6">
        <v>10498</v>
      </c>
      <c t="n" r="E8" s="6">
        <v>-2004</v>
      </c>
    </row>
    <row spans="1:5" r="9">
      <c t="s" r="A9" s="4">
        <v>97</v>
      </c>
      <c t="n" r="B9" s="6">
        <v>40994</v>
      </c>
      <c t="n" r="C9" s="6">
        <v>58312</v>
      </c>
      <c t="n" r="D9" s="6">
        <v>83235</v>
      </c>
      <c t="n" r="E9" s="6">
        <v>107719</v>
      </c>
    </row>
    <row spans="1:5" r="10">
      <c t="s" r="A10" s="4">
        <v>98</v>
      </c>
      <c t="n" r="B10" s="6">
        <v>-231</v>
      </c>
      <c t="n" r="C10" s="6">
        <v>-281</v>
      </c>
      <c t="n" r="D10" s="6">
        <v>-406</v>
      </c>
      <c t="n" r="E10" s="6">
        <v>-539</v>
      </c>
    </row>
    <row spans="1:5" r="11">
      <c t="s" r="A11" s="4">
        <v>99</v>
      </c>
      <c t="n" r="B11" s="6">
        <v>40763</v>
      </c>
      <c t="n" r="C11" s="6">
        <v>58031</v>
      </c>
      <c t="n" r="D11" s="6">
        <v>82829</v>
      </c>
      <c t="n" r="E11" s="6">
        <v>107180</v>
      </c>
    </row>
    <row spans="1:5" r="12">
      <c t="s" r="A12" s="4">
        <v>100</v>
      </c>
    </row>
    <row spans="1:5" r="13">
      <c t="s" r="A13" s="3">
        <v>92</v>
      </c>
    </row>
    <row spans="1:5" r="14">
      <c t="s" r="A14" s="4">
        <v>101</v>
      </c>
      <c t="n" r="B14" s="6">
        <v>1693</v>
      </c>
      <c t="n" r="C14" s="6">
        <v>1037</v>
      </c>
      <c t="n" r="D14" s="6">
        <v>3403</v>
      </c>
      <c t="n" r="E14" s="6">
        <v>2072</v>
      </c>
    </row>
    <row spans="1:5" r="15">
      <c t="s" r="A15" s="4">
        <v>102</v>
      </c>
      <c t="n" r="B15" s="6">
        <v>-3826</v>
      </c>
      <c t="n" r="C15" s="6">
        <v>1036</v>
      </c>
      <c t="n" r="D15" s="6">
        <v>-10514</v>
      </c>
      <c t="n" r="E15" s="6">
        <v>-4437</v>
      </c>
    </row>
    <row spans="1:5" r="16">
      <c t="s" r="A16" s="4">
        <v>103</v>
      </c>
    </row>
    <row spans="1:5" r="17">
      <c t="s" r="A17" s="3">
        <v>92</v>
      </c>
    </row>
    <row spans="1:5" r="18">
      <c t="s" r="A18" s="4">
        <v>101</v>
      </c>
      <c t="n" r="B18" s="6">
        <v>1473</v>
      </c>
      <c t="n" r="C18" s="6">
        <v>677</v>
      </c>
      <c t="n" r="D18" s="6">
        <v>3274</v>
      </c>
      <c t="n" r="E18" s="6">
        <v>1292</v>
      </c>
    </row>
    <row spans="1:5" r="19">
      <c t="s" r="A19" s="4">
        <v>102</v>
      </c>
      <c t="n" r="B19" s="7">
        <v>1629</v>
      </c>
      <c t="n" r="C19" s="7">
        <v>-1662</v>
      </c>
      <c t="n" r="D19" s="7">
        <v>324</v>
      </c>
      <c t="n" r="E19" s="7">
        <v>-21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2</v>
      </c>
      <c t="s" r="C1" s="2">
        <v>23</v>
      </c>
    </row>
    <row spans="1:3" r="2">
      <c t="s" r="A2" s="3">
        <v>604</v>
      </c>
    </row>
    <row spans="1:3" r="3">
      <c t="s" r="A3" s="4">
        <v>636</v>
      </c>
      <c t="n" r="B3" s="7">
        <v>11093552</v>
      </c>
      <c t="n" r="C3" s="7">
        <v>5121798</v>
      </c>
    </row>
    <row spans="1:3" r="4">
      <c t="s" r="A4" s="4">
        <v>609</v>
      </c>
    </row>
    <row spans="1:3" r="5">
      <c t="s" r="A5" s="3">
        <v>604</v>
      </c>
    </row>
    <row spans="1:3" r="6">
      <c t="s" r="A6" s="4">
        <v>636</v>
      </c>
      <c t="n" r="B6" s="6">
        <v>1502284</v>
      </c>
      <c t="n" r="C6" s="6">
        <v>1498296</v>
      </c>
    </row>
    <row spans="1:3" r="7">
      <c t="s" r="A7" s="4">
        <v>612</v>
      </c>
    </row>
    <row spans="1:3" r="8">
      <c t="s" r="A8" s="3">
        <v>604</v>
      </c>
    </row>
    <row spans="1:3" r="9">
      <c t="s" r="A9" s="4">
        <v>636</v>
      </c>
      <c t="n" r="B9" s="6">
        <v>1534396</v>
      </c>
      <c t="n" r="C9" s="6">
        <v>1062761</v>
      </c>
    </row>
    <row spans="1:3" r="10">
      <c t="s" r="A10" s="4">
        <v>615</v>
      </c>
    </row>
    <row spans="1:3" r="11">
      <c t="s" r="A11" s="3">
        <v>604</v>
      </c>
    </row>
    <row spans="1:3" r="12">
      <c t="s" r="A12" s="4">
        <v>636</v>
      </c>
      <c t="n" r="B12" s="6">
        <v>2668924</v>
      </c>
    </row>
    <row spans="1:3" r="13">
      <c t="s" r="A13" s="4">
        <v>618</v>
      </c>
    </row>
    <row spans="1:3" r="14">
      <c t="s" r="A14" s="3">
        <v>604</v>
      </c>
    </row>
    <row spans="1:3" r="15">
      <c t="s" r="A15" s="4">
        <v>636</v>
      </c>
      <c t="n" r="B15" s="6">
        <v>1285706</v>
      </c>
      <c t="n" r="C15" s="6">
        <v>1070505</v>
      </c>
    </row>
    <row spans="1:3" r="16">
      <c t="s" r="A16" s="4">
        <v>621</v>
      </c>
    </row>
    <row spans="1:3" r="17">
      <c t="s" r="A17" s="3">
        <v>604</v>
      </c>
    </row>
    <row spans="1:3" r="18">
      <c t="s" r="A18" s="4">
        <v>636</v>
      </c>
      <c t="n" r="B18" s="6">
        <v>2793763</v>
      </c>
      <c t="n" r="C18" s="6">
        <v>259046</v>
      </c>
    </row>
    <row spans="1:3" r="19">
      <c t="s" r="A19" s="4">
        <v>438</v>
      </c>
    </row>
    <row spans="1:3" r="20">
      <c t="s" r="A20" s="3">
        <v>604</v>
      </c>
    </row>
    <row spans="1:3" r="21">
      <c t="s" r="A21" s="4">
        <v>636</v>
      </c>
      <c t="n" r="B21" s="6">
        <v>1085546</v>
      </c>
      <c t="n" r="C21" s="6">
        <v>1115234</v>
      </c>
    </row>
    <row spans="1:3" r="22">
      <c t="s" r="A22" s="4">
        <v>627</v>
      </c>
    </row>
    <row spans="1:3" r="23">
      <c t="s" r="A23" s="3">
        <v>604</v>
      </c>
    </row>
    <row spans="1:3" r="24">
      <c t="s" r="A24" s="4">
        <v>636</v>
      </c>
      <c t="n" r="B24" s="7">
        <v>222933</v>
      </c>
      <c t="n" r="C24" s="7">
        <v>1159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37</v>
      </c>
      <c t="s" r="C1" s="2">
        <v>1</v>
      </c>
    </row>
    <row spans="1:4" r="2">
      <c t="s" r="C2" s="2">
        <v>2</v>
      </c>
      <c t="s" r="D2" s="2">
        <v>68</v>
      </c>
    </row>
    <row spans="1:4" r="3">
      <c t="s" r="A3" s="3">
        <v>638</v>
      </c>
    </row>
    <row spans="1:4" r="4">
      <c t="s" r="A4" s="4">
        <v>639</v>
      </c>
      <c t="n" r="C4" s="7">
        <v>1422825</v>
      </c>
      <c t="n" r="D4" s="7">
        <v>1693789</v>
      </c>
    </row>
    <row spans="1:4" r="5">
      <c t="s" r="A5" s="4">
        <v>356</v>
      </c>
      <c t="n" r="C5" s="6">
        <v>2867148</v>
      </c>
      <c t="n" r="D5" s="6">
        <v>28535</v>
      </c>
    </row>
    <row spans="1:4" r="6">
      <c t="s" r="A6" s="4">
        <v>640</v>
      </c>
      <c t="n" r="C6" s="6">
        <v>9490</v>
      </c>
    </row>
    <row spans="1:4" r="7">
      <c t="s" r="A7" s="4">
        <v>641</v>
      </c>
      <c t="n" r="C7" s="6">
        <v>4299463</v>
      </c>
      <c t="n" r="D7" s="6">
        <v>1722324</v>
      </c>
    </row>
    <row spans="1:4" r="8">
      <c t="s" r="A8" s="4">
        <v>609</v>
      </c>
    </row>
    <row spans="1:4" r="9">
      <c t="s" r="A9" s="3">
        <v>638</v>
      </c>
    </row>
    <row spans="1:4" r="10">
      <c t="s" r="A10" s="4">
        <v>639</v>
      </c>
      <c t="n" r="C10" s="6">
        <v>373820</v>
      </c>
      <c t="n" r="D10" s="6">
        <v>372915</v>
      </c>
    </row>
    <row spans="1:4" r="11">
      <c t="s" r="A11" s="4">
        <v>356</v>
      </c>
      <c t="n" r="C11" s="6">
        <v>2673</v>
      </c>
      <c t="n" r="D11" s="6">
        <v>75</v>
      </c>
    </row>
    <row spans="1:4" r="12">
      <c t="s" r="A12" s="4">
        <v>641</v>
      </c>
      <c t="n" r="C12" s="6">
        <v>376493</v>
      </c>
      <c t="n" r="D12" s="6">
        <v>372990</v>
      </c>
    </row>
    <row spans="1:4" r="13">
      <c t="s" r="A13" s="4">
        <v>612</v>
      </c>
    </row>
    <row spans="1:4" r="14">
      <c t="s" r="A14" s="3">
        <v>638</v>
      </c>
    </row>
    <row spans="1:4" r="15">
      <c t="s" r="A15" s="4">
        <v>639</v>
      </c>
      <c t="n" r="C15" s="6">
        <v>499237</v>
      </c>
      <c t="n" r="D15" s="6">
        <v>392423</v>
      </c>
    </row>
    <row spans="1:4" r="16">
      <c t="s" r="A16" s="4">
        <v>642</v>
      </c>
      <c t="s" r="B16" s="4">
        <v>470</v>
      </c>
      <c t="n" r="C16" s="6">
        <v>-39705</v>
      </c>
      <c t="n" r="D16" s="6">
        <v>-55206</v>
      </c>
    </row>
    <row spans="1:4" r="17">
      <c t="s" r="A17" s="4">
        <v>356</v>
      </c>
      <c t="n" r="C17" s="6">
        <v>70723</v>
      </c>
      <c t="n" r="D17" s="6">
        <v>6517</v>
      </c>
    </row>
    <row spans="1:4" r="18">
      <c t="s" r="A18" s="4">
        <v>641</v>
      </c>
      <c t="n" r="C18" s="6">
        <v>530255</v>
      </c>
      <c t="n" r="D18" s="6">
        <v>343734</v>
      </c>
    </row>
    <row spans="1:4" r="19">
      <c t="s" r="A19" s="4">
        <v>615</v>
      </c>
    </row>
    <row spans="1:4" r="20">
      <c t="s" r="A20" s="3">
        <v>638</v>
      </c>
    </row>
    <row spans="1:4" r="21">
      <c t="s" r="A21" s="4">
        <v>356</v>
      </c>
      <c t="n" r="C21" s="6">
        <v>1510220</v>
      </c>
    </row>
    <row spans="1:4" r="22">
      <c t="s" r="A22" s="4">
        <v>640</v>
      </c>
      <c t="n" r="C22" s="6">
        <v>9490</v>
      </c>
    </row>
    <row spans="1:4" r="23">
      <c t="s" r="A23" s="4">
        <v>641</v>
      </c>
      <c t="n" r="C23" s="6">
        <v>1519710</v>
      </c>
    </row>
    <row spans="1:4" r="24">
      <c t="s" r="A24" s="4">
        <v>618</v>
      </c>
    </row>
    <row spans="1:4" r="25">
      <c t="s" r="A25" s="3">
        <v>638</v>
      </c>
    </row>
    <row spans="1:4" r="26">
      <c t="s" r="A26" s="4">
        <v>639</v>
      </c>
      <c t="n" r="C26" s="6">
        <v>472425</v>
      </c>
      <c t="n" r="D26" s="6">
        <v>460381</v>
      </c>
    </row>
    <row spans="1:4" r="27">
      <c t="s" r="A27" s="4">
        <v>642</v>
      </c>
      <c t="s" r="B27" s="4">
        <v>470</v>
      </c>
      <c t="n" r="C27" s="6">
        <v>-56005</v>
      </c>
      <c t="n" r="D27" s="6">
        <v>-37304</v>
      </c>
    </row>
    <row spans="1:4" r="28">
      <c t="s" r="A28" s="4">
        <v>356</v>
      </c>
      <c t="n" r="C28" s="6">
        <v>42113</v>
      </c>
      <c t="n" r="D28" s="6">
        <v>578</v>
      </c>
    </row>
    <row spans="1:4" r="29">
      <c t="s" r="A29" s="4">
        <v>641</v>
      </c>
      <c t="n" r="C29" s="6">
        <v>458533</v>
      </c>
      <c t="n" r="D29" s="6">
        <v>423655</v>
      </c>
    </row>
    <row spans="1:4" r="30">
      <c t="s" r="A30" s="4">
        <v>621</v>
      </c>
    </row>
    <row spans="1:4" r="31">
      <c t="s" r="A31" s="3">
        <v>638</v>
      </c>
    </row>
    <row spans="1:4" r="32">
      <c t="s" r="A32" s="4">
        <v>642</v>
      </c>
      <c t="s" r="B32" s="4">
        <v>470</v>
      </c>
      <c t="n" r="C32" s="6">
        <v>95710</v>
      </c>
      <c t="n" r="D32" s="6">
        <v>92510</v>
      </c>
    </row>
    <row spans="1:4" r="33">
      <c t="s" r="A33" s="4">
        <v>356</v>
      </c>
      <c t="n" r="C33" s="6">
        <v>1241419</v>
      </c>
      <c t="n" r="D33" s="6">
        <v>37</v>
      </c>
    </row>
    <row spans="1:4" r="34">
      <c t="s" r="A34" s="4">
        <v>641</v>
      </c>
      <c t="n" r="C34" s="6">
        <v>1337129</v>
      </c>
      <c t="n" r="D34" s="6">
        <v>92547</v>
      </c>
    </row>
    <row spans="1:4" r="35">
      <c t="s" r="A35" s="4">
        <v>438</v>
      </c>
    </row>
    <row spans="1:4" r="36">
      <c t="s" r="A36" s="3">
        <v>638</v>
      </c>
    </row>
    <row spans="1:4" r="37">
      <c t="s" r="A37" s="4">
        <v>639</v>
      </c>
      <c t="n" r="C37" s="6">
        <v>77343</v>
      </c>
      <c t="n" r="D37" s="6">
        <v>468070</v>
      </c>
    </row>
    <row spans="1:4" r="38">
      <c t="s" r="A38" s="4">
        <v>356</v>
      </c>
      <c t="n" r="D38" s="6">
        <v>21328</v>
      </c>
    </row>
    <row spans="1:4" r="39">
      <c t="s" r="A39" s="4">
        <v>641</v>
      </c>
      <c t="n" r="C39" s="7">
        <v>77343</v>
      </c>
      <c t="n" r="D39" s="7">
        <v>489398</v>
      </c>
    </row>
    <row spans="1:4" r="40">
      <c t="n" r="A40"/>
    </row>
    <row spans="1:4" r="41">
      <c t="s" r="A41" s="4">
        <v>470</v>
      </c>
      <c t="s" r="B41" s="4">
        <v>643</v>
      </c>
    </row>
  </sheetData>
  <mergeCells count="4">
    <mergeCell ref="A1:B2"/>
    <mergeCell ref="C1:D1"/>
    <mergeCell ref="A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spans="1:8" r="1">
      <c t="s" r="A1" s="1">
        <v>644</v>
      </c>
      <c t="s" r="C1" s="2">
        <v>67</v>
      </c>
      <c t="s" r="G1" s="2">
        <v>1</v>
      </c>
    </row>
    <row spans="1:8" r="2">
      <c t="s" r="C2" s="2">
        <v>2</v>
      </c>
      <c t="s" r="E2" s="2">
        <v>68</v>
      </c>
      <c t="s" r="G2" s="2">
        <v>2</v>
      </c>
      <c t="s" r="H2" s="2">
        <v>68</v>
      </c>
    </row>
    <row spans="1:8" r="3">
      <c t="s" r="A3" s="4">
        <v>606</v>
      </c>
      <c t="s" r="B3" s="4">
        <v>470</v>
      </c>
      <c t="n" r="C3" s="7">
        <v>158640</v>
      </c>
      <c t="n" r="E3" s="7">
        <v>176611</v>
      </c>
      <c t="n" r="G3" s="7">
        <v>318447</v>
      </c>
      <c t="n" r="H3" s="7">
        <v>343443</v>
      </c>
    </row>
    <row spans="1:8" r="4">
      <c t="s" r="A4" s="4">
        <v>74</v>
      </c>
      <c t="n" r="C4" s="6">
        <v>-84348</v>
      </c>
      <c t="n" r="E4" s="6">
        <v>-59639</v>
      </c>
      <c t="n" r="G4" s="6">
        <v>-145245</v>
      </c>
      <c t="n" r="H4" s="6">
        <v>-116945</v>
      </c>
    </row>
    <row spans="1:8" r="5">
      <c t="s" r="A5" s="4">
        <v>75</v>
      </c>
      <c t="n" r="C5" s="6">
        <v>-14081</v>
      </c>
      <c t="n" r="E5" s="6">
        <v>-7264</v>
      </c>
      <c t="n" r="G5" s="6">
        <v>-21775</v>
      </c>
      <c t="n" r="H5" s="6">
        <v>-14263</v>
      </c>
    </row>
    <row spans="1:8" r="6">
      <c t="s" r="A6" s="4">
        <v>76</v>
      </c>
      <c t="n" r="C6" s="6">
        <v>3284</v>
      </c>
      <c t="n" r="E6" s="6">
        <v>316</v>
      </c>
      <c t="n" r="G6" s="6">
        <v>3048</v>
      </c>
      <c t="n" r="H6" s="6">
        <v>-346</v>
      </c>
    </row>
    <row spans="1:8" r="7">
      <c t="s" r="A7" s="4">
        <v>78</v>
      </c>
      <c t="n" r="C7" s="6">
        <v>-20485</v>
      </c>
      <c t="n" r="E7" s="6">
        <v>-15322</v>
      </c>
      <c t="n" r="G7" s="6">
        <v>-37670</v>
      </c>
      <c t="n" r="H7" s="6">
        <v>-31018</v>
      </c>
    </row>
    <row spans="1:8" r="8">
      <c t="s" r="A8" s="4">
        <v>79</v>
      </c>
      <c t="n" r="C8" s="6">
        <v>-714</v>
      </c>
      <c t="n" r="E8" s="6">
        <v>92</v>
      </c>
      <c t="n" r="G8" s="6">
        <v>-492</v>
      </c>
      <c t="n" r="H8" s="6">
        <v>-128</v>
      </c>
    </row>
    <row spans="1:8" r="9">
      <c t="s" r="A9" s="4">
        <v>80</v>
      </c>
      <c t="n" r="C9" s="6">
        <v>689</v>
      </c>
      <c t="n" r="G9" s="6">
        <v>689</v>
      </c>
    </row>
    <row spans="1:8" r="10">
      <c t="s" r="A10" s="4">
        <v>81</v>
      </c>
      <c t="n" r="C10" s="6">
        <v>42985</v>
      </c>
      <c t="n" r="E10" s="6">
        <v>94794</v>
      </c>
      <c t="n" r="G10" s="6">
        <v>117002</v>
      </c>
      <c t="n" r="H10" s="6">
        <v>180743</v>
      </c>
    </row>
    <row spans="1:8" r="11">
      <c t="s" r="A11" s="4">
        <v>609</v>
      </c>
    </row>
    <row spans="1:8" r="12">
      <c t="s" r="A12" s="4">
        <v>606</v>
      </c>
      <c t="s" r="B12" s="4">
        <v>470</v>
      </c>
      <c t="n" r="C12" s="6">
        <v>79835</v>
      </c>
      <c t="n" r="E12" s="6">
        <v>73015</v>
      </c>
      <c t="n" r="G12" s="6">
        <v>153625</v>
      </c>
      <c t="n" r="H12" s="6">
        <v>141907</v>
      </c>
    </row>
    <row spans="1:8" r="13">
      <c t="s" r="A13" s="4">
        <v>612</v>
      </c>
    </row>
    <row spans="1:8" r="14">
      <c t="s" r="A14" s="4">
        <v>606</v>
      </c>
      <c t="s" r="B14" s="4">
        <v>470</v>
      </c>
      <c t="n" r="C14" s="6">
        <v>44824</v>
      </c>
      <c t="n" r="E14" s="6">
        <v>29622</v>
      </c>
      <c t="n" r="G14" s="6">
        <v>79438</v>
      </c>
      <c t="n" r="H14" s="6">
        <v>56493</v>
      </c>
    </row>
    <row spans="1:8" r="15">
      <c t="s" r="A15" s="4">
        <v>615</v>
      </c>
    </row>
    <row spans="1:8" r="16">
      <c t="s" r="A16" s="4">
        <v>606</v>
      </c>
      <c t="s" r="B16" s="4">
        <v>470</v>
      </c>
      <c t="n" r="C16" s="6">
        <v>23555</v>
      </c>
      <c t="n" r="G16" s="6">
        <v>23555</v>
      </c>
    </row>
    <row spans="1:8" r="17">
      <c t="s" r="A17" s="4">
        <v>618</v>
      </c>
    </row>
    <row spans="1:8" r="18">
      <c t="s" r="A18" s="4">
        <v>606</v>
      </c>
      <c t="s" r="B18" s="4">
        <v>470</v>
      </c>
      <c t="n" r="C18" s="6">
        <v>52578</v>
      </c>
      <c t="n" r="E18" s="6">
        <v>46353</v>
      </c>
      <c t="n" r="G18" s="6">
        <v>96431</v>
      </c>
      <c t="n" r="H18" s="6">
        <v>88215</v>
      </c>
    </row>
    <row spans="1:8" r="19">
      <c t="s" r="A19" s="4">
        <v>621</v>
      </c>
    </row>
    <row spans="1:8" r="20">
      <c t="s" r="A20" s="4">
        <v>606</v>
      </c>
      <c t="s" r="B20" s="4">
        <v>470</v>
      </c>
      <c t="n" r="C20" s="6">
        <v>27228</v>
      </c>
      <c t="s" r="D20" s="4">
        <v>488</v>
      </c>
      <c t="n" r="E20" s="6">
        <v>8451</v>
      </c>
      <c t="n" r="G20" s="6">
        <v>36717</v>
      </c>
      <c t="n" r="H20" s="6">
        <v>16985</v>
      </c>
    </row>
    <row spans="1:8" r="21">
      <c t="s" r="A21" s="4">
        <v>438</v>
      </c>
    </row>
    <row spans="1:8" r="22">
      <c t="s" r="A22" s="4">
        <v>606</v>
      </c>
      <c t="s" r="B22" s="4">
        <v>470</v>
      </c>
      <c t="n" r="C22" s="6">
        <v>6485</v>
      </c>
      <c t="n" r="E22" s="6">
        <v>16331</v>
      </c>
      <c t="s" r="F22" s="4">
        <v>488</v>
      </c>
      <c t="n" r="G22" s="6">
        <v>13034</v>
      </c>
      <c t="n" r="H22" s="6">
        <v>37462</v>
      </c>
    </row>
    <row spans="1:8" r="23">
      <c t="s" r="A23" s="4">
        <v>627</v>
      </c>
    </row>
    <row spans="1:8" r="24">
      <c t="s" r="A24" s="4">
        <v>606</v>
      </c>
      <c t="s" r="B24" s="4">
        <v>645</v>
      </c>
      <c t="n" r="C24" s="6">
        <v>-75865</v>
      </c>
      <c t="n" r="E24" s="6">
        <v>2839</v>
      </c>
      <c t="n" r="G24" s="6">
        <v>-84353</v>
      </c>
      <c t="n" r="H24" s="6">
        <v>2381</v>
      </c>
    </row>
    <row spans="1:8" r="25">
      <c t="s" r="A25" s="4">
        <v>608</v>
      </c>
    </row>
    <row spans="1:8" r="26">
      <c t="s" r="A26" s="4">
        <v>606</v>
      </c>
      <c t="n" r="C26" s="7">
        <v>234505</v>
      </c>
      <c t="n" r="E26" s="7">
        <v>173772</v>
      </c>
      <c t="n" r="G26" s="7">
        <v>402800</v>
      </c>
      <c t="n" r="H26" s="7">
        <v>341062</v>
      </c>
    </row>
    <row spans="1:8" r="27">
      <c t="n" r="A27"/>
    </row>
    <row spans="1:8" r="28">
      <c t="s" r="A28" s="4">
        <v>470</v>
      </c>
      <c t="s" r="B28" s="4">
        <v>632</v>
      </c>
    </row>
    <row spans="1:8" r="29">
      <c t="s" r="A29" s="4">
        <v>488</v>
      </c>
      <c t="s" r="B29" s="4">
        <v>634</v>
      </c>
    </row>
  </sheetData>
  <mergeCells count="8">
    <mergeCell ref="A1:B2"/>
    <mergeCell ref="C1:F1"/>
    <mergeCell ref="G1:H1"/>
    <mergeCell ref="C2:D2"/>
    <mergeCell ref="E2:F2"/>
    <mergeCell ref="A27:G27"/>
    <mergeCell ref="B28:G28"/>
    <mergeCell ref="B29:G2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46</v>
      </c>
      <c t="s" r="C1" s="2">
        <v>67</v>
      </c>
      <c t="s" r="E1" s="2">
        <v>1</v>
      </c>
    </row>
    <row spans="1:6" r="2">
      <c t="s" r="C2" s="2">
        <v>2</v>
      </c>
      <c t="s" r="D2" s="2">
        <v>68</v>
      </c>
      <c t="s" r="E2" s="2">
        <v>2</v>
      </c>
      <c t="s" r="F2" s="2">
        <v>68</v>
      </c>
    </row>
    <row spans="1:6" r="3">
      <c t="s" r="A3" s="3">
        <v>647</v>
      </c>
    </row>
    <row spans="1:6" r="4">
      <c t="s" r="A4" s="4">
        <v>70</v>
      </c>
      <c t="n" r="C4" s="7">
        <v>727639</v>
      </c>
      <c t="n" r="D4" s="7">
        <v>531312</v>
      </c>
      <c t="n" r="E4" s="7">
        <v>1242319</v>
      </c>
      <c t="n" r="F4" s="7">
        <v>1037412</v>
      </c>
    </row>
    <row spans="1:6" r="5">
      <c t="s" r="A5" s="4">
        <v>648</v>
      </c>
      <c t="s" r="C5" s="4">
        <v>649</v>
      </c>
      <c t="s" r="D5" s="4">
        <v>649</v>
      </c>
      <c t="s" r="E5" s="4">
        <v>649</v>
      </c>
      <c t="s" r="F5" s="4">
        <v>649</v>
      </c>
    </row>
    <row spans="1:6" r="6">
      <c t="s" r="A6" s="4">
        <v>650</v>
      </c>
    </row>
    <row spans="1:6" r="7">
      <c t="s" r="A7" s="3">
        <v>647</v>
      </c>
    </row>
    <row spans="1:6" r="8">
      <c t="s" r="A8" s="4">
        <v>70</v>
      </c>
      <c t="n" r="C8" s="7">
        <v>501170</v>
      </c>
      <c t="n" r="D8" s="7">
        <v>341602</v>
      </c>
      <c t="n" r="E8" s="7">
        <v>856447</v>
      </c>
      <c t="n" r="F8" s="7">
        <v>667688</v>
      </c>
    </row>
    <row spans="1:6" r="9">
      <c t="s" r="A9" s="4">
        <v>648</v>
      </c>
      <c t="s" r="C9" s="4">
        <v>651</v>
      </c>
      <c t="s" r="D9" s="4">
        <v>652</v>
      </c>
      <c t="s" r="E9" s="4">
        <v>651</v>
      </c>
      <c t="s" r="F9" s="4">
        <v>653</v>
      </c>
    </row>
    <row spans="1:6" r="10">
      <c t="s" r="A10" s="4">
        <v>654</v>
      </c>
    </row>
    <row spans="1:6" r="11">
      <c t="s" r="A11" s="3">
        <v>647</v>
      </c>
    </row>
    <row spans="1:6" r="12">
      <c t="s" r="A12" s="4">
        <v>70</v>
      </c>
      <c t="n" r="C12" s="7">
        <v>160032</v>
      </c>
      <c t="n" r="D12" s="7">
        <v>107094</v>
      </c>
      <c t="n" r="E12" s="7">
        <v>264080</v>
      </c>
      <c t="n" r="F12" s="7">
        <v>193198</v>
      </c>
    </row>
    <row spans="1:6" r="13">
      <c t="s" r="A13" s="4">
        <v>648</v>
      </c>
      <c t="s" r="C13" s="4">
        <v>655</v>
      </c>
      <c t="s" r="D13" s="4">
        <v>656</v>
      </c>
      <c t="s" r="E13" s="4">
        <v>657</v>
      </c>
      <c t="s" r="F13" s="4">
        <v>658</v>
      </c>
    </row>
    <row spans="1:6" r="14">
      <c t="s" r="A14" s="4">
        <v>659</v>
      </c>
    </row>
    <row spans="1:6" r="15">
      <c t="s" r="A15" s="3">
        <v>647</v>
      </c>
    </row>
    <row spans="1:6" r="16">
      <c t="s" r="A16" s="4">
        <v>70</v>
      </c>
      <c t="n" r="C16" s="7">
        <v>16726</v>
      </c>
      <c t="n" r="D16" s="7">
        <v>12054</v>
      </c>
      <c t="n" r="E16" s="7">
        <v>26707</v>
      </c>
      <c t="n" r="F16" s="7">
        <v>22902</v>
      </c>
    </row>
    <row spans="1:6" r="17">
      <c t="s" r="A17" s="4">
        <v>648</v>
      </c>
      <c t="s" r="C17" s="4">
        <v>660</v>
      </c>
      <c t="s" r="D17" s="4">
        <v>660</v>
      </c>
      <c t="s" r="E17" s="4">
        <v>661</v>
      </c>
      <c t="s" r="F17" s="4">
        <v>662</v>
      </c>
    </row>
    <row spans="1:6" r="18">
      <c t="s" r="A18" s="4">
        <v>663</v>
      </c>
    </row>
    <row spans="1:6" r="19">
      <c t="s" r="A19" s="3">
        <v>647</v>
      </c>
    </row>
    <row spans="1:6" r="20">
      <c t="s" r="A20" s="4">
        <v>70</v>
      </c>
      <c t="n" r="C20" s="7">
        <v>27481</v>
      </c>
      <c t="n" r="D20" s="7">
        <v>52489</v>
      </c>
      <c t="n" r="E20" s="7">
        <v>57966</v>
      </c>
      <c t="n" r="F20" s="7">
        <v>121048</v>
      </c>
    </row>
    <row spans="1:6" r="21">
      <c t="s" r="A21" s="4">
        <v>648</v>
      </c>
      <c t="s" r="C21" s="4">
        <v>664</v>
      </c>
      <c t="s" r="D21" s="4">
        <v>665</v>
      </c>
      <c t="s" r="E21" s="4">
        <v>666</v>
      </c>
      <c t="s" r="F21" s="4">
        <v>667</v>
      </c>
    </row>
    <row spans="1:6" r="22">
      <c t="s" r="A22" s="4">
        <v>668</v>
      </c>
    </row>
    <row spans="1:6" r="23">
      <c t="s" r="A23" s="3">
        <v>647</v>
      </c>
    </row>
    <row spans="1:6" r="24">
      <c t="s" r="A24" s="4">
        <v>70</v>
      </c>
      <c t="n" r="C24" s="7">
        <v>22230</v>
      </c>
      <c t="n" r="D24" s="7">
        <v>18073</v>
      </c>
      <c t="n" r="E24" s="7">
        <v>37119</v>
      </c>
      <c t="n" r="F24" s="7">
        <v>32576</v>
      </c>
    </row>
    <row spans="1:6" r="25">
      <c t="s" r="A25" s="4">
        <v>648</v>
      </c>
      <c t="s" r="C25" s="4">
        <v>578</v>
      </c>
      <c t="s" r="D25" s="4">
        <v>669</v>
      </c>
      <c t="s" r="E25" s="4">
        <v>578</v>
      </c>
      <c t="s" r="F25" s="4">
        <v>670</v>
      </c>
    </row>
    <row spans="1:6" r="26">
      <c t="s" r="A26" s="4">
        <v>607</v>
      </c>
    </row>
    <row spans="1:6" r="27">
      <c t="s" r="A27" s="3">
        <v>647</v>
      </c>
    </row>
    <row spans="1:6" r="28">
      <c t="s" r="A28" s="4">
        <v>70</v>
      </c>
      <c t="s" r="B28" s="4">
        <v>470</v>
      </c>
      <c t="n" r="C28" s="7">
        <v>-103367</v>
      </c>
      <c t="n" r="D28" s="7">
        <v>-69459</v>
      </c>
      <c t="n" r="E28" s="7">
        <v>-173727</v>
      </c>
      <c t="n" r="F28" s="7">
        <v>-130923</v>
      </c>
    </row>
    <row spans="1:6" r="29">
      <c t="s" r="A29" s="4">
        <v>671</v>
      </c>
    </row>
    <row spans="1:6" r="30">
      <c t="s" r="A30" s="3">
        <v>647</v>
      </c>
    </row>
    <row spans="1:6" r="31">
      <c t="s" r="A31" s="4">
        <v>70</v>
      </c>
      <c t="n" r="C31" s="6">
        <v>-1778</v>
      </c>
      <c t="n" r="D31" s="6">
        <v>-981</v>
      </c>
      <c t="n" r="E31" s="6">
        <v>-3099</v>
      </c>
      <c t="n" r="F31" s="6">
        <v>-1900</v>
      </c>
    </row>
    <row spans="1:6" r="32">
      <c t="s" r="A32" s="4">
        <v>672</v>
      </c>
    </row>
    <row spans="1:6" r="33">
      <c t="s" r="A33" s="3">
        <v>647</v>
      </c>
    </row>
    <row spans="1:6" r="34">
      <c t="s" r="A34" s="4">
        <v>70</v>
      </c>
      <c t="n" r="C34" s="6">
        <v>-96815</v>
      </c>
      <c t="n" r="D34" s="6">
        <v>-64838</v>
      </c>
      <c t="n" r="E34" s="6">
        <v>-162849</v>
      </c>
      <c t="n" r="F34" s="6">
        <v>-121164</v>
      </c>
    </row>
    <row spans="1:6" r="35">
      <c t="s" r="A35" s="4">
        <v>673</v>
      </c>
    </row>
    <row spans="1:6" r="36">
      <c t="s" r="A36" s="3">
        <v>647</v>
      </c>
    </row>
    <row spans="1:6" r="37">
      <c t="s" r="A37" s="4">
        <v>70</v>
      </c>
      <c t="n" r="C37" s="6">
        <v>-1393</v>
      </c>
      <c t="n" r="D37" s="6">
        <v>-278</v>
      </c>
      <c t="n" r="E37" s="6">
        <v>-2031</v>
      </c>
      <c t="n" r="F37" s="6">
        <v>-499</v>
      </c>
    </row>
    <row spans="1:6" r="38">
      <c t="s" r="A38" s="4">
        <v>674</v>
      </c>
    </row>
    <row spans="1:6" r="39">
      <c t="s" r="A39" s="3">
        <v>647</v>
      </c>
    </row>
    <row spans="1:6" r="40">
      <c t="s" r="A40" s="4">
        <v>70</v>
      </c>
      <c t="n" r="C40" s="6">
        <v>-3253</v>
      </c>
      <c t="n" r="D40" s="6">
        <v>-3362</v>
      </c>
      <c t="n" r="E40" s="6">
        <v>-5620</v>
      </c>
      <c t="n" r="F40" s="6">
        <v>-7360</v>
      </c>
    </row>
    <row spans="1:6" r="41">
      <c t="s" r="A41" s="4">
        <v>675</v>
      </c>
    </row>
    <row spans="1:6" r="42">
      <c t="s" r="A42" s="3">
        <v>647</v>
      </c>
    </row>
    <row spans="1:6" r="43">
      <c t="s" r="A43" s="4">
        <v>70</v>
      </c>
      <c t="n" r="C43" s="6">
        <v>-128</v>
      </c>
      <c t="n" r="E43" s="6">
        <v>-128</v>
      </c>
    </row>
    <row spans="1:6" r="44">
      <c t="s" r="A44" s="4">
        <v>608</v>
      </c>
    </row>
    <row spans="1:6" r="45">
      <c t="s" r="A45" s="3">
        <v>647</v>
      </c>
    </row>
    <row spans="1:6" r="46">
      <c t="s" r="A46" s="4">
        <v>70</v>
      </c>
      <c t="n" r="C46" s="6">
        <v>831006</v>
      </c>
      <c t="n" r="D46" s="6">
        <v>600771</v>
      </c>
      <c t="n" r="E46" s="6">
        <v>1416046</v>
      </c>
      <c t="n" r="F46" s="6">
        <v>1168335</v>
      </c>
    </row>
    <row spans="1:6" r="47">
      <c t="s" r="A47" s="4">
        <v>676</v>
      </c>
    </row>
    <row spans="1:6" r="48">
      <c t="s" r="A48" s="3">
        <v>647</v>
      </c>
    </row>
    <row spans="1:6" r="49">
      <c t="s" r="A49" s="4">
        <v>70</v>
      </c>
      <c t="n" r="C49" s="6">
        <v>502948</v>
      </c>
      <c t="n" r="D49" s="6">
        <v>342583</v>
      </c>
      <c t="n" r="E49" s="6">
        <v>859546</v>
      </c>
      <c t="n" r="F49" s="6">
        <v>669588</v>
      </c>
    </row>
    <row spans="1:6" r="50">
      <c t="s" r="A50" s="4">
        <v>677</v>
      </c>
    </row>
    <row spans="1:6" r="51">
      <c t="s" r="A51" s="3">
        <v>647</v>
      </c>
    </row>
    <row spans="1:6" r="52">
      <c t="s" r="A52" s="4">
        <v>70</v>
      </c>
      <c t="n" r="C52" s="6">
        <v>256847</v>
      </c>
      <c t="n" r="D52" s="6">
        <v>171932</v>
      </c>
      <c t="n" r="E52" s="6">
        <v>426929</v>
      </c>
      <c t="n" r="F52" s="6">
        <v>314362</v>
      </c>
    </row>
    <row spans="1:6" r="53">
      <c t="s" r="A53" s="4">
        <v>678</v>
      </c>
    </row>
    <row spans="1:6" r="54">
      <c t="s" r="A54" s="3">
        <v>647</v>
      </c>
    </row>
    <row spans="1:6" r="55">
      <c t="s" r="A55" s="4">
        <v>70</v>
      </c>
      <c t="n" r="C55" s="6">
        <v>18119</v>
      </c>
      <c t="n" r="D55" s="6">
        <v>12332</v>
      </c>
      <c t="n" r="E55" s="6">
        <v>28738</v>
      </c>
      <c t="n" r="F55" s="6">
        <v>23401</v>
      </c>
    </row>
    <row spans="1:6" r="56">
      <c t="s" r="A56" s="4">
        <v>679</v>
      </c>
    </row>
    <row spans="1:6" r="57">
      <c t="s" r="A57" s="3">
        <v>647</v>
      </c>
    </row>
    <row spans="1:6" r="58">
      <c t="s" r="A58" s="4">
        <v>70</v>
      </c>
      <c t="n" r="C58" s="6">
        <v>30734</v>
      </c>
      <c t="n" r="D58" s="6">
        <v>55851</v>
      </c>
      <c t="n" r="E58" s="6">
        <v>63586</v>
      </c>
      <c t="n" r="F58" s="6">
        <v>128408</v>
      </c>
    </row>
    <row spans="1:6" r="59">
      <c t="s" r="A59" s="4">
        <v>680</v>
      </c>
    </row>
    <row spans="1:6" r="60">
      <c t="s" r="A60" s="3">
        <v>647</v>
      </c>
    </row>
    <row spans="1:6" r="61">
      <c t="s" r="A61" s="4">
        <v>70</v>
      </c>
      <c t="n" r="C61" s="7">
        <v>22358</v>
      </c>
      <c t="n" r="D61" s="7">
        <v>18073</v>
      </c>
      <c t="n" r="E61" s="7">
        <v>37247</v>
      </c>
      <c t="n" r="F61" s="7">
        <v>32576</v>
      </c>
    </row>
    <row spans="1:6" r="62">
      <c t="n" r="A62"/>
    </row>
    <row spans="1:6" r="63">
      <c t="s" r="A63" s="4">
        <v>470</v>
      </c>
      <c t="s" r="B63" s="4">
        <v>633</v>
      </c>
    </row>
  </sheetData>
  <mergeCells count="5">
    <mergeCell ref="A1:B2"/>
    <mergeCell ref="C1:D1"/>
    <mergeCell ref="E1:F1"/>
    <mergeCell ref="A62:E62"/>
    <mergeCell ref="B63:E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0"/>
    <col customWidth="1" max="3" min="3" width="21"/>
  </cols>
  <sheetData>
    <row spans="1:3" r="1">
      <c t="s" r="A1" s="1">
        <v>681</v>
      </c>
      <c t="s" r="B1" s="2">
        <v>1</v>
      </c>
    </row>
    <row spans="1:3" r="2">
      <c t="s" r="B2" s="2">
        <v>682</v>
      </c>
      <c t="s" r="C2" s="2">
        <v>347</v>
      </c>
    </row>
    <row spans="1:3" r="3">
      <c t="s" r="A3" s="3">
        <v>212</v>
      </c>
    </row>
    <row spans="1:3" r="4">
      <c t="s" r="A4" s="4">
        <v>683</v>
      </c>
      <c t="n" r="B4" s="6">
        <v>10</v>
      </c>
    </row>
    <row spans="1:3" r="5">
      <c t="s" r="A5" s="4">
        <v>684</v>
      </c>
      <c t="n" r="B5" s="6">
        <v>2</v>
      </c>
    </row>
    <row spans="1:3" r="6">
      <c t="s" r="A6" s="4">
        <v>685</v>
      </c>
      <c t="n" r="B6" s="7">
        <v>0</v>
      </c>
      <c t="n" r="C6"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4"/>
    <col customWidth="1" max="3" min="3" width="4"/>
  </cols>
  <sheetData>
    <row spans="1:3" r="1">
      <c t="s" r="A1" s="1">
        <v>686</v>
      </c>
      <c t="s" r="B1" s="2">
        <v>1</v>
      </c>
    </row>
    <row spans="1:3" r="2">
      <c t="s" r="B2" s="2">
        <v>344</v>
      </c>
    </row>
    <row spans="1:3" r="3">
      <c t="s" r="A3" s="4">
        <v>687</v>
      </c>
    </row>
    <row spans="1:3" r="4">
      <c t="s" r="A4" s="3">
        <v>688</v>
      </c>
    </row>
    <row spans="1:3" r="5">
      <c t="s" r="A5" s="4">
        <v>689</v>
      </c>
      <c t="s" r="B5" s="4">
        <v>690</v>
      </c>
    </row>
    <row spans="1:3" r="6">
      <c t="s" r="A6" s="4">
        <v>691</v>
      </c>
      <c t="n" r="B6" s="7">
        <v>175000</v>
      </c>
    </row>
    <row spans="1:3" r="7">
      <c t="s" r="A7" s="4">
        <v>692</v>
      </c>
      <c t="s" r="B7" s="4">
        <v>693</v>
      </c>
      <c t="s" r="C7" s="4">
        <v>470</v>
      </c>
    </row>
    <row spans="1:3" r="8">
      <c t="s" r="A8" s="4">
        <v>694</v>
      </c>
      <c t="s" r="B8" s="4">
        <v>695</v>
      </c>
    </row>
    <row spans="1:3" r="9">
      <c t="s" r="A9" s="4">
        <v>696</v>
      </c>
      <c t="s" r="B9" s="4">
        <v>697</v>
      </c>
    </row>
    <row spans="1:3" r="10">
      <c t="s" r="A10" s="4">
        <v>698</v>
      </c>
      <c t="s" r="B10" s="4">
        <v>699</v>
      </c>
    </row>
    <row spans="1:3" r="11">
      <c t="s" r="A11" s="4">
        <v>700</v>
      </c>
    </row>
    <row spans="1:3" r="12">
      <c t="s" r="A12" s="3">
        <v>688</v>
      </c>
    </row>
    <row spans="1:3" r="13">
      <c t="s" r="A13" s="4">
        <v>689</v>
      </c>
      <c t="s" r="B13" s="4">
        <v>701</v>
      </c>
    </row>
    <row spans="1:3" r="14">
      <c t="s" r="A14" s="4">
        <v>691</v>
      </c>
      <c t="n" r="B14" s="7">
        <v>100000</v>
      </c>
    </row>
    <row spans="1:3" r="15">
      <c t="s" r="A15" s="4">
        <v>692</v>
      </c>
      <c t="s" r="B15" s="4">
        <v>702</v>
      </c>
      <c t="s" r="C15" s="4">
        <v>470</v>
      </c>
    </row>
    <row spans="1:3" r="16">
      <c t="s" r="A16" s="4">
        <v>694</v>
      </c>
      <c t="s" r="B16" s="4">
        <v>695</v>
      </c>
    </row>
    <row spans="1:3" r="17">
      <c t="s" r="A17" s="4">
        <v>696</v>
      </c>
      <c t="s" r="B17" s="4">
        <v>703</v>
      </c>
    </row>
    <row spans="1:3" r="18">
      <c t="s" r="A18" s="4">
        <v>698</v>
      </c>
      <c t="s" r="B18" s="4">
        <v>704</v>
      </c>
    </row>
    <row spans="1:3" r="19">
      <c t="s" r="A19" s="4">
        <v>705</v>
      </c>
    </row>
    <row spans="1:3" r="20">
      <c t="s" r="A20" s="3">
        <v>688</v>
      </c>
    </row>
    <row spans="1:3" r="21">
      <c t="s" r="A21" s="4">
        <v>689</v>
      </c>
      <c t="s" r="B21" s="4">
        <v>706</v>
      </c>
    </row>
    <row spans="1:3" r="22">
      <c t="s" r="A22" s="4">
        <v>691</v>
      </c>
      <c t="n" r="B22" s="7">
        <v>50000</v>
      </c>
    </row>
    <row spans="1:3" r="23">
      <c t="s" r="A23" s="4">
        <v>692</v>
      </c>
      <c t="s" r="B23" s="4">
        <v>707</v>
      </c>
      <c t="s" r="C23" s="4">
        <v>470</v>
      </c>
    </row>
    <row spans="1:3" r="24">
      <c t="s" r="A24" s="4">
        <v>694</v>
      </c>
      <c t="s" r="B24" s="4">
        <v>695</v>
      </c>
    </row>
    <row spans="1:3" r="25">
      <c t="s" r="A25" s="4">
        <v>696</v>
      </c>
      <c t="s" r="B25" s="4">
        <v>708</v>
      </c>
    </row>
    <row spans="1:3" r="26">
      <c t="s" r="A26" s="4">
        <v>698</v>
      </c>
      <c t="s" r="B26" s="4">
        <v>709</v>
      </c>
    </row>
    <row spans="1:3" r="27">
      <c t="s" r="A27" s="4">
        <v>710</v>
      </c>
    </row>
    <row spans="1:3" r="28">
      <c t="s" r="A28" s="3">
        <v>688</v>
      </c>
    </row>
    <row spans="1:3" r="29">
      <c t="s" r="A29" s="4">
        <v>689</v>
      </c>
      <c t="s" r="B29" s="4">
        <v>706</v>
      </c>
    </row>
    <row spans="1:3" r="30">
      <c t="s" r="A30" s="4">
        <v>691</v>
      </c>
      <c t="n" r="B30" s="7">
        <v>25000</v>
      </c>
    </row>
    <row spans="1:3" r="31">
      <c t="s" r="A31" s="4">
        <v>692</v>
      </c>
      <c t="s" r="B31" s="4">
        <v>711</v>
      </c>
      <c t="s" r="C31" s="4">
        <v>470</v>
      </c>
    </row>
    <row spans="1:3" r="32">
      <c t="s" r="A32" s="4">
        <v>694</v>
      </c>
      <c t="s" r="B32" s="4">
        <v>695</v>
      </c>
    </row>
    <row spans="1:3" r="33">
      <c t="s" r="A33" s="4">
        <v>696</v>
      </c>
      <c t="s" r="B33" s="4">
        <v>708</v>
      </c>
    </row>
    <row spans="1:3" r="34">
      <c t="s" r="A34" s="4">
        <v>698</v>
      </c>
      <c t="s" r="B34" s="4">
        <v>709</v>
      </c>
    </row>
    <row spans="1:3" r="35">
      <c t="s" r="A35" s="4">
        <v>712</v>
      </c>
    </row>
    <row spans="1:3" r="36">
      <c t="s" r="A36" s="3">
        <v>688</v>
      </c>
    </row>
    <row spans="1:3" r="37">
      <c t="s" r="A37" s="4">
        <v>689</v>
      </c>
      <c t="s" r="B37" s="4">
        <v>706</v>
      </c>
    </row>
    <row spans="1:3" r="38">
      <c t="s" r="A38" s="4">
        <v>691</v>
      </c>
      <c t="n" r="B38" s="7">
        <v>50000</v>
      </c>
    </row>
    <row spans="1:3" r="39">
      <c t="s" r="A39" s="4">
        <v>692</v>
      </c>
      <c t="s" r="B39" s="4">
        <v>713</v>
      </c>
      <c t="s" r="C39" s="4">
        <v>470</v>
      </c>
    </row>
    <row spans="1:3" r="40">
      <c t="s" r="A40" s="4">
        <v>694</v>
      </c>
      <c t="s" r="B40" s="4">
        <v>695</v>
      </c>
    </row>
    <row spans="1:3" r="41">
      <c t="s" r="A41" s="4">
        <v>696</v>
      </c>
      <c t="s" r="B41" s="4">
        <v>708</v>
      </c>
    </row>
    <row spans="1:3" r="42">
      <c t="s" r="A42" s="4">
        <v>698</v>
      </c>
      <c t="s" r="B42" s="4">
        <v>709</v>
      </c>
    </row>
    <row spans="1:3" r="43">
      <c t="s" r="A43" s="4">
        <v>714</v>
      </c>
    </row>
    <row spans="1:3" r="44">
      <c t="s" r="A44" s="3">
        <v>688</v>
      </c>
    </row>
    <row spans="1:3" r="45">
      <c t="s" r="A45" s="4">
        <v>689</v>
      </c>
      <c t="s" r="B45" s="4">
        <v>706</v>
      </c>
    </row>
    <row spans="1:3" r="46">
      <c t="s" r="A46" s="4">
        <v>691</v>
      </c>
      <c t="n" r="B46" s="7">
        <v>50000</v>
      </c>
    </row>
    <row spans="1:3" r="47">
      <c t="s" r="A47" s="4">
        <v>692</v>
      </c>
      <c t="s" r="B47" s="4">
        <v>713</v>
      </c>
      <c t="s" r="C47" s="4">
        <v>470</v>
      </c>
    </row>
    <row spans="1:3" r="48">
      <c t="s" r="A48" s="4">
        <v>694</v>
      </c>
      <c t="s" r="B48" s="4">
        <v>695</v>
      </c>
    </row>
    <row spans="1:3" r="49">
      <c t="s" r="A49" s="4">
        <v>696</v>
      </c>
      <c t="s" r="B49" s="4">
        <v>708</v>
      </c>
    </row>
    <row spans="1:3" r="50">
      <c t="s" r="A50" s="4">
        <v>698</v>
      </c>
      <c t="s" r="B50" s="4">
        <v>709</v>
      </c>
    </row>
    <row spans="1:3" r="51">
      <c t="s" r="A51" s="4">
        <v>715</v>
      </c>
    </row>
    <row spans="1:3" r="52">
      <c t="s" r="A52" s="3">
        <v>688</v>
      </c>
    </row>
    <row spans="1:3" r="53">
      <c t="s" r="A53" s="4">
        <v>689</v>
      </c>
      <c t="s" r="B53" s="4">
        <v>716</v>
      </c>
    </row>
    <row spans="1:3" r="54">
      <c t="s" r="A54" s="4">
        <v>691</v>
      </c>
      <c t="n" r="B54" s="7">
        <v>100000</v>
      </c>
    </row>
    <row spans="1:3" r="55">
      <c t="s" r="A55" s="4">
        <v>692</v>
      </c>
      <c t="s" r="B55" s="4">
        <v>552</v>
      </c>
      <c t="s" r="C55" s="4">
        <v>470</v>
      </c>
    </row>
    <row spans="1:3" r="56">
      <c t="s" r="A56" s="4">
        <v>694</v>
      </c>
      <c t="s" r="B56" s="4">
        <v>695</v>
      </c>
    </row>
    <row spans="1:3" r="57">
      <c t="s" r="A57" s="4">
        <v>696</v>
      </c>
      <c t="s" r="B57" s="4">
        <v>699</v>
      </c>
    </row>
    <row spans="1:3" r="58">
      <c t="s" r="A58" s="4">
        <v>698</v>
      </c>
      <c t="s" r="B58" s="4">
        <v>717</v>
      </c>
    </row>
    <row spans="1:3" r="59">
      <c t="s" r="A59" s="4">
        <v>718</v>
      </c>
    </row>
    <row spans="1:3" r="60">
      <c t="s" r="A60" s="3">
        <v>688</v>
      </c>
    </row>
    <row spans="1:3" r="61">
      <c t="s" r="A61" s="4">
        <v>689</v>
      </c>
      <c t="s" r="B61" s="4">
        <v>719</v>
      </c>
    </row>
    <row spans="1:3" r="62">
      <c t="s" r="A62" s="4">
        <v>691</v>
      </c>
      <c t="n" r="B62" s="7">
        <v>75000</v>
      </c>
    </row>
    <row spans="1:3" r="63">
      <c t="s" r="A63" s="4">
        <v>692</v>
      </c>
      <c t="s" r="B63" s="4">
        <v>720</v>
      </c>
      <c t="s" r="C63" s="4">
        <v>470</v>
      </c>
    </row>
    <row spans="1:3" r="64">
      <c t="s" r="A64" s="4">
        <v>694</v>
      </c>
      <c t="s" r="B64" s="4">
        <v>695</v>
      </c>
    </row>
    <row spans="1:3" r="65">
      <c t="s" r="A65" s="4">
        <v>696</v>
      </c>
      <c t="s" r="B65" s="4">
        <v>699</v>
      </c>
    </row>
    <row spans="1:3" r="66">
      <c t="s" r="A66" s="4">
        <v>698</v>
      </c>
      <c t="s" r="B66" s="4">
        <v>717</v>
      </c>
    </row>
    <row spans="1:3" r="67">
      <c t="s" r="A67" s="4">
        <v>721</v>
      </c>
    </row>
    <row spans="1:3" r="68">
      <c t="s" r="A68" s="3">
        <v>688</v>
      </c>
    </row>
    <row spans="1:3" r="69">
      <c t="s" r="A69" s="4">
        <v>689</v>
      </c>
      <c t="s" r="B69" s="4">
        <v>719</v>
      </c>
    </row>
    <row spans="1:3" r="70">
      <c t="s" r="A70" s="4">
        <v>691</v>
      </c>
      <c t="n" r="B70" s="7">
        <v>150000</v>
      </c>
    </row>
    <row spans="1:3" r="71">
      <c t="s" r="A71" s="4">
        <v>692</v>
      </c>
      <c t="s" r="B71" s="4">
        <v>722</v>
      </c>
      <c t="s" r="C71" s="4">
        <v>470</v>
      </c>
    </row>
    <row spans="1:3" r="72">
      <c t="s" r="A72" s="4">
        <v>694</v>
      </c>
      <c t="s" r="B72" s="4">
        <v>695</v>
      </c>
    </row>
    <row spans="1:3" r="73">
      <c t="s" r="A73" s="4">
        <v>696</v>
      </c>
      <c t="s" r="B73" s="4">
        <v>723</v>
      </c>
    </row>
    <row spans="1:3" r="74">
      <c t="s" r="A74" s="4">
        <v>698</v>
      </c>
      <c t="s" r="B74" s="4">
        <v>724</v>
      </c>
    </row>
    <row spans="1:3" r="75">
      <c t="s" r="A75" s="4">
        <v>725</v>
      </c>
    </row>
    <row spans="1:3" r="76">
      <c t="s" r="A76" s="3">
        <v>688</v>
      </c>
    </row>
    <row spans="1:3" r="77">
      <c t="s" r="A77" s="4">
        <v>689</v>
      </c>
      <c t="s" r="B77" s="4">
        <v>719</v>
      </c>
    </row>
    <row spans="1:3" r="78">
      <c t="s" r="A78" s="4">
        <v>691</v>
      </c>
      <c t="n" r="B78" s="7">
        <v>150000</v>
      </c>
    </row>
    <row spans="1:3" r="79">
      <c t="s" r="A79" s="4">
        <v>692</v>
      </c>
      <c t="s" r="B79" s="4">
        <v>722</v>
      </c>
      <c t="s" r="C79" s="4">
        <v>470</v>
      </c>
    </row>
    <row spans="1:3" r="80">
      <c t="s" r="A80" s="4">
        <v>694</v>
      </c>
      <c t="s" r="B80" s="4">
        <v>695</v>
      </c>
    </row>
    <row spans="1:3" r="81">
      <c t="s" r="A81" s="4">
        <v>696</v>
      </c>
      <c t="s" r="B81" s="4">
        <v>723</v>
      </c>
    </row>
    <row spans="1:3" r="82">
      <c t="s" r="A82" s="4">
        <v>698</v>
      </c>
      <c t="s" r="B82" s="4">
        <v>724</v>
      </c>
    </row>
    <row spans="1:3" r="83">
      <c t="n" r="A83"/>
    </row>
    <row spans="1:3" r="84">
      <c t="s" r="A84" s="4">
        <v>470</v>
      </c>
      <c t="s" r="B84" s="4">
        <v>726</v>
      </c>
    </row>
  </sheetData>
  <mergeCells count="5">
    <mergeCell ref="A1:A2"/>
    <mergeCell ref="B1:C1"/>
    <mergeCell ref="B2:C2"/>
    <mergeCell ref="A83:C83"/>
    <mergeCell ref="B84:C8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27</v>
      </c>
      <c t="s" r="B1" s="2">
        <v>1</v>
      </c>
    </row>
    <row spans="1:3" r="2">
      <c t="s" r="B2" s="2">
        <v>728</v>
      </c>
    </row>
    <row spans="1:3" r="3">
      <c t="s" r="A3" s="4">
        <v>729</v>
      </c>
    </row>
    <row spans="1:3" r="4">
      <c t="s" r="A4" s="3">
        <v>688</v>
      </c>
    </row>
    <row spans="1:3" r="5">
      <c t="s" r="A5" s="4">
        <v>689</v>
      </c>
      <c t="s" r="B5" s="4">
        <v>730</v>
      </c>
    </row>
    <row spans="1:3" r="6">
      <c t="s" r="A6" s="4">
        <v>731</v>
      </c>
      <c t="n" r="B6" s="6">
        <v>300000</v>
      </c>
    </row>
    <row spans="1:3" r="7">
      <c t="s" r="A7" s="4">
        <v>732</v>
      </c>
      <c t="n" r="B7" s="12">
        <v>3.28</v>
      </c>
    </row>
    <row spans="1:3" r="8">
      <c t="s" r="A8" s="4">
        <v>733</v>
      </c>
      <c t="s" r="B8" s="4">
        <v>734</v>
      </c>
      <c t="s" r="C8" s="4">
        <v>470</v>
      </c>
    </row>
    <row spans="1:3" r="9">
      <c t="s" r="A9" s="4">
        <v>696</v>
      </c>
      <c t="s" r="B9" s="4">
        <v>735</v>
      </c>
    </row>
    <row spans="1:3" r="10">
      <c t="s" r="A10" s="4">
        <v>698</v>
      </c>
      <c t="s" r="B10" s="4">
        <v>736</v>
      </c>
    </row>
    <row spans="1:3" r="11">
      <c t="s" r="A11" s="4">
        <v>737</v>
      </c>
    </row>
    <row spans="1:3" r="12">
      <c t="s" r="A12" s="3">
        <v>688</v>
      </c>
    </row>
    <row spans="1:3" r="13">
      <c t="s" r="A13" s="4">
        <v>689</v>
      </c>
      <c t="s" r="B13" s="4">
        <v>730</v>
      </c>
    </row>
    <row spans="1:3" r="14">
      <c t="s" r="A14" s="4">
        <v>731</v>
      </c>
      <c t="n" r="B14" s="6">
        <v>200000</v>
      </c>
    </row>
    <row spans="1:3" r="15">
      <c t="s" r="A15" s="4">
        <v>732</v>
      </c>
      <c t="n" r="B15" s="12">
        <v>3.275</v>
      </c>
    </row>
    <row spans="1:3" r="16">
      <c t="s" r="A16" s="4">
        <v>733</v>
      </c>
      <c t="s" r="B16" s="4">
        <v>734</v>
      </c>
      <c t="s" r="C16" s="4">
        <v>470</v>
      </c>
    </row>
    <row spans="1:3" r="17">
      <c t="s" r="A17" s="4">
        <v>696</v>
      </c>
      <c t="s" r="B17" s="4">
        <v>735</v>
      </c>
    </row>
    <row spans="1:3" r="18">
      <c t="s" r="A18" s="4">
        <v>698</v>
      </c>
      <c t="s" r="B18" s="4">
        <v>736</v>
      </c>
    </row>
    <row spans="1:3" r="19">
      <c t="n" r="A19"/>
    </row>
    <row spans="1:3" r="20">
      <c t="s" r="A20" s="4">
        <v>470</v>
      </c>
      <c t="s" r="B20" s="4">
        <v>738</v>
      </c>
    </row>
  </sheetData>
  <mergeCells count="5">
    <mergeCell ref="A1:A2"/>
    <mergeCell ref="B1:C1"/>
    <mergeCell ref="B2:C2"/>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739</v>
      </c>
      <c t="s" r="B1" s="2">
        <v>2</v>
      </c>
      <c t="s" r="D1" s="2">
        <v>23</v>
      </c>
    </row>
    <row spans="1:4" r="2">
      <c t="s" r="A2" s="3">
        <v>740</v>
      </c>
    </row>
    <row spans="1:4" r="3">
      <c t="s" r="A3" s="4">
        <v>741</v>
      </c>
      <c t="n" r="B3" s="7">
        <v>-23159</v>
      </c>
      <c t="n" r="D3" s="7">
        <v>-19645</v>
      </c>
    </row>
    <row spans="1:4" r="4">
      <c t="s" r="A4" s="4">
        <v>742</v>
      </c>
    </row>
    <row spans="1:4" r="5">
      <c t="s" r="A5" s="3">
        <v>740</v>
      </c>
    </row>
    <row spans="1:4" r="6">
      <c t="s" r="A6" s="4">
        <v>741</v>
      </c>
      <c t="n" r="B6" s="6">
        <v>-5964</v>
      </c>
      <c t="s" r="C6" s="4">
        <v>470</v>
      </c>
      <c t="n" r="D6" s="6">
        <v>-5425</v>
      </c>
    </row>
    <row spans="1:4" r="7">
      <c t="s" r="A7" s="4">
        <v>743</v>
      </c>
    </row>
    <row spans="1:4" r="8">
      <c t="s" r="A8" s="3">
        <v>740</v>
      </c>
    </row>
    <row spans="1:4" r="9">
      <c t="s" r="A9" s="4">
        <v>741</v>
      </c>
      <c t="n" r="B9" s="6">
        <v>-10893</v>
      </c>
      <c t="n" r="D9" s="6">
        <v>-4320</v>
      </c>
    </row>
    <row spans="1:4" r="10">
      <c t="s" r="A10" s="4">
        <v>744</v>
      </c>
    </row>
    <row spans="1:4" r="11">
      <c t="s" r="A11" s="3">
        <v>740</v>
      </c>
    </row>
    <row spans="1:4" r="12">
      <c t="s" r="A12" s="4">
        <v>741</v>
      </c>
      <c t="n" r="B12" s="6">
        <v>-4444</v>
      </c>
      <c t="s" r="C12" s="4">
        <v>488</v>
      </c>
      <c t="n" r="D12" s="6">
        <v>-5699</v>
      </c>
    </row>
    <row spans="1:4" r="13">
      <c t="s" r="A13" s="4">
        <v>745</v>
      </c>
    </row>
    <row spans="1:4" r="14">
      <c t="s" r="A14" s="3">
        <v>740</v>
      </c>
    </row>
    <row spans="1:4" r="15">
      <c t="s" r="A15" s="4">
        <v>741</v>
      </c>
      <c t="n" r="B15" s="7">
        <v>-1858</v>
      </c>
      <c t="n" r="D15" s="6">
        <v>-4201</v>
      </c>
    </row>
    <row spans="1:4" r="16">
      <c t="s" r="A16" s="4">
        <v>746</v>
      </c>
    </row>
    <row spans="1:4" r="17">
      <c t="s" r="A17" s="3">
        <v>740</v>
      </c>
    </row>
    <row spans="1:4" r="18">
      <c t="s" r="A18" s="4">
        <v>747</v>
      </c>
      <c t="s" r="D18" s="4">
        <v>49</v>
      </c>
    </row>
    <row spans="1:4" r="19">
      <c t="n" r="A19"/>
    </row>
    <row spans="1:4" r="20">
      <c t="s" r="A20" s="4">
        <v>470</v>
      </c>
      <c t="s" r="B20" s="4">
        <v>748</v>
      </c>
    </row>
    <row spans="1:4" r="21">
      <c t="s" r="A21" s="4">
        <v>488</v>
      </c>
      <c t="s" r="B21" s="4">
        <v>749</v>
      </c>
    </row>
  </sheetData>
  <mergeCells count="4">
    <mergeCell ref="B1:C1"/>
    <mergeCell ref="A19:D19"/>
    <mergeCell ref="B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50</v>
      </c>
      <c t="s" r="C1" s="2">
        <v>67</v>
      </c>
      <c t="s" r="E1" s="2">
        <v>1</v>
      </c>
    </row>
    <row spans="1:6" r="2">
      <c t="s" r="C2" s="2">
        <v>2</v>
      </c>
      <c t="s" r="D2" s="2">
        <v>68</v>
      </c>
      <c t="s" r="E2" s="2">
        <v>2</v>
      </c>
      <c t="s" r="F2" s="2">
        <v>68</v>
      </c>
    </row>
    <row spans="1:6" r="3">
      <c t="s" r="A3" s="3">
        <v>751</v>
      </c>
    </row>
    <row spans="1:6" r="4">
      <c t="s" r="A4" s="4">
        <v>752</v>
      </c>
      <c t="s" r="B4" s="4">
        <v>470</v>
      </c>
      <c t="n" r="C4" s="7">
        <v>-1335</v>
      </c>
      <c t="n" r="D4" s="7">
        <v>-385</v>
      </c>
      <c t="n" r="E4" s="7">
        <v>-6283</v>
      </c>
      <c t="n" r="F4" s="7">
        <v>-4078</v>
      </c>
    </row>
    <row spans="1:6" r="5">
      <c t="s" r="A5" s="4">
        <v>753</v>
      </c>
      <c t="s" r="B5" s="4">
        <v>630</v>
      </c>
      <c t="n" r="C5" s="6">
        <v>1958</v>
      </c>
      <c t="n" r="D5" s="6">
        <v>1056</v>
      </c>
      <c t="n" r="E5" s="6">
        <v>4130</v>
      </c>
      <c t="n" r="F5" s="6">
        <v>2074</v>
      </c>
    </row>
    <row spans="1:6" r="6">
      <c t="s" r="A6" s="4">
        <v>754</v>
      </c>
    </row>
    <row spans="1:6" r="7">
      <c t="s" r="A7" s="3">
        <v>751</v>
      </c>
    </row>
    <row spans="1:6" r="8">
      <c t="s" r="A8" s="4">
        <v>753</v>
      </c>
      <c t="s" r="B8" s="4">
        <v>630</v>
      </c>
      <c t="n" r="C8" s="6">
        <v>1047</v>
      </c>
      <c t="n" r="D8" s="6">
        <v>639</v>
      </c>
      <c t="n" r="E8" s="6">
        <v>2105</v>
      </c>
      <c t="n" r="F8" s="6">
        <v>1277</v>
      </c>
    </row>
    <row spans="1:6" r="9">
      <c t="s" r="A9" s="4">
        <v>755</v>
      </c>
    </row>
    <row spans="1:6" r="10">
      <c t="s" r="A10" s="3">
        <v>751</v>
      </c>
    </row>
    <row spans="1:6" r="11">
      <c t="s" r="A11" s="4">
        <v>753</v>
      </c>
      <c t="s" r="B11" s="4">
        <v>630</v>
      </c>
      <c t="n" r="C11" s="6">
        <v>911</v>
      </c>
      <c t="n" r="D11" s="6">
        <v>417</v>
      </c>
      <c t="n" r="E11" s="6">
        <v>2025</v>
      </c>
      <c t="n" r="F11" s="6">
        <v>797</v>
      </c>
    </row>
    <row spans="1:6" r="12">
      <c t="s" r="A12" s="4">
        <v>100</v>
      </c>
    </row>
    <row spans="1:6" r="13">
      <c t="s" r="A13" s="3">
        <v>751</v>
      </c>
    </row>
    <row spans="1:6" r="14">
      <c t="s" r="A14" s="4">
        <v>752</v>
      </c>
      <c t="s" r="B14" s="4">
        <v>470</v>
      </c>
      <c t="n" r="C14" s="6">
        <v>-2352</v>
      </c>
      <c t="n" r="D14" s="6">
        <v>639</v>
      </c>
      <c t="n" r="E14" s="6">
        <v>-6493</v>
      </c>
      <c t="n" r="F14" s="6">
        <v>-2735</v>
      </c>
    </row>
    <row spans="1:6" r="15">
      <c t="s" r="A15" s="4">
        <v>103</v>
      </c>
    </row>
    <row spans="1:6" r="16">
      <c t="s" r="A16" s="3">
        <v>751</v>
      </c>
    </row>
    <row spans="1:6" r="17">
      <c t="s" r="A17" s="4">
        <v>752</v>
      </c>
      <c t="s" r="B17" s="4">
        <v>470</v>
      </c>
      <c t="n" r="C17" s="7">
        <v>1017</v>
      </c>
      <c t="n" r="D17" s="7">
        <v>-1024</v>
      </c>
      <c t="n" r="E17" s="7">
        <v>210</v>
      </c>
      <c t="n" r="F17" s="7">
        <v>-1343</v>
      </c>
    </row>
    <row spans="1:6" r="18">
      <c t="n" r="A18"/>
    </row>
    <row spans="1:6" r="19">
      <c t="s" r="A19" s="4">
        <v>470</v>
      </c>
      <c t="s" r="B19" s="4">
        <v>756</v>
      </c>
    </row>
    <row spans="1:6" r="20">
      <c t="s" r="A20" s="4">
        <v>488</v>
      </c>
      <c t="s" r="B20" s="4">
        <v>757</v>
      </c>
    </row>
    <row spans="1:6" r="21">
      <c t="s" r="A21" s="4">
        <v>622</v>
      </c>
      <c t="s" r="B21" s="4">
        <v>758</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59</v>
      </c>
      <c t="s" r="C1" s="2">
        <v>1</v>
      </c>
    </row>
    <row spans="1:4" r="2">
      <c t="s" r="C2" s="2">
        <v>2</v>
      </c>
      <c t="s" r="D2" s="2">
        <v>23</v>
      </c>
    </row>
    <row spans="1:4" r="3">
      <c t="s" r="A3" s="3">
        <v>458</v>
      </c>
    </row>
    <row spans="1:4" r="4">
      <c t="s" r="A4" s="4">
        <v>760</v>
      </c>
      <c t="n" r="C4" s="7">
        <v>3779983</v>
      </c>
      <c t="n" r="D4" s="7">
        <v>2157285</v>
      </c>
    </row>
    <row spans="1:4" r="5">
      <c t="s" r="A5" s="4">
        <v>761</v>
      </c>
    </row>
    <row spans="1:4" r="6">
      <c t="s" r="A6" s="3">
        <v>458</v>
      </c>
    </row>
    <row spans="1:4" r="7">
      <c t="s" r="A7" s="4">
        <v>760</v>
      </c>
      <c t="n" r="D7" s="6">
        <v>100000</v>
      </c>
    </row>
    <row spans="1:4" r="8">
      <c t="s" r="A8" s="4">
        <v>762</v>
      </c>
      <c t="s" r="B8" s="4">
        <v>470</v>
      </c>
      <c t="n" r="D8" s="7">
        <v>100536</v>
      </c>
    </row>
    <row spans="1:4" r="9">
      <c t="s" r="A9" s="4">
        <v>763</v>
      </c>
      <c t="s" r="C9" s="4">
        <v>501</v>
      </c>
      <c t="s" r="D9" s="4">
        <v>501</v>
      </c>
    </row>
    <row spans="1:4" r="10">
      <c t="s" r="A10" s="4">
        <v>764</v>
      </c>
      <c t="n" r="C10" s="6">
        <v>2016</v>
      </c>
    </row>
    <row spans="1:4" r="11">
      <c t="s" r="A11" s="4">
        <v>765</v>
      </c>
    </row>
    <row spans="1:4" r="12">
      <c t="s" r="A12" s="3">
        <v>458</v>
      </c>
    </row>
    <row spans="1:4" r="13">
      <c t="s" r="A13" s="4">
        <v>760</v>
      </c>
      <c t="n" r="C13" s="7">
        <v>50000</v>
      </c>
      <c t="n" r="D13" s="7">
        <v>50000</v>
      </c>
    </row>
    <row spans="1:4" r="14">
      <c t="s" r="A14" s="4">
        <v>762</v>
      </c>
      <c t="s" r="B14" s="4">
        <v>470</v>
      </c>
      <c t="n" r="C14" s="7">
        <v>52445</v>
      </c>
      <c t="n" r="D14" s="7">
        <v>51860</v>
      </c>
    </row>
    <row spans="1:4" r="15">
      <c t="s" r="A15" s="4">
        <v>763</v>
      </c>
      <c t="s" r="C15" s="4">
        <v>503</v>
      </c>
      <c t="s" r="D15" s="4">
        <v>503</v>
      </c>
    </row>
    <row spans="1:4" r="16">
      <c t="s" r="A16" s="4">
        <v>764</v>
      </c>
      <c t="n" r="C16" s="6">
        <v>2018</v>
      </c>
    </row>
    <row spans="1:4" r="17">
      <c t="s" r="A17" s="4">
        <v>766</v>
      </c>
    </row>
    <row spans="1:4" r="18">
      <c t="s" r="A18" s="3">
        <v>458</v>
      </c>
    </row>
    <row spans="1:4" r="19">
      <c t="s" r="A19" s="4">
        <v>760</v>
      </c>
      <c t="n" r="C19" s="7">
        <v>175000</v>
      </c>
      <c t="n" r="D19" s="7">
        <v>175000</v>
      </c>
    </row>
    <row spans="1:4" r="20">
      <c t="s" r="A20" s="4">
        <v>762</v>
      </c>
      <c t="s" r="B20" s="4">
        <v>470</v>
      </c>
      <c t="n" r="C20" s="7">
        <v>195728</v>
      </c>
      <c t="n" r="D20" s="7">
        <v>190985</v>
      </c>
    </row>
    <row spans="1:4" r="21">
      <c t="s" r="A21" s="4">
        <v>763</v>
      </c>
      <c t="s" r="C21" s="4">
        <v>505</v>
      </c>
      <c t="s" r="D21" s="4">
        <v>505</v>
      </c>
    </row>
    <row spans="1:4" r="22">
      <c t="s" r="A22" s="4">
        <v>764</v>
      </c>
      <c t="n" r="C22" s="6">
        <v>2019</v>
      </c>
    </row>
    <row spans="1:4" r="23">
      <c t="s" r="A23" s="4">
        <v>767</v>
      </c>
    </row>
    <row spans="1:4" r="24">
      <c t="s" r="A24" s="3">
        <v>458</v>
      </c>
    </row>
    <row spans="1:4" r="25">
      <c t="s" r="A25" s="4">
        <v>760</v>
      </c>
      <c t="n" r="C25" s="7">
        <v>100000</v>
      </c>
      <c t="n" r="D25" s="7">
        <v>100000</v>
      </c>
    </row>
    <row spans="1:4" r="26">
      <c t="s" r="A26" s="4">
        <v>762</v>
      </c>
      <c t="s" r="B26" s="4">
        <v>470</v>
      </c>
      <c t="n" r="C26" s="7">
        <v>110938</v>
      </c>
      <c t="n" r="D26" s="7">
        <v>107613</v>
      </c>
    </row>
    <row spans="1:4" r="27">
      <c t="s" r="A27" s="4">
        <v>763</v>
      </c>
      <c t="s" r="C27" s="4">
        <v>507</v>
      </c>
      <c t="s" r="D27" s="4">
        <v>507</v>
      </c>
    </row>
    <row spans="1:4" r="28">
      <c t="s" r="A28" s="4">
        <v>764</v>
      </c>
      <c t="n" r="C28" s="6">
        <v>2021</v>
      </c>
    </row>
    <row spans="1:4" r="29">
      <c t="s" r="A29" s="4">
        <v>768</v>
      </c>
    </row>
    <row spans="1:4" r="30">
      <c t="s" r="A30" s="3">
        <v>458</v>
      </c>
    </row>
    <row spans="1:4" r="31">
      <c t="s" r="A31" s="4">
        <v>760</v>
      </c>
      <c t="n" r="C31" s="7">
        <v>150000</v>
      </c>
    </row>
    <row spans="1:4" r="32">
      <c t="s" r="A32" s="4">
        <v>762</v>
      </c>
      <c t="s" r="B32" s="4">
        <v>470</v>
      </c>
      <c t="n" r="C32" s="7">
        <v>151128</v>
      </c>
    </row>
    <row spans="1:4" r="33">
      <c t="s" r="A33" s="4">
        <v>763</v>
      </c>
      <c t="s" r="C33" s="4">
        <v>509</v>
      </c>
    </row>
    <row spans="1:4" r="34">
      <c t="s" r="A34" s="4">
        <v>764</v>
      </c>
      <c t="n" r="C34" s="6">
        <v>2021</v>
      </c>
    </row>
    <row spans="1:4" r="35">
      <c t="s" r="A35" s="4">
        <v>769</v>
      </c>
    </row>
    <row spans="1:4" r="36">
      <c t="s" r="A36" s="3">
        <v>458</v>
      </c>
    </row>
    <row spans="1:4" r="37">
      <c t="s" r="A37" s="4">
        <v>760</v>
      </c>
      <c t="n" r="C37" s="7">
        <v>125000</v>
      </c>
      <c t="n" r="D37" s="7">
        <v>125000</v>
      </c>
    </row>
    <row spans="1:4" r="38">
      <c t="s" r="A38" s="4">
        <v>762</v>
      </c>
      <c t="s" r="B38" s="4">
        <v>470</v>
      </c>
      <c t="n" r="C38" s="7">
        <v>130007</v>
      </c>
      <c t="n" r="D38" s="7">
        <v>123516</v>
      </c>
    </row>
    <row spans="1:4" r="39">
      <c t="s" r="A39" s="4">
        <v>763</v>
      </c>
      <c t="s" r="C39" s="4">
        <v>511</v>
      </c>
      <c t="s" r="D39" s="4">
        <v>511</v>
      </c>
    </row>
    <row spans="1:4" r="40">
      <c t="s" r="A40" s="4">
        <v>764</v>
      </c>
      <c t="n" r="C40" s="6">
        <v>2022</v>
      </c>
    </row>
    <row spans="1:4" r="41">
      <c t="s" r="A41" s="4">
        <v>770</v>
      </c>
    </row>
    <row spans="1:4" r="42">
      <c t="s" r="A42" s="3">
        <v>458</v>
      </c>
    </row>
    <row spans="1:4" r="43">
      <c t="s" r="A43" s="4">
        <v>760</v>
      </c>
      <c t="n" r="C43" s="7">
        <v>200000</v>
      </c>
    </row>
    <row spans="1:4" r="44">
      <c t="s" r="A44" s="4">
        <v>762</v>
      </c>
      <c t="s" r="B44" s="4">
        <v>470</v>
      </c>
      <c t="n" r="C44" s="7">
        <v>202728</v>
      </c>
    </row>
    <row spans="1:4" r="45">
      <c t="s" r="A45" s="4">
        <v>763</v>
      </c>
      <c t="s" r="C45" s="4">
        <v>514</v>
      </c>
    </row>
    <row spans="1:4" r="46">
      <c t="s" r="A46" s="4">
        <v>764</v>
      </c>
      <c t="n" r="C46" s="6">
        <v>2023</v>
      </c>
    </row>
    <row spans="1:4" r="47">
      <c t="s" r="A47" s="4">
        <v>771</v>
      </c>
    </row>
    <row spans="1:4" r="48">
      <c t="s" r="A48" s="3">
        <v>458</v>
      </c>
    </row>
    <row spans="1:4" r="49">
      <c t="s" r="A49" s="4">
        <v>760</v>
      </c>
      <c t="n" r="C49" s="7">
        <v>375000</v>
      </c>
      <c t="n" r="D49" s="7">
        <v>375000</v>
      </c>
    </row>
    <row spans="1:4" r="50">
      <c t="s" r="A50" s="4">
        <v>762</v>
      </c>
      <c t="s" r="B50" s="4">
        <v>470</v>
      </c>
      <c t="n" r="C50" s="7">
        <v>397099</v>
      </c>
      <c t="n" r="D50" s="7">
        <v>370245</v>
      </c>
    </row>
    <row spans="1:4" r="51">
      <c t="s" r="A51" s="4">
        <v>763</v>
      </c>
      <c t="s" r="C51" s="4">
        <v>516</v>
      </c>
      <c t="s" r="D51" s="4">
        <v>516</v>
      </c>
    </row>
    <row spans="1:4" r="52">
      <c t="s" r="A52" s="4">
        <v>764</v>
      </c>
      <c t="n" r="C52" s="6">
        <v>2025</v>
      </c>
    </row>
    <row spans="1:4" r="53">
      <c t="s" r="A53" s="4">
        <v>772</v>
      </c>
    </row>
    <row spans="1:4" r="54">
      <c t="s" r="A54" s="3">
        <v>458</v>
      </c>
    </row>
    <row spans="1:4" r="55">
      <c t="s" r="A55" s="4">
        <v>760</v>
      </c>
      <c t="n" r="C55" s="7">
        <v>400000</v>
      </c>
    </row>
    <row spans="1:4" r="56">
      <c t="s" r="A56" s="4">
        <v>762</v>
      </c>
      <c t="s" r="B56" s="4">
        <v>470</v>
      </c>
      <c t="n" r="C56" s="7">
        <v>410477</v>
      </c>
    </row>
    <row spans="1:4" r="57">
      <c t="s" r="A57" s="4">
        <v>763</v>
      </c>
      <c t="s" r="C57" s="4">
        <v>519</v>
      </c>
    </row>
    <row spans="1:4" r="58">
      <c t="s" r="A58" s="4">
        <v>764</v>
      </c>
      <c t="n" r="C58" s="6">
        <v>2026</v>
      </c>
    </row>
    <row spans="1:4" r="59">
      <c t="n" r="A59"/>
    </row>
    <row spans="1:4" r="60">
      <c t="s" r="A60" s="4">
        <v>470</v>
      </c>
      <c t="s" r="B60" s="4">
        <v>773</v>
      </c>
    </row>
  </sheetData>
  <mergeCells count="3">
    <mergeCell ref="A1:B2"/>
    <mergeCell ref="A59:C59"/>
    <mergeCell ref="B60:C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2"/>
  </cols>
  <sheetData>
    <row spans="1:10" r="1">
      <c t="s" r="A1" s="1">
        <v>104</v>
      </c>
      <c t="s" r="B1" s="2">
        <v>105</v>
      </c>
      <c t="s" r="C1" s="2">
        <v>106</v>
      </c>
      <c t="s" r="D1" s="2">
        <v>107</v>
      </c>
      <c t="s" r="E1" s="2">
        <v>108</v>
      </c>
      <c t="s" r="F1" s="2">
        <v>109</v>
      </c>
      <c t="s" r="G1" s="2">
        <v>110</v>
      </c>
      <c t="s" r="H1" s="2">
        <v>111</v>
      </c>
      <c t="s" r="I1" s="2">
        <v>112</v>
      </c>
      <c t="s" r="J1" s="2">
        <v>113</v>
      </c>
    </row>
    <row spans="1:10" r="2">
      <c t="s" r="A2" s="4">
        <v>114</v>
      </c>
      <c t="n" r="D2" s="7">
        <v>1240</v>
      </c>
      <c t="n" r="E2" s="7">
        <v>811289</v>
      </c>
      <c t="n" r="F2" s="7">
        <v>-5593</v>
      </c>
      <c t="n" r="H2" s="7">
        <v>1421249</v>
      </c>
      <c t="n" r="I2" s="7">
        <v>5556</v>
      </c>
      <c t="n" r="J2" s="7">
        <v>2233741</v>
      </c>
    </row>
    <row spans="1:10" r="3">
      <c t="s" r="A3" s="4">
        <v>115</v>
      </c>
      <c t="n" r="D3" s="6">
        <v>123984527</v>
      </c>
    </row>
    <row spans="1:10" r="4">
      <c t="s" r="A4" s="4">
        <v>116</v>
      </c>
      <c t="n" r="B4" s="6">
        <v>13652</v>
      </c>
      <c t="n" r="D4" s="6">
        <v>426864</v>
      </c>
    </row>
    <row spans="1:10" r="5">
      <c t="s" r="A5" s="4">
        <v>117</v>
      </c>
      <c t="n" r="D5" s="7">
        <v>4</v>
      </c>
      <c t="n" r="E5" s="6">
        <v>-4</v>
      </c>
    </row>
    <row spans="1:10" r="6">
      <c t="s" r="A6" s="4">
        <v>118</v>
      </c>
      <c t="n" r="D6" s="7">
        <v>-1</v>
      </c>
      <c t="n" r="E6" s="6">
        <v>-6358</v>
      </c>
      <c t="n" r="J6" s="6">
        <v>-6359</v>
      </c>
    </row>
    <row spans="1:10" r="7">
      <c t="s" r="A7" s="4">
        <v>119</v>
      </c>
      <c t="n" r="D7" s="6">
        <v>-136781</v>
      </c>
    </row>
    <row spans="1:10" r="8">
      <c t="s" r="A8" s="4">
        <v>120</v>
      </c>
      <c t="n" r="E8" s="6">
        <v>9580</v>
      </c>
      <c t="n" r="J8" s="6">
        <v>9580</v>
      </c>
    </row>
    <row spans="1:10" r="9">
      <c t="s" r="A9" s="4">
        <v>121</v>
      </c>
      <c t="n" r="E9" s="6">
        <v>417</v>
      </c>
      <c t="n" r="J9" s="6">
        <v>417</v>
      </c>
    </row>
    <row spans="1:10" r="10">
      <c t="s" r="A10" s="4">
        <v>122</v>
      </c>
      <c t="n" r="D10" s="6">
        <v>35205</v>
      </c>
    </row>
    <row spans="1:10" r="11">
      <c t="s" r="A11" s="4">
        <v>123</v>
      </c>
      <c t="n" r="E11" s="6">
        <v>1850</v>
      </c>
      <c t="n" r="J11" s="7">
        <v>1850</v>
      </c>
    </row>
    <row spans="1:10" r="12">
      <c t="s" r="A12" s="4">
        <v>124</v>
      </c>
      <c t="n" r="D12" s="6">
        <v>-903769</v>
      </c>
      <c t="n" r="J12" s="6">
        <v>-903769</v>
      </c>
    </row>
    <row spans="1:10" r="13">
      <c t="s" r="A13" s="4">
        <v>125</v>
      </c>
      <c t="n" r="D13" s="7">
        <v>-9</v>
      </c>
      <c t="n" r="E13" s="6">
        <v>-41302</v>
      </c>
      <c t="n" r="J13" s="7">
        <v>-41311</v>
      </c>
    </row>
    <row spans="1:10" r="14">
      <c t="s" r="A14" s="4">
        <v>126</v>
      </c>
      <c t="n" r="H14" s="6">
        <v>-32203</v>
      </c>
      <c t="n" r="J14" s="6">
        <v>-32203</v>
      </c>
    </row>
    <row spans="1:10" r="15">
      <c t="s" r="A15" s="4">
        <v>127</v>
      </c>
      <c t="n" r="F15" s="6">
        <v>2074</v>
      </c>
      <c t="n" r="J15" s="6">
        <v>2074</v>
      </c>
    </row>
    <row spans="1:10" r="16">
      <c t="s" r="A16" s="4">
        <v>128</v>
      </c>
      <c t="n" r="F16" s="6">
        <v>-4078</v>
      </c>
      <c t="n" r="J16" s="6">
        <v>-4078</v>
      </c>
    </row>
    <row spans="1:10" r="17">
      <c t="s" r="A17" s="4">
        <v>129</v>
      </c>
      <c t="n" r="I17" s="6">
        <v>-43</v>
      </c>
      <c t="n" r="J17" s="6">
        <v>-43</v>
      </c>
    </row>
    <row spans="1:10" r="18">
      <c t="s" r="A18" s="4">
        <v>83</v>
      </c>
      <c t="n" r="H18" s="6">
        <v>109184</v>
      </c>
      <c t="n" r="I18" s="6">
        <v>539</v>
      </c>
      <c t="n" r="J18" s="6">
        <v>109723</v>
      </c>
    </row>
    <row spans="1:10" r="19">
      <c t="s" r="A19" s="4">
        <v>130</v>
      </c>
      <c t="n" r="D19" s="7">
        <v>1234</v>
      </c>
      <c t="n" r="E19" s="6">
        <v>775472</v>
      </c>
      <c t="n" r="F19" s="6">
        <v>-7597</v>
      </c>
      <c t="n" r="H19" s="6">
        <v>1498230</v>
      </c>
      <c t="n" r="I19" s="6">
        <v>6052</v>
      </c>
      <c t="n" r="J19" s="6">
        <v>2273391</v>
      </c>
    </row>
    <row spans="1:10" r="20">
      <c t="s" r="A20" s="4">
        <v>131</v>
      </c>
      <c t="n" r="D20" s="6">
        <v>123419698</v>
      </c>
    </row>
    <row spans="1:10" r="21">
      <c t="s" r="A21" s="4">
        <v>132</v>
      </c>
      <c t="n" r="D21" s="7">
        <v>1224</v>
      </c>
      <c t="n" r="E21" s="6">
        <v>736652</v>
      </c>
      <c t="n" r="F21" s="6">
        <v>-12171</v>
      </c>
      <c t="n" r="H21" s="6">
        <v>1259495</v>
      </c>
      <c t="n" r="I21" s="6">
        <v>6584</v>
      </c>
      <c t="n" r="J21" s="7">
        <v>1991784</v>
      </c>
    </row>
    <row spans="1:10" r="22">
      <c t="s" r="A22" s="4">
        <v>133</v>
      </c>
      <c t="n" r="D22" s="6">
        <v>122375955</v>
      </c>
      <c t="n" r="J22" s="6">
        <v>122375955</v>
      </c>
    </row>
    <row spans="1:10" r="23">
      <c t="s" r="A23" s="4">
        <v>134</v>
      </c>
      <c t="n" r="J23" s="6">
        <v>0</v>
      </c>
    </row>
    <row spans="1:10" r="24">
      <c t="s" r="A24" s="4">
        <v>135</v>
      </c>
      <c t="n" r="E24" s="6">
        <v>-650552</v>
      </c>
    </row>
    <row spans="1:10" r="25">
      <c t="s" r="A25" s="4">
        <v>136</v>
      </c>
      <c t="n" r="D25" s="7">
        <v>650552</v>
      </c>
    </row>
    <row spans="1:10" r="26">
      <c t="s" r="A26" s="4">
        <v>137</v>
      </c>
      <c t="n" r="D26" s="7">
        <v>3503162</v>
      </c>
      <c t="n" r="J26" s="7">
        <v>3503162</v>
      </c>
    </row>
    <row spans="1:10" r="27">
      <c t="s" r="A27" s="4">
        <v>138</v>
      </c>
      <c t="n" r="D27" s="6">
        <v>52145919</v>
      </c>
    </row>
    <row spans="1:10" r="28">
      <c t="s" r="A28" s="4">
        <v>139</v>
      </c>
      <c t="n" r="G28" s="6">
        <v>490112</v>
      </c>
    </row>
    <row spans="1:10" r="29">
      <c t="s" r="A29" s="4">
        <v>140</v>
      </c>
      <c t="n" r="D29" s="7">
        <v>8436</v>
      </c>
      <c t="n" r="J29" s="6">
        <v>8436</v>
      </c>
    </row>
    <row spans="1:10" r="30">
      <c t="s" r="A30" s="4">
        <v>141</v>
      </c>
      <c t="n" r="D30" s="6">
        <v>115105</v>
      </c>
      <c t="n" r="G30" s="6">
        <v>-115105</v>
      </c>
    </row>
    <row spans="1:10" r="31">
      <c t="s" r="A31" s="4">
        <v>116</v>
      </c>
      <c t="n" r="B31" s="6">
        <v>39328</v>
      </c>
      <c t="n" r="C31" s="6">
        <v>122960</v>
      </c>
      <c t="n" r="D31" s="6">
        <v>397819</v>
      </c>
    </row>
    <row spans="1:10" r="32">
      <c t="s" r="A32" s="4">
        <v>118</v>
      </c>
      <c t="n" r="E32" s="6">
        <v>-11349</v>
      </c>
      <c t="n" r="J32" s="6">
        <v>-11349</v>
      </c>
    </row>
    <row spans="1:10" r="33">
      <c t="s" r="A33" s="4">
        <v>119</v>
      </c>
      <c t="n" r="D33" s="6">
        <v>-184514</v>
      </c>
    </row>
    <row spans="1:10" r="34">
      <c t="s" r="A34" s="4">
        <v>120</v>
      </c>
      <c t="n" r="E34" s="6">
        <v>13026</v>
      </c>
      <c t="n" r="J34" s="6">
        <v>13026</v>
      </c>
    </row>
    <row spans="1:10" r="35">
      <c t="s" r="A35" s="4">
        <v>142</v>
      </c>
      <c t="n" r="D35" s="6">
        <v>25029</v>
      </c>
    </row>
    <row spans="1:10" r="36">
      <c t="s" r="A36" s="4">
        <v>123</v>
      </c>
      <c t="n" r="E36" s="6">
        <v>5015</v>
      </c>
      <c t="n" r="J36" s="7">
        <v>5015</v>
      </c>
    </row>
    <row spans="1:10" r="37">
      <c t="s" r="A37" s="4">
        <v>124</v>
      </c>
      <c t="n" r="J37" s="6">
        <v>0</v>
      </c>
    </row>
    <row spans="1:10" r="38">
      <c t="s" r="A38" s="4">
        <v>126</v>
      </c>
      <c t="n" r="H38" s="6">
        <v>-35585</v>
      </c>
      <c t="n" r="J38" s="7">
        <v>-35585</v>
      </c>
    </row>
    <row spans="1:10" r="39">
      <c t="s" r="A39" s="4">
        <v>127</v>
      </c>
      <c t="n" r="F39" s="6">
        <v>4130</v>
      </c>
      <c t="n" r="J39" s="6">
        <v>4130</v>
      </c>
    </row>
    <row spans="1:10" r="40">
      <c t="s" r="A40" s="4">
        <v>128</v>
      </c>
      <c t="n" r="F40" s="6">
        <v>-6283</v>
      </c>
      <c t="n" r="J40" s="6">
        <v>-6283</v>
      </c>
    </row>
    <row spans="1:10" r="41">
      <c t="s" r="A41" s="4">
        <v>93</v>
      </c>
      <c t="n" r="F41" s="6">
        <v>12651</v>
      </c>
      <c t="n" r="J41" s="6">
        <v>12651</v>
      </c>
    </row>
    <row spans="1:10" r="42">
      <c t="s" r="A42" s="4">
        <v>129</v>
      </c>
      <c t="n" r="I42" s="6">
        <v>-3</v>
      </c>
      <c t="n" r="J42" s="6">
        <v>-3</v>
      </c>
    </row>
    <row spans="1:10" r="43">
      <c t="s" r="A43" s="4">
        <v>83</v>
      </c>
      <c t="n" r="H43" s="6">
        <v>72331</v>
      </c>
      <c t="n" r="I43" s="6">
        <v>406</v>
      </c>
      <c t="n" r="J43" s="6">
        <v>72737</v>
      </c>
    </row>
    <row spans="1:10" r="44">
      <c t="s" r="A44" s="4">
        <v>143</v>
      </c>
      <c t="n" r="D44" s="7">
        <v>4163374</v>
      </c>
      <c t="n" r="E44" s="7">
        <v>92792</v>
      </c>
      <c t="n" r="F44" s="7">
        <v>-1673</v>
      </c>
      <c t="n" r="H44" s="7">
        <v>1296241</v>
      </c>
      <c t="n" r="I44" s="7">
        <v>6987</v>
      </c>
      <c t="n" r="J44" s="7">
        <v>5557721</v>
      </c>
    </row>
    <row spans="1:10" r="45">
      <c t="s" r="A45" s="4">
        <v>144</v>
      </c>
      <c t="n" r="D45" s="6">
        <v>175037601</v>
      </c>
      <c t="n" r="J45" s="6">
        <v>175037601</v>
      </c>
    </row>
    <row spans="1:10" r="46">
      <c t="s" r="A46" s="4">
        <v>145</v>
      </c>
      <c t="n" r="G46" s="6">
        <v>375007</v>
      </c>
      <c t="n" r="J46" s="6">
        <v>3750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4</v>
      </c>
      <c t="s" r="B1" s="2">
        <v>67</v>
      </c>
      <c t="s" r="D1" s="2">
        <v>1</v>
      </c>
    </row>
    <row spans="1:5" r="2">
      <c t="s" r="B2" s="2">
        <v>2</v>
      </c>
      <c t="s" r="C2" s="2">
        <v>68</v>
      </c>
      <c t="s" r="D2" s="2">
        <v>2</v>
      </c>
      <c t="s" r="E2" s="2">
        <v>68</v>
      </c>
    </row>
    <row spans="1:5" r="3">
      <c t="s" r="A3" s="3">
        <v>775</v>
      </c>
    </row>
    <row spans="1:5" r="4">
      <c t="s" r="A4" s="4">
        <v>776</v>
      </c>
      <c t="n" r="B4" s="7">
        <v>27489</v>
      </c>
      <c t="n" r="C4" s="7">
        <v>57360</v>
      </c>
      <c t="n" r="D4" s="7">
        <v>72331</v>
      </c>
      <c t="n" r="E4" s="7">
        <v>109184</v>
      </c>
    </row>
    <row spans="1:5" r="5">
      <c t="s" r="A5" s="3">
        <v>777</v>
      </c>
    </row>
    <row spans="1:5" r="6">
      <c t="s" r="A6" s="4">
        <v>778</v>
      </c>
      <c t="n" r="B6" s="6">
        <v>140203557</v>
      </c>
      <c t="n" r="C6" s="6">
        <v>124079184</v>
      </c>
      <c t="n" r="D6" s="6">
        <v>131496582</v>
      </c>
      <c t="n" r="E6" s="6">
        <v>124044130</v>
      </c>
    </row>
    <row spans="1:5" r="7">
      <c t="s" r="A7" s="4">
        <v>779</v>
      </c>
      <c t="n" r="B7" s="6">
        <v>38298</v>
      </c>
      <c t="n" r="C7" s="6">
        <v>31246</v>
      </c>
      <c t="n" r="D7" s="6">
        <v>32840</v>
      </c>
      <c t="n" r="E7" s="6">
        <v>36507</v>
      </c>
    </row>
    <row spans="1:5" r="8">
      <c t="s" r="A8" s="4">
        <v>780</v>
      </c>
      <c t="n" r="B8" s="6">
        <v>345300</v>
      </c>
      <c t="n" r="C8" s="6">
        <v>241632</v>
      </c>
      <c t="n" r="D8" s="6">
        <v>495106</v>
      </c>
      <c t="n" r="E8" s="6">
        <v>279422</v>
      </c>
    </row>
    <row spans="1:5" r="9">
      <c t="s" r="A9" s="4">
        <v>781</v>
      </c>
      <c t="n" r="B9" s="6">
        <v>140587155</v>
      </c>
      <c t="n" r="C9" s="6">
        <v>124352062</v>
      </c>
      <c t="n" r="D9" s="6">
        <v>132024528</v>
      </c>
      <c t="n" r="E9" s="6">
        <v>1243600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82</v>
      </c>
      <c t="s" r="B1" s="2">
        <v>2</v>
      </c>
      <c t="s" r="C1" s="2">
        <v>23</v>
      </c>
    </row>
    <row spans="1:3" r="2">
      <c t="s" r="A2" s="3">
        <v>215</v>
      </c>
    </row>
    <row spans="1:3" r="3">
      <c t="s" r="A3" s="4">
        <v>783</v>
      </c>
      <c t="n" r="B3" s="10">
        <v>2.44</v>
      </c>
      <c t="n" r="C3" s="10">
        <v>2.21</v>
      </c>
    </row>
    <row spans="1:3" r="4">
      <c t="s" r="A4" s="4">
        <v>784</v>
      </c>
      <c t="n" r="B4" s="10">
        <v>2.67</v>
      </c>
      <c t="n" r="C4" s="10">
        <v>2.64</v>
      </c>
    </row>
    <row spans="1:3" r="5">
      <c t="s" r="A5" s="4">
        <v>785</v>
      </c>
      <c t="n" r="B5" s="10">
        <v>2.57</v>
      </c>
      <c t="n" r="C5" s="10">
        <v>2.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6</v>
      </c>
      <c t="s" r="B1" s="2">
        <v>2</v>
      </c>
      <c t="s" r="C1" s="2">
        <v>23</v>
      </c>
    </row>
    <row spans="1:3" r="2">
      <c t="s" r="A2" s="3">
        <v>787</v>
      </c>
    </row>
    <row spans="1:3" r="3">
      <c t="s" r="A3" s="4">
        <v>33</v>
      </c>
      <c t="n" r="B3" s="7">
        <v>56800</v>
      </c>
      <c t="n" r="C3" s="7">
        <v>46148</v>
      </c>
    </row>
    <row spans="1:3" r="4">
      <c t="s" r="A4" s="4">
        <v>363</v>
      </c>
      <c t="n" r="B4" s="6">
        <v>-56524</v>
      </c>
      <c t="n" r="C4" s="6">
        <v>-49394</v>
      </c>
    </row>
    <row spans="1:3" r="5">
      <c t="s" r="A5" s="4">
        <v>100</v>
      </c>
    </row>
    <row spans="1:3" r="6">
      <c t="s" r="A6" s="3">
        <v>787</v>
      </c>
    </row>
    <row spans="1:3" r="7">
      <c t="s" r="A7" s="4">
        <v>788</v>
      </c>
      <c t="n" r="B7" s="6">
        <v>-16857</v>
      </c>
      <c t="n" r="C7" s="6">
        <v>-9745</v>
      </c>
    </row>
    <row spans="1:3" r="8">
      <c t="s" r="A8" s="4">
        <v>789</v>
      </c>
    </row>
    <row spans="1:3" r="9">
      <c t="s" r="A9" s="3">
        <v>787</v>
      </c>
    </row>
    <row spans="1:3" r="10">
      <c t="s" r="A10" s="4">
        <v>33</v>
      </c>
      <c t="n" r="B10" s="6">
        <v>56800</v>
      </c>
      <c t="n" r="C10" s="6">
        <v>46148</v>
      </c>
    </row>
    <row spans="1:3" r="11">
      <c t="s" r="A11" s="4">
        <v>790</v>
      </c>
    </row>
    <row spans="1:3" r="12">
      <c t="s" r="A12" s="3">
        <v>787</v>
      </c>
    </row>
    <row spans="1:3" r="13">
      <c t="s" r="A13" s="4">
        <v>788</v>
      </c>
      <c t="n" r="B13" s="6">
        <v>-16857</v>
      </c>
      <c t="n" r="C13" s="6">
        <v>-9745</v>
      </c>
    </row>
    <row spans="1:3" r="14">
      <c t="s" r="A14" s="4">
        <v>791</v>
      </c>
    </row>
    <row spans="1:3" r="15">
      <c t="s" r="A15" s="3">
        <v>787</v>
      </c>
    </row>
    <row spans="1:3" r="16">
      <c t="s" r="A16" s="4">
        <v>363</v>
      </c>
      <c t="n" r="B16" s="6">
        <v>-56524</v>
      </c>
      <c t="n" r="C16" s="6">
        <v>-49394</v>
      </c>
    </row>
    <row spans="1:3" r="17">
      <c t="s" r="A17" s="4">
        <v>103</v>
      </c>
    </row>
    <row spans="1:3" r="18">
      <c t="s" r="A18" s="3">
        <v>787</v>
      </c>
    </row>
    <row spans="1:3" r="19">
      <c t="s" r="A19" s="4">
        <v>788</v>
      </c>
      <c t="n" r="B19" s="6">
        <v>-6302</v>
      </c>
      <c t="n" r="C19" s="6">
        <v>-9900</v>
      </c>
    </row>
    <row spans="1:3" r="20">
      <c t="s" r="A20" s="4">
        <v>792</v>
      </c>
    </row>
    <row spans="1:3" r="21">
      <c t="s" r="A21" s="3">
        <v>787</v>
      </c>
    </row>
    <row spans="1:3" r="22">
      <c t="s" r="A22" s="4">
        <v>788</v>
      </c>
      <c t="n" r="B22" s="7">
        <v>-6302</v>
      </c>
      <c t="n" r="C22" s="7">
        <v>-9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3</v>
      </c>
      <c t="s" r="B1" s="2">
        <v>1</v>
      </c>
    </row>
    <row spans="1:3" r="2">
      <c t="s" r="B2" s="2">
        <v>2</v>
      </c>
      <c t="s" r="C2" s="2">
        <v>68</v>
      </c>
    </row>
    <row spans="1:3" r="3">
      <c t="s" r="A3" s="3">
        <v>215</v>
      </c>
    </row>
    <row spans="1:3" r="4">
      <c t="s" r="A4" s="4">
        <v>794</v>
      </c>
      <c t="n" r="B4" s="7">
        <v>-9900</v>
      </c>
      <c t="n" r="C4" s="7">
        <v>-1979</v>
      </c>
    </row>
    <row spans="1:3" r="5">
      <c t="s" r="A5" s="4">
        <v>795</v>
      </c>
      <c t="n" r="B5" s="6">
        <v>3274</v>
      </c>
      <c t="n" r="C5" s="6">
        <v>1292</v>
      </c>
    </row>
    <row spans="1:3" r="6">
      <c t="s" r="A6" s="4">
        <v>796</v>
      </c>
      <c t="n" r="B6" s="6">
        <v>324</v>
      </c>
      <c t="n" r="C6" s="6">
        <v>-2178</v>
      </c>
    </row>
    <row spans="1:3" r="7">
      <c t="s" r="A7" s="4">
        <v>797</v>
      </c>
      <c t="n" r="B7" s="7">
        <v>-6302</v>
      </c>
      <c t="n" r="C7" s="7">
        <v>-28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8</v>
      </c>
      <c t="s" r="B1" s="2">
        <v>1</v>
      </c>
    </row>
    <row spans="1:3" r="2">
      <c t="s" r="B2" s="2">
        <v>2</v>
      </c>
      <c t="s" r="C2" s="2">
        <v>68</v>
      </c>
    </row>
    <row spans="1:3" r="3">
      <c t="s" r="A3" s="3">
        <v>215</v>
      </c>
    </row>
    <row spans="1:3" r="4">
      <c t="s" r="A4" s="4">
        <v>794</v>
      </c>
      <c t="n" r="B4" s="7">
        <v>49394</v>
      </c>
      <c t="n" r="C4" s="7">
        <v>70165</v>
      </c>
    </row>
    <row spans="1:3" r="5">
      <c t="s" r="A5" s="4">
        <v>799</v>
      </c>
      <c t="n" r="B5" s="6">
        <v>13110</v>
      </c>
      <c t="n" r="C5" s="6">
        <v>515</v>
      </c>
    </row>
    <row spans="1:3" r="6">
      <c t="s" r="A6" s="4">
        <v>170</v>
      </c>
      <c t="n" r="B6" s="6">
        <v>-4109</v>
      </c>
      <c t="n" r="C6" s="6">
        <v>-190</v>
      </c>
    </row>
    <row spans="1:3" r="7">
      <c t="s" r="A7" s="4">
        <v>156</v>
      </c>
      <c t="n" r="B7" s="6">
        <v>-132</v>
      </c>
    </row>
    <row spans="1:3" r="8">
      <c t="s" r="A8" s="4">
        <v>800</v>
      </c>
      <c t="n" r="B8" s="6">
        <v>-2495</v>
      </c>
      <c t="n" r="C8" s="6">
        <v>833</v>
      </c>
    </row>
    <row spans="1:3" r="9">
      <c t="s" r="A9" s="4">
        <v>801</v>
      </c>
      <c t="n" r="B9" s="6">
        <v>756</v>
      </c>
      <c t="n" r="C9" s="6">
        <v>1762</v>
      </c>
    </row>
    <row spans="1:3" r="10">
      <c t="s" r="A10" s="4">
        <v>797</v>
      </c>
      <c t="n" r="B10" s="7">
        <v>56524</v>
      </c>
      <c t="n" r="C10" s="7">
        <v>730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2</v>
      </c>
      <c t="s" r="B1" s="2">
        <v>67</v>
      </c>
      <c t="s" r="D1" s="2">
        <v>1</v>
      </c>
    </row>
    <row spans="1:5" r="2">
      <c t="s" r="B2" s="2">
        <v>2</v>
      </c>
      <c t="s" r="C2" s="2">
        <v>68</v>
      </c>
      <c t="s" r="D2" s="2">
        <v>2</v>
      </c>
      <c t="s" r="E2" s="2">
        <v>68</v>
      </c>
    </row>
    <row spans="1:5" r="3">
      <c t="s" r="A3" s="3">
        <v>803</v>
      </c>
    </row>
    <row spans="1:5" r="4">
      <c t="s" r="A4" s="4">
        <v>804</v>
      </c>
      <c t="n" r="B4" s="7">
        <v>12651</v>
      </c>
      <c t="n" r="D4" s="7">
        <v>12651</v>
      </c>
    </row>
    <row spans="1:5" r="5">
      <c t="s" r="A5" s="4">
        <v>805</v>
      </c>
      <c t="n" r="B5" s="6">
        <v>13620</v>
      </c>
      <c t="n" r="C5" s="7">
        <v>1088</v>
      </c>
      <c t="n" r="D5" s="6">
        <v>9138</v>
      </c>
      <c t="n" r="E5" s="7">
        <v>-3251</v>
      </c>
    </row>
    <row spans="1:5" r="6">
      <c t="s" r="A6" s="4">
        <v>806</v>
      </c>
      <c t="n" r="B6" s="6">
        <v>-346</v>
      </c>
      <c t="n" r="C6" s="6">
        <v>-417</v>
      </c>
      <c t="n" r="D6" s="6">
        <v>1360</v>
      </c>
      <c t="n" r="E6" s="6">
        <v>1247</v>
      </c>
    </row>
    <row spans="1:5" r="7">
      <c t="s" r="A7" s="4">
        <v>807</v>
      </c>
      <c t="n" r="D7" s="6">
        <v>4130</v>
      </c>
      <c t="n" r="E7" s="6">
        <v>2074</v>
      </c>
    </row>
    <row spans="1:5" r="8">
      <c t="s" r="A8" s="4">
        <v>808</v>
      </c>
      <c t="n" r="D8" s="6">
        <v>-6283</v>
      </c>
      <c t="n" r="E8" s="6">
        <v>-4078</v>
      </c>
    </row>
    <row spans="1:5" r="9">
      <c t="s" r="A9" s="4">
        <v>809</v>
      </c>
      <c t="n" r="B9" s="6">
        <v>12651</v>
      </c>
      <c t="n" r="D9" s="6">
        <v>12651</v>
      </c>
    </row>
    <row spans="1:5" r="10">
      <c t="s" r="A10" s="4">
        <v>810</v>
      </c>
      <c t="n" r="B10" s="6">
        <v>13274</v>
      </c>
      <c t="n" r="C10" s="6">
        <v>671</v>
      </c>
      <c t="n" r="D10" s="6">
        <v>10498</v>
      </c>
      <c t="n" r="E10" s="6">
        <v>-2004</v>
      </c>
    </row>
    <row spans="1:5" r="11">
      <c t="s" r="A11" s="4">
        <v>100</v>
      </c>
    </row>
    <row spans="1:5" r="12">
      <c t="s" r="A12" s="3">
        <v>803</v>
      </c>
    </row>
    <row spans="1:5" r="13">
      <c t="s" r="A13" s="4">
        <v>101</v>
      </c>
      <c t="n" r="B13" s="6">
        <v>1693</v>
      </c>
      <c t="n" r="C13" s="6">
        <v>1037</v>
      </c>
      <c t="n" r="D13" s="6">
        <v>3403</v>
      </c>
      <c t="n" r="E13" s="6">
        <v>2072</v>
      </c>
    </row>
    <row spans="1:5" r="14">
      <c t="s" r="A14" s="4">
        <v>102</v>
      </c>
      <c t="n" r="B14" s="6">
        <v>-3826</v>
      </c>
      <c t="n" r="C14" s="6">
        <v>1036</v>
      </c>
      <c t="n" r="D14" s="6">
        <v>-10514</v>
      </c>
      <c t="n" r="E14" s="6">
        <v>-4437</v>
      </c>
    </row>
    <row spans="1:5" r="15">
      <c t="s" r="A15" s="4">
        <v>811</v>
      </c>
      <c t="n" r="B15" s="6">
        <v>-646</v>
      </c>
      <c t="n" r="C15" s="6">
        <v>-398</v>
      </c>
      <c t="n" r="D15" s="6">
        <v>-1298</v>
      </c>
      <c t="n" r="E15" s="6">
        <v>-795</v>
      </c>
    </row>
    <row spans="1:5" r="16">
      <c t="s" r="A16" s="4">
        <v>812</v>
      </c>
      <c t="n" r="B16" s="6">
        <v>1474</v>
      </c>
      <c t="n" r="C16" s="6">
        <v>-397</v>
      </c>
      <c t="n" r="D16" s="6">
        <v>4021</v>
      </c>
      <c t="n" r="E16" s="6">
        <v>1702</v>
      </c>
    </row>
    <row spans="1:5" r="17">
      <c t="s" r="A17" s="4">
        <v>807</v>
      </c>
      <c t="n" r="B17" s="6">
        <v>1047</v>
      </c>
      <c t="n" r="C17" s="6">
        <v>639</v>
      </c>
      <c t="n" r="D17" s="6">
        <v>2105</v>
      </c>
      <c t="n" r="E17" s="6">
        <v>1277</v>
      </c>
    </row>
    <row spans="1:5" r="18">
      <c t="s" r="A18" s="4">
        <v>808</v>
      </c>
      <c t="n" r="B18" s="6">
        <v>-2352</v>
      </c>
      <c t="n" r="C18" s="6">
        <v>639</v>
      </c>
      <c t="n" r="D18" s="6">
        <v>-6493</v>
      </c>
      <c t="n" r="E18" s="6">
        <v>-2735</v>
      </c>
    </row>
    <row spans="1:5" r="19">
      <c t="s" r="A19" s="4">
        <v>103</v>
      </c>
    </row>
    <row spans="1:5" r="20">
      <c t="s" r="A20" s="3">
        <v>803</v>
      </c>
    </row>
    <row spans="1:5" r="21">
      <c t="s" r="A21" s="4">
        <v>101</v>
      </c>
      <c t="n" r="B21" s="6">
        <v>1473</v>
      </c>
      <c t="n" r="C21" s="6">
        <v>677</v>
      </c>
      <c t="n" r="D21" s="6">
        <v>3274</v>
      </c>
      <c t="n" r="E21" s="6">
        <v>1292</v>
      </c>
    </row>
    <row spans="1:5" r="22">
      <c t="s" r="A22" s="4">
        <v>102</v>
      </c>
      <c t="n" r="B22" s="6">
        <v>1629</v>
      </c>
      <c t="n" r="C22" s="6">
        <v>-1662</v>
      </c>
      <c t="n" r="D22" s="6">
        <v>324</v>
      </c>
      <c t="n" r="E22" s="6">
        <v>-2178</v>
      </c>
    </row>
    <row spans="1:5" r="23">
      <c t="s" r="A23" s="4">
        <v>811</v>
      </c>
      <c t="n" r="B23" s="6">
        <v>-562</v>
      </c>
      <c t="n" r="C23" s="6">
        <v>-260</v>
      </c>
      <c t="n" r="D23" s="6">
        <v>-1249</v>
      </c>
      <c t="n" r="E23" s="6">
        <v>-495</v>
      </c>
    </row>
    <row spans="1:5" r="24">
      <c t="s" r="A24" s="4">
        <v>812</v>
      </c>
      <c t="n" r="B24" s="6">
        <v>-612</v>
      </c>
      <c t="n" r="C24" s="6">
        <v>638</v>
      </c>
      <c t="n" r="D24" s="6">
        <v>-114</v>
      </c>
      <c t="n" r="E24" s="6">
        <v>835</v>
      </c>
    </row>
    <row spans="1:5" r="25">
      <c t="s" r="A25" s="4">
        <v>807</v>
      </c>
      <c t="n" r="B25" s="6">
        <v>911</v>
      </c>
      <c t="n" r="C25" s="6">
        <v>417</v>
      </c>
      <c t="n" r="D25" s="6">
        <v>2025</v>
      </c>
      <c t="n" r="E25" s="6">
        <v>797</v>
      </c>
    </row>
    <row spans="1:5" r="26">
      <c t="s" r="A26" s="4">
        <v>808</v>
      </c>
      <c t="n" r="B26" s="7">
        <v>1017</v>
      </c>
      <c t="n" r="C26" s="7">
        <v>-1024</v>
      </c>
      <c t="n" r="D26" s="7">
        <v>210</v>
      </c>
      <c t="n" r="E26" s="7">
        <v>-13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3</v>
      </c>
      <c t="s" r="B1" s="2">
        <v>67</v>
      </c>
      <c t="s" r="D1" s="2">
        <v>1</v>
      </c>
    </row>
    <row spans="1:5" r="2">
      <c t="s" r="B2" s="2">
        <v>2</v>
      </c>
      <c t="s" r="C2" s="2">
        <v>68</v>
      </c>
      <c t="s" r="D2" s="2">
        <v>2</v>
      </c>
      <c t="s" r="E2" s="2">
        <v>68</v>
      </c>
    </row>
    <row spans="1:5" r="3">
      <c t="s" r="A3" s="3">
        <v>803</v>
      </c>
    </row>
    <row spans="1:5" r="4">
      <c t="s" r="A4" s="4">
        <v>794</v>
      </c>
      <c t="n" r="D4" s="7">
        <v>-12171</v>
      </c>
      <c t="n" r="E4" s="7">
        <v>-5593</v>
      </c>
    </row>
    <row spans="1:5" r="5">
      <c t="s" r="A5" s="4">
        <v>814</v>
      </c>
      <c t="n" r="D5" s="6">
        <v>4130</v>
      </c>
      <c t="n" r="E5" s="6">
        <v>2074</v>
      </c>
    </row>
    <row spans="1:5" r="6">
      <c t="s" r="A6" s="4">
        <v>815</v>
      </c>
      <c t="n" r="D6" s="6">
        <v>-6283</v>
      </c>
      <c t="n" r="E6" s="6">
        <v>-4078</v>
      </c>
    </row>
    <row spans="1:5" r="7">
      <c t="s" r="A7" s="4">
        <v>93</v>
      </c>
      <c t="n" r="B7" s="7">
        <v>12651</v>
      </c>
      <c t="n" r="D7" s="6">
        <v>12651</v>
      </c>
    </row>
    <row spans="1:5" r="8">
      <c t="s" r="A8" s="4">
        <v>797</v>
      </c>
      <c t="n" r="B8" s="6">
        <v>-1673</v>
      </c>
      <c t="n" r="C8" s="7">
        <v>-7597</v>
      </c>
      <c t="n" r="D8" s="6">
        <v>-1673</v>
      </c>
      <c t="n" r="E8" s="6">
        <v>-7597</v>
      </c>
    </row>
    <row spans="1:5" r="9">
      <c t="s" r="A9" s="4">
        <v>816</v>
      </c>
    </row>
    <row spans="1:5" r="10">
      <c t="s" r="A10" s="3">
        <v>803</v>
      </c>
    </row>
    <row spans="1:5" r="11">
      <c t="s" r="A11" s="4">
        <v>93</v>
      </c>
      <c t="n" r="D11" s="6">
        <v>12651</v>
      </c>
    </row>
    <row spans="1:5" r="12">
      <c t="s" r="A12" s="4">
        <v>797</v>
      </c>
      <c t="n" r="B12" s="6">
        <v>12651</v>
      </c>
      <c t="n" r="D12" s="6">
        <v>12651</v>
      </c>
    </row>
    <row spans="1:5" r="13">
      <c t="s" r="A13" s="4">
        <v>100</v>
      </c>
    </row>
    <row spans="1:5" r="14">
      <c t="s" r="A14" s="3">
        <v>803</v>
      </c>
    </row>
    <row spans="1:5" r="15">
      <c t="s" r="A15" s="4">
        <v>794</v>
      </c>
      <c t="n" r="D15" s="6">
        <v>-6037</v>
      </c>
      <c t="n" r="E15" s="6">
        <v>-4372</v>
      </c>
    </row>
    <row spans="1:5" r="16">
      <c t="s" r="A16" s="4">
        <v>814</v>
      </c>
      <c t="n" r="B16" s="6">
        <v>1047</v>
      </c>
      <c t="n" r="C16" s="6">
        <v>639</v>
      </c>
      <c t="n" r="D16" s="6">
        <v>2105</v>
      </c>
      <c t="n" r="E16" s="6">
        <v>1277</v>
      </c>
    </row>
    <row spans="1:5" r="17">
      <c t="s" r="A17" s="4">
        <v>815</v>
      </c>
      <c t="n" r="B17" s="6">
        <v>-2352</v>
      </c>
      <c t="n" r="C17" s="6">
        <v>639</v>
      </c>
      <c t="n" r="D17" s="6">
        <v>-6493</v>
      </c>
      <c t="n" r="E17" s="6">
        <v>-2735</v>
      </c>
    </row>
    <row spans="1:5" r="18">
      <c t="s" r="A18" s="4">
        <v>797</v>
      </c>
      <c t="n" r="B18" s="6">
        <v>-10425</v>
      </c>
      <c t="n" r="C18" s="6">
        <v>-5830</v>
      </c>
      <c t="n" r="D18" s="6">
        <v>-10425</v>
      </c>
      <c t="n" r="E18" s="6">
        <v>-5830</v>
      </c>
    </row>
    <row spans="1:5" r="19">
      <c t="s" r="A19" s="4">
        <v>103</v>
      </c>
    </row>
    <row spans="1:5" r="20">
      <c t="s" r="A20" s="3">
        <v>803</v>
      </c>
    </row>
    <row spans="1:5" r="21">
      <c t="s" r="A21" s="4">
        <v>794</v>
      </c>
      <c t="n" r="D21" s="6">
        <v>-6134</v>
      </c>
      <c t="n" r="E21" s="6">
        <v>-1221</v>
      </c>
    </row>
    <row spans="1:5" r="22">
      <c t="s" r="A22" s="4">
        <v>814</v>
      </c>
      <c t="n" r="B22" s="6">
        <v>911</v>
      </c>
      <c t="n" r="C22" s="6">
        <v>417</v>
      </c>
      <c t="n" r="D22" s="6">
        <v>2025</v>
      </c>
      <c t="n" r="E22" s="6">
        <v>797</v>
      </c>
    </row>
    <row spans="1:5" r="23">
      <c t="s" r="A23" s="4">
        <v>815</v>
      </c>
      <c t="n" r="B23" s="6">
        <v>1017</v>
      </c>
      <c t="n" r="C23" s="6">
        <v>-1024</v>
      </c>
      <c t="n" r="D23" s="6">
        <v>210</v>
      </c>
      <c t="n" r="E23" s="6">
        <v>-1343</v>
      </c>
    </row>
    <row spans="1:5" r="24">
      <c t="s" r="A24" s="4">
        <v>797</v>
      </c>
      <c t="n" r="B24" s="7">
        <v>-3899</v>
      </c>
      <c t="n" r="C24" s="7">
        <v>-1767</v>
      </c>
      <c t="n" r="D24" s="7">
        <v>-3899</v>
      </c>
      <c t="n" r="E24" s="7">
        <v>-17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817</v>
      </c>
      <c t="s" r="B1" s="2">
        <v>818</v>
      </c>
      <c t="s" r="C1" s="2">
        <v>2</v>
      </c>
      <c t="s" r="D1" s="2">
        <v>395</v>
      </c>
      <c t="s" r="E1" s="2">
        <v>2</v>
      </c>
      <c t="s" r="F1" s="2">
        <v>819</v>
      </c>
      <c t="s" r="G1" s="2">
        <v>820</v>
      </c>
      <c t="s" r="H1" s="2">
        <v>821</v>
      </c>
      <c t="s" r="I1" s="2">
        <v>2</v>
      </c>
      <c t="s" r="J1" s="2">
        <v>68</v>
      </c>
      <c t="s" r="K1" s="2">
        <v>2</v>
      </c>
      <c t="s" r="L1" s="2">
        <v>68</v>
      </c>
      <c t="s" r="M1" s="2">
        <v>822</v>
      </c>
      <c t="s" r="N1" s="2">
        <v>23</v>
      </c>
    </row>
    <row spans="1:14" r="2">
      <c t="s" r="A2" s="3">
        <v>823</v>
      </c>
    </row>
    <row spans="1:14" r="3">
      <c t="s" r="A3" s="4">
        <v>824</v>
      </c>
      <c t="n" r="M3" s="6">
        <v>490112</v>
      </c>
    </row>
    <row spans="1:14" r="4">
      <c t="s" r="A4" s="4">
        <v>825</v>
      </c>
      <c t="n" r="E4" s="6">
        <v>115105</v>
      </c>
    </row>
    <row spans="1:14" r="5">
      <c t="s" r="A5" s="4">
        <v>826</v>
      </c>
      <c t="n" r="C5" s="6">
        <v>175037601</v>
      </c>
      <c t="n" r="E5" s="6">
        <v>175037601</v>
      </c>
      <c t="n" r="I5" s="6">
        <v>175037601</v>
      </c>
      <c t="n" r="K5" s="6">
        <v>175037601</v>
      </c>
      <c t="n" r="N5" s="6">
        <v>122375955</v>
      </c>
    </row>
    <row spans="1:14" r="6">
      <c t="s" r="A6" s="4">
        <v>827</v>
      </c>
      <c t="n" r="C6" s="6">
        <v>0</v>
      </c>
      <c t="n" r="E6" s="6">
        <v>0</v>
      </c>
      <c t="n" r="I6" s="6">
        <v>0</v>
      </c>
      <c t="n" r="K6" s="6">
        <v>0</v>
      </c>
    </row>
    <row spans="1:14" r="7">
      <c t="s" r="A7" s="4">
        <v>124</v>
      </c>
      <c t="n" r="K7" s="6">
        <v>0</v>
      </c>
      <c t="n" r="L7" s="6">
        <v>903769</v>
      </c>
    </row>
    <row spans="1:14" r="8">
      <c t="s" r="A8" s="4">
        <v>828</v>
      </c>
      <c t="n" r="L8" s="7">
        <v>41311</v>
      </c>
    </row>
    <row spans="1:14" r="9">
      <c t="s" r="A9" s="4">
        <v>65</v>
      </c>
      <c t="n" r="C9" s="6">
        <v>375007</v>
      </c>
      <c t="n" r="E9" s="6">
        <v>375007</v>
      </c>
      <c t="n" r="I9" s="6">
        <v>375007</v>
      </c>
      <c t="n" r="K9" s="6">
        <v>375007</v>
      </c>
      <c t="n" r="N9" s="6">
        <v>0</v>
      </c>
    </row>
    <row spans="1:14" r="10">
      <c t="s" r="A10" s="4">
        <v>829</v>
      </c>
      <c t="n" r="F10" s="9">
        <v>0.145</v>
      </c>
      <c t="n" r="G10" s="8">
        <v>0.13</v>
      </c>
      <c t="n" r="I10" s="9">
        <v>0.145</v>
      </c>
      <c t="n" r="J10" s="8">
        <v>0.13</v>
      </c>
      <c t="n" r="K10" s="8">
        <v>0.29</v>
      </c>
      <c t="n" r="L10" s="8">
        <v>0.26</v>
      </c>
    </row>
    <row spans="1:14" r="11">
      <c t="s" r="A11" s="4">
        <v>830</v>
      </c>
      <c t="n" r="F11" s="9">
        <v>0.015</v>
      </c>
    </row>
    <row spans="1:14" r="12">
      <c t="s" r="A12" s="4">
        <v>126</v>
      </c>
      <c t="n" r="K12" s="7">
        <v>35585</v>
      </c>
      <c t="n" r="L12" s="7">
        <v>32203</v>
      </c>
    </row>
    <row spans="1:14" r="13">
      <c t="s" r="A13" s="4">
        <v>831</v>
      </c>
    </row>
    <row spans="1:14" r="14">
      <c t="s" r="A14" s="3">
        <v>823</v>
      </c>
    </row>
    <row spans="1:14" r="15">
      <c t="s" r="A15" s="4">
        <v>826</v>
      </c>
      <c t="n" r="C15" s="6">
        <v>0</v>
      </c>
      <c t="n" r="E15" s="6">
        <v>0</v>
      </c>
      <c t="n" r="I15" s="6">
        <v>0</v>
      </c>
      <c t="n" r="K15" s="6">
        <v>0</v>
      </c>
    </row>
    <row spans="1:14" r="16">
      <c t="s" r="A16" s="4">
        <v>110</v>
      </c>
    </row>
    <row spans="1:14" r="17">
      <c t="s" r="A17" s="3">
        <v>823</v>
      </c>
    </row>
    <row spans="1:14" r="18">
      <c t="s" r="A18" s="4">
        <v>65</v>
      </c>
      <c t="n" r="C18" s="6">
        <v>375007</v>
      </c>
      <c t="n" r="E18" s="6">
        <v>375007</v>
      </c>
      <c t="n" r="I18" s="6">
        <v>375007</v>
      </c>
      <c t="n" r="K18" s="6">
        <v>375007</v>
      </c>
    </row>
    <row spans="1:14" r="19">
      <c t="s" r="A19" s="4">
        <v>292</v>
      </c>
    </row>
    <row spans="1:14" r="20">
      <c t="s" r="A20" s="3">
        <v>823</v>
      </c>
    </row>
    <row spans="1:14" r="21">
      <c t="s" r="A21" s="4">
        <v>832</v>
      </c>
      <c t="n" r="K21" s="8">
        <v>56.66</v>
      </c>
    </row>
    <row spans="1:14" r="22">
      <c t="s" r="A22" s="4">
        <v>833</v>
      </c>
      <c t="n" r="K22" s="6">
        <v>27362</v>
      </c>
    </row>
    <row spans="1:14" r="23">
      <c t="s" r="A23" s="4">
        <v>834</v>
      </c>
      <c t="n" r="C23" s="6">
        <v>853876</v>
      </c>
      <c t="n" r="E23" s="6">
        <v>853876</v>
      </c>
      <c t="n" r="I23" s="6">
        <v>853876</v>
      </c>
      <c t="n" r="K23" s="6">
        <v>853876</v>
      </c>
      <c t="n" r="N23" s="6">
        <v>1007301</v>
      </c>
    </row>
    <row spans="1:14" r="24">
      <c t="s" r="A24" s="4">
        <v>835</v>
      </c>
      <c t="n" r="K24" s="6">
        <v>285691</v>
      </c>
    </row>
    <row spans="1:14" r="25">
      <c t="s" r="A25" s="4">
        <v>836</v>
      </c>
      <c t="n" r="K25" s="6">
        <v>13935</v>
      </c>
    </row>
    <row spans="1:14" r="26">
      <c t="s" r="A26" s="4">
        <v>837</v>
      </c>
      <c t="n" r="C26" s="6">
        <v>244225</v>
      </c>
      <c t="n" r="E26" s="6">
        <v>244225</v>
      </c>
      <c t="n" r="I26" s="6">
        <v>244225</v>
      </c>
      <c t="n" r="J26" s="6">
        <v>256621</v>
      </c>
      <c t="n" r="K26" s="6">
        <v>244225</v>
      </c>
      <c t="n" r="L26" s="6">
        <v>256621</v>
      </c>
    </row>
    <row spans="1:14" r="27">
      <c t="s" r="A27" s="4">
        <v>838</v>
      </c>
    </row>
    <row spans="1:14" r="28">
      <c t="s" r="A28" s="3">
        <v>823</v>
      </c>
    </row>
    <row spans="1:14" r="29">
      <c t="s" r="A29" s="4">
        <v>834</v>
      </c>
      <c t="n" r="C29" s="6">
        <v>375007</v>
      </c>
      <c t="n" r="E29" s="6">
        <v>375007</v>
      </c>
      <c t="n" r="I29" s="6">
        <v>375007</v>
      </c>
      <c t="n" r="K29" s="6">
        <v>375007</v>
      </c>
      <c t="n" r="M29" s="6">
        <v>490112</v>
      </c>
    </row>
    <row spans="1:14" r="30">
      <c t="s" r="A30" s="4">
        <v>833</v>
      </c>
      <c t="n" r="C30" s="6">
        <v>329109</v>
      </c>
      <c t="n" r="D30" s="6">
        <v>418242</v>
      </c>
    </row>
    <row spans="1:14" r="31">
      <c t="s" r="A31" s="4">
        <v>46</v>
      </c>
      <c t="n" r="M31" s="7">
        <v>25925</v>
      </c>
    </row>
    <row spans="1:14" r="32">
      <c t="s" r="A32" s="4">
        <v>839</v>
      </c>
      <c t="n" r="E32" s="6">
        <v>25972</v>
      </c>
    </row>
    <row spans="1:14" r="33">
      <c t="s" r="A33" s="4">
        <v>835</v>
      </c>
      <c t="n" r="E33" s="6">
        <v>0</v>
      </c>
    </row>
    <row spans="1:14" r="34">
      <c t="s" r="A34" s="4">
        <v>836</v>
      </c>
      <c t="n" r="E34" s="6">
        <v>181</v>
      </c>
    </row>
    <row spans="1:14" r="35">
      <c t="s" r="A35" s="4">
        <v>840</v>
      </c>
      <c t="n" r="E35" s="6">
        <v>115105</v>
      </c>
    </row>
    <row spans="1:14" r="36">
      <c t="s" r="A36" s="4">
        <v>841</v>
      </c>
      <c t="n" r="E36" s="7">
        <v>3420</v>
      </c>
    </row>
    <row spans="1:14" r="37">
      <c t="s" r="A37" s="4">
        <v>842</v>
      </c>
      <c t="n" r="E37" s="6">
        <v>2381</v>
      </c>
    </row>
    <row spans="1:14" r="38">
      <c t="s" r="A38" s="4">
        <v>843</v>
      </c>
      <c t="n" r="C38" s="7">
        <v>3250</v>
      </c>
      <c t="n" r="E38" s="6">
        <v>3250</v>
      </c>
      <c t="n" r="I38" s="7">
        <v>3250</v>
      </c>
      <c t="n" r="K38" s="7">
        <v>3250</v>
      </c>
    </row>
    <row spans="1:14" r="39">
      <c t="s" r="A39" s="4">
        <v>844</v>
      </c>
      <c t="n" r="C39" s="7">
        <v>23404</v>
      </c>
      <c t="n" r="E39" s="7">
        <v>23404</v>
      </c>
      <c t="n" r="I39" s="7">
        <v>23404</v>
      </c>
      <c t="n" r="K39" s="7">
        <v>23404</v>
      </c>
    </row>
    <row spans="1:14" r="40">
      <c t="s" r="A40" s="4">
        <v>845</v>
      </c>
    </row>
    <row spans="1:14" r="41">
      <c t="s" r="A41" s="3">
        <v>823</v>
      </c>
    </row>
    <row spans="1:14" r="42">
      <c t="s" r="A42" s="4">
        <v>846</v>
      </c>
      <c t="s" r="E42" s="4">
        <v>847</v>
      </c>
    </row>
    <row spans="1:14" r="43">
      <c t="s" r="A43" s="4">
        <v>296</v>
      </c>
    </row>
    <row spans="1:14" r="44">
      <c t="s" r="A44" s="3">
        <v>823</v>
      </c>
    </row>
    <row spans="1:14" r="45">
      <c t="s" r="A45" s="4">
        <v>832</v>
      </c>
      <c t="n" r="K45" s="8">
        <v>56.43</v>
      </c>
    </row>
    <row spans="1:14" r="46">
      <c t="s" r="A46" s="4">
        <v>834</v>
      </c>
      <c t="n" r="C46" s="6">
        <v>281762</v>
      </c>
      <c t="n" r="E46" s="6">
        <v>281762</v>
      </c>
      <c t="n" r="I46" s="6">
        <v>281762</v>
      </c>
      <c t="n" r="K46" s="6">
        <v>281762</v>
      </c>
      <c t="n" r="N46" s="6">
        <v>293413</v>
      </c>
    </row>
    <row spans="1:14" r="47">
      <c t="s" r="A47" s="4">
        <v>835</v>
      </c>
      <c t="n" r="K47" s="6">
        <v>144644</v>
      </c>
    </row>
    <row spans="1:14" r="48">
      <c t="s" r="A48" s="4">
        <v>836</v>
      </c>
      <c t="n" r="K48" s="6">
        <v>33335</v>
      </c>
    </row>
    <row spans="1:14" r="49">
      <c t="s" r="A49" s="4">
        <v>848</v>
      </c>
    </row>
    <row spans="1:14" r="50">
      <c t="s" r="A50" s="3">
        <v>823</v>
      </c>
    </row>
    <row spans="1:14" r="51">
      <c t="s" r="A51" s="4">
        <v>846</v>
      </c>
      <c t="s" r="K51" s="4">
        <v>849</v>
      </c>
    </row>
    <row spans="1:14" r="52">
      <c t="s" r="A52" s="4">
        <v>850</v>
      </c>
    </row>
    <row spans="1:14" r="53">
      <c t="s" r="A53" s="3">
        <v>823</v>
      </c>
    </row>
    <row spans="1:14" r="54">
      <c t="s" r="A54" s="4">
        <v>834</v>
      </c>
      <c t="n" r="C54" s="6">
        <v>131786</v>
      </c>
      <c t="n" r="E54" s="6">
        <v>131786</v>
      </c>
      <c t="n" r="I54" s="6">
        <v>131786</v>
      </c>
      <c t="n" r="K54" s="6">
        <v>131786</v>
      </c>
      <c t="n" r="M54" s="6">
        <v>206856</v>
      </c>
    </row>
    <row spans="1:14" r="55">
      <c t="s" r="A55" s="4">
        <v>833</v>
      </c>
      <c t="n" r="C55" s="6">
        <v>48317</v>
      </c>
      <c t="n" r="D55" s="6">
        <v>38409</v>
      </c>
    </row>
    <row spans="1:14" r="56">
      <c t="s" r="A56" s="4">
        <v>46</v>
      </c>
      <c t="n" r="M56" s="7">
        <v>7218</v>
      </c>
    </row>
    <row spans="1:14" r="57">
      <c t="s" r="A57" s="4">
        <v>839</v>
      </c>
      <c t="n" r="E57" s="6">
        <v>75282</v>
      </c>
    </row>
    <row spans="1:14" r="58">
      <c t="s" r="A58" s="4">
        <v>835</v>
      </c>
      <c t="n" r="E58" s="6">
        <v>0</v>
      </c>
    </row>
    <row spans="1:14" r="59">
      <c t="s" r="A59" s="4">
        <v>836</v>
      </c>
      <c t="n" r="E59" s="6">
        <v>0</v>
      </c>
    </row>
    <row spans="1:14" r="60">
      <c t="s" r="A60" s="4">
        <v>840</v>
      </c>
      <c t="n" r="E60" s="6">
        <v>75070</v>
      </c>
    </row>
    <row spans="1:14" r="61">
      <c t="s" r="A61" s="4">
        <v>841</v>
      </c>
      <c t="n" r="E61" s="7">
        <v>4130</v>
      </c>
    </row>
    <row spans="1:14" r="62">
      <c t="s" r="A62" s="4">
        <v>842</v>
      </c>
      <c t="n" r="E62" s="6">
        <v>987</v>
      </c>
    </row>
    <row spans="1:14" r="63">
      <c t="s" r="A63" s="4">
        <v>843</v>
      </c>
      <c t="n" r="C63" s="7">
        <v>2099</v>
      </c>
      <c t="n" r="E63" s="6">
        <v>2099</v>
      </c>
      <c t="n" r="I63" s="7">
        <v>2099</v>
      </c>
      <c t="n" r="K63" s="7">
        <v>2099</v>
      </c>
    </row>
    <row spans="1:14" r="64">
      <c t="s" r="A64" s="4">
        <v>844</v>
      </c>
      <c t="n" r="C64" s="6">
        <v>7264</v>
      </c>
      <c t="n" r="E64" s="7">
        <v>7264</v>
      </c>
      <c t="n" r="I64" s="6">
        <v>7264</v>
      </c>
      <c t="n" r="K64" s="6">
        <v>7264</v>
      </c>
    </row>
    <row spans="1:14" r="65">
      <c t="s" r="A65" s="4">
        <v>851</v>
      </c>
    </row>
    <row spans="1:14" r="66">
      <c t="s" r="A66" s="3">
        <v>823</v>
      </c>
    </row>
    <row spans="1:14" r="67">
      <c t="s" r="A67" s="4">
        <v>846</v>
      </c>
      <c t="s" r="E67" s="4">
        <v>852</v>
      </c>
    </row>
    <row spans="1:14" r="68">
      <c t="s" r="A68" s="4">
        <v>853</v>
      </c>
    </row>
    <row spans="1:14" r="69">
      <c t="s" r="A69" s="3">
        <v>823</v>
      </c>
    </row>
    <row spans="1:14" r="70">
      <c t="s" r="A70" s="4">
        <v>846</v>
      </c>
      <c t="s" r="E70" s="4">
        <v>847</v>
      </c>
    </row>
    <row spans="1:14" r="71">
      <c t="s" r="A71" s="4">
        <v>854</v>
      </c>
    </row>
    <row spans="1:14" r="72">
      <c t="s" r="A72" s="3">
        <v>823</v>
      </c>
    </row>
    <row spans="1:14" r="73">
      <c t="s" r="A73" s="4">
        <v>46</v>
      </c>
      <c t="n" r="M73" s="7">
        <v>13022</v>
      </c>
    </row>
    <row spans="1:14" r="74">
      <c t="s" r="A74" s="4">
        <v>841</v>
      </c>
      <c t="n" r="E74" s="7">
        <v>472</v>
      </c>
    </row>
    <row spans="1:14" r="75">
      <c t="s" r="A75" s="4">
        <v>844</v>
      </c>
      <c t="n" r="C75" s="7">
        <v>15395</v>
      </c>
      <c t="n" r="E75" s="7">
        <v>15395</v>
      </c>
      <c t="n" r="I75" s="7">
        <v>15395</v>
      </c>
      <c t="n" r="K75" s="7">
        <v>15395</v>
      </c>
    </row>
    <row spans="1:14" r="76">
      <c t="s" r="A76" s="4">
        <v>855</v>
      </c>
      <c t="n" r="C76" s="6">
        <v>452678</v>
      </c>
      <c t="n" r="E76" s="6">
        <v>452678</v>
      </c>
      <c t="n" r="I76" s="6">
        <v>452678</v>
      </c>
      <c t="n" r="K76" s="6">
        <v>452678</v>
      </c>
      <c t="n" r="M76" s="6">
        <v>456110</v>
      </c>
    </row>
    <row spans="1:14" r="77">
      <c t="s" r="A77" s="4">
        <v>856</v>
      </c>
      <c t="n" r="C77" s="6">
        <v>385088</v>
      </c>
      <c t="n" r="E77" s="6">
        <v>385088</v>
      </c>
      <c t="n" r="I77" s="6">
        <v>385088</v>
      </c>
      <c t="n" r="K77" s="6">
        <v>385088</v>
      </c>
      <c t="n" r="M77" s="6">
        <v>325045</v>
      </c>
    </row>
    <row spans="1:14" r="78">
      <c t="s" r="A78" s="4">
        <v>857</v>
      </c>
      <c t="n" r="E78" s="6">
        <v>63475</v>
      </c>
    </row>
    <row spans="1:14" r="79">
      <c t="s" r="A79" s="4">
        <v>858</v>
      </c>
      <c t="n" r="E79" s="6">
        <v>0</v>
      </c>
    </row>
    <row spans="1:14" r="80">
      <c t="s" r="A80" s="4">
        <v>859</v>
      </c>
      <c t="n" r="E80" s="6">
        <v>0</v>
      </c>
    </row>
    <row spans="1:14" r="81">
      <c t="s" r="A81" s="4">
        <v>860</v>
      </c>
      <c t="n" r="E81" s="6">
        <v>3432</v>
      </c>
    </row>
    <row spans="1:14" r="82">
      <c t="s" r="A82" s="4">
        <v>861</v>
      </c>
      <c t="n" r="E82" s="7">
        <v>1989</v>
      </c>
    </row>
    <row spans="1:14" r="83">
      <c t="s" r="A83" s="4">
        <v>862</v>
      </c>
      <c t="n" r="C83" s="7">
        <v>319</v>
      </c>
      <c t="n" r="E83" s="7">
        <v>319</v>
      </c>
      <c t="n" r="I83" s="7">
        <v>319</v>
      </c>
      <c t="n" r="K83" s="7">
        <v>319</v>
      </c>
    </row>
    <row spans="1:14" r="84">
      <c t="s" r="A84" s="4">
        <v>863</v>
      </c>
    </row>
    <row spans="1:14" r="85">
      <c t="s" r="A85" s="3">
        <v>823</v>
      </c>
    </row>
    <row spans="1:14" r="86">
      <c t="s" r="A86" s="4">
        <v>846</v>
      </c>
      <c t="s" r="E86" s="4">
        <v>852</v>
      </c>
    </row>
    <row spans="1:14" r="87">
      <c t="s" r="A87" s="4">
        <v>864</v>
      </c>
    </row>
    <row spans="1:14" r="88">
      <c t="s" r="A88" s="3">
        <v>823</v>
      </c>
    </row>
    <row spans="1:14" r="89">
      <c t="s" r="A89" s="4">
        <v>846</v>
      </c>
      <c t="s" r="E89" s="4">
        <v>865</v>
      </c>
    </row>
    <row spans="1:14" r="90">
      <c t="s" r="A90" s="4">
        <v>866</v>
      </c>
    </row>
    <row spans="1:14" r="91">
      <c t="s" r="A91" s="3">
        <v>823</v>
      </c>
    </row>
    <row spans="1:14" r="92">
      <c t="s" r="A92" s="4">
        <v>867</v>
      </c>
      <c t="n" r="B92" s="6">
        <v>8770732</v>
      </c>
    </row>
    <row spans="1:14" r="93">
      <c t="s" r="A93" s="4">
        <v>868</v>
      </c>
      <c t="s" r="B93" s="4">
        <v>321</v>
      </c>
    </row>
    <row spans="1:14" r="94">
      <c t="s" r="A94" s="4">
        <v>869</v>
      </c>
      <c t="s" r="B94" s="4">
        <v>870</v>
      </c>
    </row>
    <row spans="1:14" r="95">
      <c t="s" r="A95" s="4">
        <v>871</v>
      </c>
      <c t="n" r="H95" s="6">
        <v>60150</v>
      </c>
    </row>
    <row spans="1:14" r="96">
      <c t="s" r="A96" s="4">
        <v>872</v>
      </c>
      <c t="n" r="H96" s="6">
        <v>2406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r="A1" s="1">
        <v>873</v>
      </c>
      <c t="s" r="B1" s="2">
        <v>1</v>
      </c>
    </row>
    <row spans="1:2" r="2">
      <c t="s" r="B2" s="2">
        <v>874</v>
      </c>
    </row>
    <row spans="1:2" r="3">
      <c t="s" r="A3" s="4">
        <v>292</v>
      </c>
    </row>
    <row spans="1:2" r="4">
      <c t="s" r="A4" s="3">
        <v>875</v>
      </c>
    </row>
    <row spans="1:2" r="5">
      <c t="s" r="A5" s="4">
        <v>876</v>
      </c>
      <c t="n" r="B5" s="6">
        <v>1007301</v>
      </c>
    </row>
    <row spans="1:2" r="6">
      <c t="s" r="A6" s="4">
        <v>877</v>
      </c>
      <c t="n" r="B6" s="6">
        <v>285691</v>
      </c>
    </row>
    <row spans="1:2" r="7">
      <c t="s" r="A7" s="4">
        <v>878</v>
      </c>
      <c t="n" r="B7" s="6">
        <v>-13935</v>
      </c>
    </row>
    <row spans="1:2" r="8">
      <c t="s" r="A8" s="4">
        <v>879</v>
      </c>
      <c t="n" r="B8" s="6">
        <v>-397819</v>
      </c>
    </row>
    <row spans="1:2" r="9">
      <c t="s" r="A9" s="4">
        <v>833</v>
      </c>
      <c t="n" r="B9" s="6">
        <v>-27362</v>
      </c>
    </row>
    <row spans="1:2" r="10">
      <c t="s" r="A10" s="4">
        <v>880</v>
      </c>
      <c t="n" r="B10" s="6">
        <v>853876</v>
      </c>
    </row>
    <row spans="1:2" r="11">
      <c t="s" r="A11" s="4">
        <v>296</v>
      </c>
    </row>
    <row spans="1:2" r="12">
      <c t="s" r="A12" s="3">
        <v>875</v>
      </c>
    </row>
    <row spans="1:2" r="13">
      <c t="s" r="A13" s="4">
        <v>876</v>
      </c>
      <c t="n" r="B13" s="6">
        <v>293413</v>
      </c>
    </row>
    <row spans="1:2" r="14">
      <c t="s" r="A14" s="4">
        <v>877</v>
      </c>
      <c t="n" r="B14" s="6">
        <v>144644</v>
      </c>
    </row>
    <row spans="1:2" r="15">
      <c t="s" r="A15" s="4">
        <v>878</v>
      </c>
      <c t="n" r="B15" s="6">
        <v>-33335</v>
      </c>
    </row>
    <row spans="1:2" r="16">
      <c t="s" r="A16" s="4">
        <v>879</v>
      </c>
      <c t="n" r="B16" s="6">
        <v>-122960</v>
      </c>
    </row>
    <row spans="1:2" r="17">
      <c t="s" r="A17" s="4">
        <v>880</v>
      </c>
      <c t="n" r="B17" s="6">
        <v>2817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r="A1" s="1">
        <v>881</v>
      </c>
      <c t="s" r="B1" s="2">
        <v>882</v>
      </c>
    </row>
    <row spans="1:2" r="2">
      <c t="s" r="A2" s="3">
        <v>883</v>
      </c>
    </row>
    <row spans="1:2" r="3">
      <c t="s" r="A3" s="4">
        <v>884</v>
      </c>
      <c t="n" r="B3" s="7">
        <v>34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68</v>
      </c>
    </row>
    <row spans="1:3" r="3">
      <c t="s" r="A3" s="3">
        <v>147</v>
      </c>
    </row>
    <row spans="1:3" r="4">
      <c t="s" r="A4" s="4">
        <v>83</v>
      </c>
      <c t="n" r="B4" s="7">
        <v>72737</v>
      </c>
      <c t="n" r="C4" s="7">
        <v>109723</v>
      </c>
    </row>
    <row spans="1:3" r="5">
      <c t="s" r="A5" s="3">
        <v>148</v>
      </c>
    </row>
    <row spans="1:3" r="6">
      <c t="s" r="A6" s="4">
        <v>149</v>
      </c>
      <c t="n" r="B6" s="6">
        <v>509</v>
      </c>
      <c t="n" r="C6" s="6">
        <v>-582</v>
      </c>
    </row>
    <row spans="1:3" r="7">
      <c t="s" r="A7" s="4">
        <v>74</v>
      </c>
      <c t="n" r="B7" s="6">
        <v>145245</v>
      </c>
      <c t="n" r="C7" s="6">
        <v>116945</v>
      </c>
    </row>
    <row spans="1:3" r="8">
      <c t="s" r="A8" s="4">
        <v>75</v>
      </c>
      <c t="n" r="B8" s="6">
        <v>21775</v>
      </c>
      <c t="n" r="C8" s="6">
        <v>14263</v>
      </c>
    </row>
    <row spans="1:3" r="9">
      <c t="s" r="A9" s="4">
        <v>80</v>
      </c>
      <c t="n" r="B9" s="6">
        <v>-689</v>
      </c>
    </row>
    <row spans="1:3" r="10">
      <c t="s" r="A10" s="4">
        <v>150</v>
      </c>
      <c t="n" r="B10" s="6">
        <v>25363</v>
      </c>
      <c t="n" r="C10" s="6">
        <v>14725</v>
      </c>
    </row>
    <row spans="1:3" r="11">
      <c t="s" r="A11" s="4">
        <v>151</v>
      </c>
      <c t="n" r="B11" s="6">
        <v>2842</v>
      </c>
      <c t="n" r="C11" s="6">
        <v>1777</v>
      </c>
    </row>
    <row spans="1:3" r="12">
      <c t="s" r="A12" s="4">
        <v>152</v>
      </c>
      <c t="n" r="B12" s="6">
        <v>26405</v>
      </c>
      <c t="n" r="C12" s="6">
        <v>9580</v>
      </c>
    </row>
    <row spans="1:3" r="13">
      <c t="s" r="A13" s="4">
        <v>153</v>
      </c>
      <c t="n" r="B13" s="6">
        <v>-246</v>
      </c>
      <c t="n" r="C13" s="6">
        <v>-215</v>
      </c>
    </row>
    <row spans="1:3" r="14">
      <c t="s" r="A14" s="4">
        <v>154</v>
      </c>
      <c t="n" r="B14" s="6">
        <v>3629</v>
      </c>
      <c t="n" r="C14" s="6">
        <v>3704</v>
      </c>
    </row>
    <row spans="1:3" r="15">
      <c t="s" r="A15" s="4">
        <v>123</v>
      </c>
      <c t="n" r="B15" s="6">
        <v>-5015</v>
      </c>
      <c t="n" r="C15" s="6">
        <v>-1850</v>
      </c>
    </row>
    <row spans="1:3" r="16">
      <c t="s" r="A16" s="4">
        <v>155</v>
      </c>
      <c t="n" r="B16" s="6">
        <v>-2495</v>
      </c>
      <c t="n" r="C16" s="6">
        <v>833</v>
      </c>
    </row>
    <row spans="1:3" r="17">
      <c t="s" r="A17" s="4">
        <v>156</v>
      </c>
      <c t="n" r="B17" s="6">
        <v>-132</v>
      </c>
    </row>
    <row spans="1:3" r="18">
      <c t="s" r="A18" s="4">
        <v>157</v>
      </c>
      <c t="n" r="B18" s="6">
        <v>-30282</v>
      </c>
      <c t="n" r="C18" s="6">
        <v>50314</v>
      </c>
    </row>
    <row spans="1:3" r="19">
      <c t="s" r="A19" s="4">
        <v>158</v>
      </c>
      <c t="n" r="B19" s="6">
        <v>259646</v>
      </c>
      <c t="n" r="C19" s="6">
        <v>319217</v>
      </c>
    </row>
    <row spans="1:3" r="20">
      <c t="s" r="A20" s="3">
        <v>159</v>
      </c>
    </row>
    <row spans="1:3" r="21">
      <c t="s" r="A21" s="4">
        <v>160</v>
      </c>
      <c t="n" r="B21" s="6">
        <v>-12541</v>
      </c>
      <c t="n" r="C21" s="6">
        <v>-91724</v>
      </c>
    </row>
    <row spans="1:3" r="22">
      <c t="s" r="A22" s="4">
        <v>161</v>
      </c>
      <c t="n" r="B22" s="6">
        <v>65745</v>
      </c>
    </row>
    <row spans="1:3" r="23">
      <c t="s" r="A23" s="4">
        <v>162</v>
      </c>
      <c t="n" r="B23" s="6">
        <v>-112087</v>
      </c>
      <c t="n" r="C23" s="6">
        <v>-102170</v>
      </c>
    </row>
    <row spans="1:3" r="24">
      <c t="s" r="A24" s="4">
        <v>163</v>
      </c>
      <c t="n" r="B24" s="6">
        <v>1560</v>
      </c>
      <c t="n" r="C24" s="6">
        <v>1290</v>
      </c>
    </row>
    <row spans="1:3" r="25">
      <c t="s" r="A25" s="4">
        <v>164</v>
      </c>
      <c t="n" r="B25" s="6">
        <v>113</v>
      </c>
      <c t="n" r="C25" s="6">
        <v>296</v>
      </c>
    </row>
    <row spans="1:3" r="26">
      <c t="s" r="A26" s="4">
        <v>165</v>
      </c>
      <c t="n" r="B26" s="6">
        <v>-696</v>
      </c>
      <c t="n" r="C26" s="6">
        <v>568</v>
      </c>
    </row>
    <row spans="1:3" r="27">
      <c t="s" r="A27" s="4">
        <v>166</v>
      </c>
      <c t="n" r="B27" s="6">
        <v>-57906</v>
      </c>
      <c t="n" r="C27" s="6">
        <v>-191740</v>
      </c>
    </row>
    <row spans="1:3" r="28">
      <c t="s" r="A28" s="3">
        <v>167</v>
      </c>
    </row>
    <row spans="1:3" r="29">
      <c t="s" r="A29" s="4">
        <v>168</v>
      </c>
      <c t="n" r="B29" s="6">
        <v>3352676</v>
      </c>
      <c t="n" r="C29" s="6">
        <v>336000</v>
      </c>
    </row>
    <row spans="1:3" r="30">
      <c t="s" r="A30" s="4">
        <v>169</v>
      </c>
      <c t="n" r="B30" s="6">
        <v>-3461005</v>
      </c>
      <c t="n" r="C30" s="6">
        <v>-381226</v>
      </c>
    </row>
    <row spans="1:3" r="31">
      <c t="s" r="A31" s="4">
        <v>170</v>
      </c>
      <c t="n" r="B31" s="6">
        <v>-4109</v>
      </c>
      <c t="n" r="C31" s="6">
        <v>-190</v>
      </c>
    </row>
    <row spans="1:3" r="32">
      <c t="s" r="A32" s="4">
        <v>171</v>
      </c>
      <c t="n" r="B32" s="6">
        <v>1998</v>
      </c>
      <c t="n" r="C32" s="6">
        <v>-21</v>
      </c>
    </row>
    <row spans="1:3" r="33">
      <c t="s" r="A33" s="4">
        <v>172</v>
      </c>
      <c t="n" r="C33" s="6">
        <v>417</v>
      </c>
    </row>
    <row spans="1:3" r="34">
      <c t="s" r="A34" s="4">
        <v>123</v>
      </c>
      <c t="n" r="B34" s="6">
        <v>5015</v>
      </c>
      <c t="n" r="C34" s="6">
        <v>1850</v>
      </c>
    </row>
    <row spans="1:3" r="35">
      <c t="s" r="A35" s="4">
        <v>173</v>
      </c>
      <c t="n" r="C35" s="6">
        <v>-41311</v>
      </c>
    </row>
    <row spans="1:3" r="36">
      <c t="s" r="A36" s="4">
        <v>174</v>
      </c>
      <c t="n" r="B36" s="6">
        <v>-35585</v>
      </c>
      <c t="n" r="C36" s="6">
        <v>-32203</v>
      </c>
    </row>
    <row spans="1:3" r="37">
      <c t="s" r="A37" s="4">
        <v>118</v>
      </c>
      <c t="n" r="B37" s="6">
        <v>-11349</v>
      </c>
      <c t="n" r="C37" s="6">
        <v>-6359</v>
      </c>
    </row>
    <row spans="1:3" r="38">
      <c t="s" r="A38" s="4">
        <v>129</v>
      </c>
      <c t="n" r="B38" s="6">
        <v>-3</v>
      </c>
      <c t="n" r="C38" s="6">
        <v>-43</v>
      </c>
    </row>
    <row spans="1:3" r="39">
      <c t="s" r="A39" s="4">
        <v>175</v>
      </c>
      <c t="n" r="B39" s="6">
        <v>-12941</v>
      </c>
      <c t="n" r="C39" s="6">
        <v>-3120</v>
      </c>
    </row>
    <row spans="1:3" r="40">
      <c t="s" r="A40" s="4">
        <v>176</v>
      </c>
      <c t="n" r="B40" s="6">
        <v>8436</v>
      </c>
    </row>
    <row spans="1:3" r="41">
      <c t="s" r="A41" s="4">
        <v>177</v>
      </c>
      <c t="n" r="B41" s="6">
        <v>-156867</v>
      </c>
      <c t="n" r="C41" s="6">
        <v>-126206</v>
      </c>
    </row>
    <row spans="1:3" r="42">
      <c t="s" r="A42" s="4">
        <v>178</v>
      </c>
      <c t="n" r="B42" s="6">
        <v>-223</v>
      </c>
    </row>
    <row spans="1:3" r="43">
      <c t="s" r="A43" s="4">
        <v>179</v>
      </c>
      <c t="n" r="B43" s="6">
        <v>44650</v>
      </c>
      <c t="n" r="C43" s="6">
        <v>1271</v>
      </c>
    </row>
    <row spans="1:3" r="44">
      <c t="s" r="A44" s="4">
        <v>180</v>
      </c>
      <c t="n" r="B44" s="6">
        <v>10974</v>
      </c>
      <c t="n" r="C44" s="6">
        <v>14353</v>
      </c>
    </row>
    <row spans="1:3" r="45">
      <c t="s" r="A45" s="4">
        <v>181</v>
      </c>
      <c t="n" r="B45" s="6">
        <v>55624</v>
      </c>
      <c t="n" r="C45" s="6">
        <v>15624</v>
      </c>
    </row>
    <row spans="1:3" r="46">
      <c t="s" r="A46" s="3">
        <v>182</v>
      </c>
    </row>
    <row spans="1:3" r="47">
      <c t="s" r="A47" s="4">
        <v>183</v>
      </c>
      <c t="n" r="B47" s="6">
        <v>2456479</v>
      </c>
      <c t="n" r="C47" s="7">
        <v>8622</v>
      </c>
    </row>
    <row spans="1:3" r="48">
      <c t="s" r="A48" s="4">
        <v>137</v>
      </c>
      <c t="n" r="B48" s="7">
        <v>35031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6"/>
    <col customWidth="1" max="2" min="2" width="28"/>
    <col customWidth="1" max="3" min="3" width="24"/>
    <col customWidth="1" max="4" min="4" width="21"/>
    <col customWidth="1" max="5" min="5" width="21"/>
  </cols>
  <sheetData>
    <row spans="1:5" r="1">
      <c t="s" r="A1" s="1">
        <v>885</v>
      </c>
      <c t="s" r="B1" s="2">
        <v>886</v>
      </c>
      <c t="s" r="C1" s="2">
        <v>887</v>
      </c>
      <c t="s" r="D1" s="2">
        <v>888</v>
      </c>
      <c t="s" r="E1" s="2">
        <v>889</v>
      </c>
    </row>
    <row spans="1:5" r="2">
      <c t="s" r="A2" s="3">
        <v>890</v>
      </c>
    </row>
    <row spans="1:5" r="3">
      <c t="s" r="A3" s="4">
        <v>868</v>
      </c>
      <c t="s" r="C3" s="4">
        <v>321</v>
      </c>
    </row>
    <row spans="1:5" r="4">
      <c t="s" r="A4" s="4">
        <v>869</v>
      </c>
      <c t="s" r="C4" s="4">
        <v>870</v>
      </c>
    </row>
    <row spans="1:5" r="5">
      <c t="s" r="A5" s="4">
        <v>891</v>
      </c>
      <c t="s" r="C5" s="4">
        <v>892</v>
      </c>
    </row>
    <row spans="1:5" r="6">
      <c t="s" r="A6" s="4">
        <v>893</v>
      </c>
      <c t="n" r="C6" s="9">
        <v>0.145</v>
      </c>
    </row>
    <row spans="1:5" r="7">
      <c t="s" r="A7" s="4">
        <v>894</v>
      </c>
      <c t="s" r="C7" s="4">
        <v>895</v>
      </c>
    </row>
    <row spans="1:5" r="8">
      <c t="s" r="A8" s="4">
        <v>896</v>
      </c>
      <c t="s" r="C8" s="4">
        <v>897</v>
      </c>
    </row>
    <row spans="1:5" r="9">
      <c t="s" r="A9" s="4">
        <v>100</v>
      </c>
    </row>
    <row spans="1:5" r="10">
      <c t="s" r="A10" s="3">
        <v>890</v>
      </c>
    </row>
    <row spans="1:5" r="11">
      <c t="s" r="A11" s="4">
        <v>898</v>
      </c>
      <c t="s" r="D11" s="4">
        <v>899</v>
      </c>
      <c t="s" r="E11" s="4">
        <v>900</v>
      </c>
    </row>
    <row spans="1:5" r="12">
      <c t="s" r="A12" s="4">
        <v>691</v>
      </c>
      <c t="n" r="D12" s="7">
        <v>50000000</v>
      </c>
      <c t="n" r="E12" s="7">
        <v>50000000</v>
      </c>
    </row>
    <row spans="1:5" r="13">
      <c t="s" r="A13" s="4">
        <v>692</v>
      </c>
      <c t="s" r="D13" s="4">
        <v>901</v>
      </c>
      <c t="s" r="E13" s="4">
        <v>902</v>
      </c>
    </row>
    <row spans="1:5" r="14">
      <c t="s" r="A14" s="4">
        <v>903</v>
      </c>
      <c t="s" r="D14" s="4">
        <v>904</v>
      </c>
      <c t="s" r="E14" s="4">
        <v>905</v>
      </c>
    </row>
    <row spans="1:5" r="15">
      <c t="s" r="A15" s="4">
        <v>906</v>
      </c>
      <c t="s" r="D15" s="4">
        <v>907</v>
      </c>
      <c t="s" r="E15" s="4">
        <v>907</v>
      </c>
    </row>
    <row spans="1:5" r="16">
      <c t="s" r="A16" s="4">
        <v>908</v>
      </c>
    </row>
    <row spans="1:5" r="17">
      <c t="s" r="A17" s="3">
        <v>890</v>
      </c>
    </row>
    <row spans="1:5" r="18">
      <c t="s" r="A18" s="4">
        <v>898</v>
      </c>
      <c t="s" r="B18" s="4">
        <v>909</v>
      </c>
    </row>
    <row spans="1:5" r="19">
      <c t="s" r="A19" s="4">
        <v>691</v>
      </c>
      <c t="n" r="B19" s="7">
        <v>500000</v>
      </c>
    </row>
    <row spans="1:5" r="20">
      <c t="s" r="A20" s="4">
        <v>903</v>
      </c>
      <c t="s" r="B20" s="4">
        <v>910</v>
      </c>
    </row>
    <row spans="1:5" r="21">
      <c t="s" r="A21" s="4">
        <v>906</v>
      </c>
      <c t="s" r="B21" s="4">
        <v>911</v>
      </c>
    </row>
    <row spans="1:5" r="22">
      <c t="s" r="A22" s="4">
        <v>732</v>
      </c>
      <c t="n" r="B22" s="13">
        <v>2.4988</v>
      </c>
    </row>
    <row spans="1:5" r="23">
      <c t="s" r="A23" s="4">
        <v>912</v>
      </c>
    </row>
    <row spans="1:5" r="24">
      <c t="s" r="A24" s="3">
        <v>890</v>
      </c>
    </row>
    <row spans="1:5" r="25">
      <c t="s" r="A25" s="4">
        <v>691</v>
      </c>
      <c t="n" r="B25" s="7">
        <v>1000000</v>
      </c>
    </row>
    <row spans="1:5" r="26">
      <c t="s" r="A26" s="4">
        <v>903</v>
      </c>
      <c t="s" r="B26" s="4">
        <v>905</v>
      </c>
    </row>
    <row spans="1:5" r="27">
      <c t="s" r="A27" s="4">
        <v>906</v>
      </c>
      <c t="s" r="B27" s="4">
        <v>913</v>
      </c>
    </row>
    <row spans="1:5" r="28">
      <c t="s" r="A28" s="4">
        <v>732</v>
      </c>
      <c t="n" r="B28" s="13">
        <v>2.6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Reporting Currency</vt:lpstr>
      <vt:lpstr>New Accounting Standards</vt:lpstr>
      <vt:lpstr>Reclassification</vt:lpstr>
      <vt:lpstr>Landfill Accounting</vt:lpstr>
      <vt:lpstr>Acquisitions</vt:lpstr>
      <vt:lpstr>Intangible Assets, Net</vt:lpstr>
      <vt:lpstr>Long-Term Debt</vt:lpstr>
      <vt:lpstr>Segment Reporting</vt:lpstr>
      <vt:lpstr>Derivative Financial Instrument</vt:lpstr>
      <vt:lpstr>Fair Value of Financial Instrum</vt:lpstr>
      <vt:lpstr>Net Income Per Share Informatio</vt:lpstr>
      <vt:lpstr>Fair Value Measurements</vt:lpstr>
      <vt:lpstr>Other Comprehensive Income (Los</vt:lpstr>
      <vt:lpstr>Stockholders' Equity</vt:lpstr>
      <vt:lpstr>Commitments and Contingencies</vt:lpstr>
      <vt:lpstr>Subsequent Events</vt:lpstr>
      <vt:lpstr>Landfill Accounting (Tables)</vt:lpstr>
      <vt:lpstr>Acquisitions (Tables)</vt:lpstr>
      <vt:lpstr>Intangible Assets, Net (Tables)</vt:lpstr>
      <vt:lpstr>Long-Term Debt (Tables)</vt:lpstr>
      <vt:lpstr>Segment Reporting (Tables)</vt:lpstr>
      <vt:lpstr>Derivative Financial Instrume30</vt:lpstr>
      <vt:lpstr>Fair Value of Financial Instr31</vt:lpstr>
      <vt:lpstr>Net Income Per Share Informat32</vt:lpstr>
      <vt:lpstr>Fair Value Measurements (Tables</vt:lpstr>
      <vt:lpstr>Other Comprehensive Income (L34</vt:lpstr>
      <vt:lpstr>Stockholders' Equity (Tables)</vt:lpstr>
      <vt:lpstr>New Accounting Standards (Narra</vt:lpstr>
      <vt:lpstr>Landfill Accounting (Narrative)</vt:lpstr>
      <vt:lpstr>Landfill Accounting (Reconcilia</vt:lpstr>
      <vt:lpstr>Acquisitions (Narrative) (Detai</vt:lpstr>
      <vt:lpstr>Acquisitions (Summary of Consid</vt:lpstr>
      <vt:lpstr>Acquisitions (Pro Forma Results</vt:lpstr>
      <vt:lpstr>Intangible Assets, Net (Narrati</vt:lpstr>
      <vt:lpstr>Intangible Assets, Net (Intangi</vt:lpstr>
      <vt:lpstr>Intangible Assets, Net (Estimat</vt:lpstr>
      <vt:lpstr>Long-Term Debt (Narrative) (Det</vt:lpstr>
      <vt:lpstr>Long-Term Debt (Long-Term Debt)</vt:lpstr>
      <vt:lpstr>Long-Term Debt (Details of the </vt:lpstr>
      <vt:lpstr>Segment Reporting (Narrative) (</vt:lpstr>
      <vt:lpstr>Segment Reporting (Summary of F</vt:lpstr>
      <vt:lpstr>Segment Reporting (Total Assets</vt:lpstr>
      <vt:lpstr>Segment Reporting (Changes in G</vt:lpstr>
      <vt:lpstr>Segment Reporting (Reconciliati</vt:lpstr>
      <vt:lpstr>Segment Reporting (Total Report</vt:lpstr>
      <vt:lpstr>Derivative Financial Instrume54</vt:lpstr>
      <vt:lpstr>Derivative Financial Instrume55</vt:lpstr>
      <vt:lpstr>Derivative Financial Instrume56</vt:lpstr>
      <vt:lpstr>Derivative Financial Instrume57</vt:lpstr>
      <vt:lpstr>Derivative Financial Instrume58</vt:lpstr>
      <vt:lpstr>Fair Value of Financial Instr59</vt:lpstr>
      <vt:lpstr>Net Income Per Share Informat60</vt:lpstr>
      <vt:lpstr>Fair Value Measurements (Narrat</vt:lpstr>
      <vt:lpstr>Fair Value Measurements (Assets</vt:lpstr>
      <vt:lpstr>Fair Value Measurements (Change</vt:lpstr>
      <vt:lpstr>Fair Value Measurements (Fair V</vt:lpstr>
      <vt:lpstr>Other Comprehensive Income (L65</vt:lpstr>
      <vt:lpstr>Other Comprehensive Income (L66</vt:lpstr>
      <vt:lpstr>Stockholders' Equity (Narrative</vt:lpstr>
      <vt:lpstr>Stockholders' Equity (Summary o</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28:51Z</dcterms:created>
  <dcterms:modified xmlns:dcterms="http://purl.org/dc/terms/" xmlns:xsi="http://www.w3.org/2001/XMLSchema-instance" xsi:type="dcterms:W3CDTF">2016-08-05T15:28:51Z</dcterms:modified>
  <dc:title xmlns:dc="http://purl.org/dc/elements/1.1/">Untitled</dc:title>
  <dc:description xmlns:dc="http://purl.org/dc/elements/1.1/"/>
  <dc:subject xmlns:dc="http://purl.org/dc/elements/1.1/"/>
  <cp:keywords/>
  <cp:category/>
</cp:coreProperties>
</file>